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usiness, Basis of Presentation" sheetId="8" r:id="rId8"/>
    <s:sheet name="Fair Value Measurements" sheetId="9" r:id="rId9"/>
    <s:sheet name="Accounts Receivable" sheetId="10" r:id="rId10"/>
    <s:sheet name="Inventories" sheetId="11" r:id="rId11"/>
    <s:sheet name="Property, Plant and Equipment" sheetId="12" r:id="rId12"/>
    <s:sheet name="Intangible Assets" sheetId="13" r:id="rId13"/>
    <s:sheet name="Accrued Expenses" sheetId="14" r:id="rId14"/>
    <s:sheet name="Derivative Financial Instrument" sheetId="15" r:id="rId15"/>
    <s:sheet name="Product Warranties" sheetId="16" r:id="rId16"/>
    <s:sheet name="Long-term Borrowings" sheetId="17" r:id="rId17"/>
    <s:sheet name="Accrued Severance Benefits" sheetId="18" r:id="rId18"/>
    <s:sheet name="Common Stock" sheetId="19" r:id="rId19"/>
    <s:sheet name="Equity Incentive Plans" sheetId="20" r:id="rId20"/>
    <s:sheet name="Restructuring and Impairment Ch" sheetId="21" r:id="rId21"/>
    <s:sheet name="Foreign Currency Gain (Loss), N" sheetId="22" r:id="rId22"/>
    <s:sheet name="Income Taxes" sheetId="23" r:id="rId23"/>
    <s:sheet name="Geographic and Segment Informat" sheetId="24" r:id="rId24"/>
    <s:sheet name="Commitments and Contingencies" sheetId="25" r:id="rId25"/>
    <s:sheet name="Related Party Transactions" sheetId="26" r:id="rId26"/>
    <s:sheet name="Accumulated Other Comprehensive" sheetId="27" r:id="rId27"/>
    <s:sheet name="Loss per Share" sheetId="28" r:id="rId28"/>
    <s:sheet name="Unaudited Quarterly Financial R" sheetId="29" r:id="rId29"/>
    <s:sheet name="Subsequent Events" sheetId="30" r:id="rId30"/>
    <s:sheet name="Business, Basis of Presentati31" sheetId="31" r:id="rId31"/>
    <s:sheet name="Business, Basis of Presentati32" sheetId="32" r:id="rId32"/>
    <s:sheet name="Fair Value Measurements (Tables" sheetId="33" r:id="rId33"/>
    <s:sheet name="Accounts Receivable (Tables)" sheetId="34" r:id="rId34"/>
    <s:sheet name="Inventories (Tables)" sheetId="35" r:id="rId35"/>
    <s:sheet name="Property, Plant and Equipment (" sheetId="36" r:id="rId36"/>
    <s:sheet name="Intangible Assets (Tables)" sheetId="37" r:id="rId37"/>
    <s:sheet name="Accrued Expenses (Tables)" sheetId="38" r:id="rId38"/>
    <s:sheet name="Derivative Financial Instrume39" sheetId="39" r:id="rId39"/>
    <s:sheet name="Product Warranties (Tables)" sheetId="40" r:id="rId40"/>
    <s:sheet name="Long-term Borrowings (Tables)" sheetId="41" r:id="rId41"/>
    <s:sheet name="Accrued Severance Benefits (Tab" sheetId="42" r:id="rId42"/>
    <s:sheet name="Common Stock (Tables)" sheetId="43" r:id="rId43"/>
    <s:sheet name="Equity Incentive Plans (Tables)" sheetId="44" r:id="rId44"/>
    <s:sheet name="Income Taxes (Tables)" sheetId="45" r:id="rId45"/>
    <s:sheet name="Geographic and Segment Inform46" sheetId="46" r:id="rId46"/>
    <s:sheet name="Commitments and Contingencies (" sheetId="47" r:id="rId47"/>
    <s:sheet name="Accumulated Other Comprehensi48" sheetId="48" r:id="rId48"/>
    <s:sheet name="Loss per Share (Tables)" sheetId="49" r:id="rId49"/>
    <s:sheet name="Unaudited Quarterly Financial50" sheetId="50" r:id="rId50"/>
    <s:sheet name="Business, Basis of Presentati51" sheetId="51" r:id="rId51"/>
    <s:sheet name="Business, Basis of Presentati52" sheetId="52" r:id="rId52"/>
    <s:sheet name="Fair Value Measurements - Finan" sheetId="53" r:id="rId53"/>
    <s:sheet name="Fair Value Measurements - Addit" sheetId="54" r:id="rId54"/>
    <s:sheet name="Fair Value Measurements - Sched" sheetId="55" r:id="rId55"/>
    <s:sheet name="Fair Value Measurements - Sch56" sheetId="56" r:id="rId56"/>
    <s:sheet name="Accounts Receivable - Schedule " sheetId="57" r:id="rId57"/>
    <s:sheet name="Accounts Receivable - Schedul58" sheetId="58" r:id="rId58"/>
    <s:sheet name="Accounts Receivable - Schedul59" sheetId="59" r:id="rId59"/>
    <s:sheet name="Accounts Receivable - Schedul60" sheetId="60" r:id="rId60"/>
    <s:sheet name="Accounts Receivable - Additiona" sheetId="61" r:id="rId61"/>
    <s:sheet name="Inventories - Summary of Invent" sheetId="62" r:id="rId62"/>
    <s:sheet name="Inventories - Changes in Invent" sheetId="63" r:id="rId63"/>
    <s:sheet name="Property, Plant and Equipment -" sheetId="64" r:id="rId64"/>
    <s:sheet name="Property, Plant and Equipment65" sheetId="65" r:id="rId65"/>
    <s:sheet name="Intangible Assets - Summary of " sheetId="66" r:id="rId66"/>
    <s:sheet name="Intangible Assets - Additional " sheetId="67" r:id="rId67"/>
    <s:sheet name="Accrued Expenses - Summary of A" sheetId="68" r:id="rId68"/>
    <s:sheet name="Accrued Expenses - Additional I" sheetId="69" r:id="rId69"/>
    <s:sheet name="Derivative Financial Instrume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Product Warranties - Schedule o" sheetId="75" r:id="rId75"/>
    <s:sheet name="Long-term Borrowings - Componen" sheetId="76" r:id="rId76"/>
    <s:sheet name="Long-term Borrowings - Compon77" sheetId="77" r:id="rId77"/>
    <s:sheet name="Long-term Borrowings - Addition" sheetId="78" r:id="rId78"/>
    <s:sheet name="Accrued Severance Benefits - Ad" sheetId="79" r:id="rId79"/>
    <s:sheet name="Accrued Severance Benefits - Ch" sheetId="80" r:id="rId80"/>
    <s:sheet name="Accrued Severance Benefits - Fu" sheetId="81" r:id="rId81"/>
    <s:sheet name="Common Stock - Additional Infor" sheetId="82" r:id="rId82"/>
    <s:sheet name="Common Stock - Schedule of Chan" sheetId="83" r:id="rId83"/>
    <s:sheet name="Equity Incentive Plans - Additi" sheetId="84" r:id="rId84"/>
    <s:sheet name="Equity Incentive Plans - Summar" sheetId="85" r:id="rId85"/>
    <s:sheet name="Equity Incentive Plans - Summ86" sheetId="86" r:id="rId86"/>
    <s:sheet name="Equity Incentive Plans - Assump" sheetId="87" r:id="rId87"/>
    <s:sheet name="Equity Incentive Plans - Number" sheetId="88" r:id="rId88"/>
    <s:sheet name="Restructuring and Impairment 89" sheetId="89" r:id="rId89"/>
    <s:sheet name="Foreign Currency Gain (Loss),90" sheetId="90" r:id="rId90"/>
    <s:sheet name="Income Taxes - Components of In" sheetId="91" r:id="rId91"/>
    <s:sheet name="Income Taxes - Additional Infor" sheetId="92" r:id="rId92"/>
    <s:sheet name="Income Taxes - Difference Betwe" sheetId="93" r:id="rId93"/>
    <s:sheet name="Income Taxes - Summary of Compo" sheetId="94" r:id="rId94"/>
    <s:sheet name="Income Taxes - Changes in Valua" sheetId="95" r:id="rId95"/>
    <s:sheet name="Income Taxes - Reconciliation o" sheetId="96" r:id="rId96"/>
    <s:sheet name="Geographic and Segment Inform97" sheetId="97" r:id="rId97"/>
    <s:sheet name="Geographic and Segment Inform98" sheetId="98" r:id="rId98"/>
    <s:sheet name="Geographic and Segment Inform99" sheetId="99" r:id="rId99"/>
    <s:sheet name="Commitments and Contingencies -" sheetId="100" r:id="rId100"/>
    <s:sheet name="Commitments and Contingencie101" sheetId="101" r:id="rId101"/>
    <s:sheet name="Related Party Transactions - Ad" sheetId="102" r:id="rId102"/>
    <s:sheet name="Accumulated Other Comprehens103" sheetId="103" r:id="rId103"/>
    <s:sheet name="Accumulated Other Comprehens104" sheetId="104" r:id="rId104"/>
    <s:sheet name="Loss per Share - Schedule of Co" sheetId="105" r:id="rId105"/>
    <s:sheet name="Loss per Share - Schedule of An" sheetId="106" r:id="rId106"/>
    <s:sheet name="Loss per Share - Additional Inf" sheetId="107" r:id="rId107"/>
    <s:sheet name="Quarterly Financial Result - Sc" sheetId="108" r:id="rId108"/>
    <s:sheet name="Subsequent Events - Additional " sheetId="109" r:id="rId109"/>
  </s:sheets>
  <s:definedNames/>
  <s:calcPr calcId="124519" calcMode="auto" fullCalcOnLoad="1"/>
</s:workbook>
</file>

<file path=xl/sharedStrings.xml><?xml version="1.0" encoding="utf-8"?>
<sst xmlns="http://schemas.openxmlformats.org/spreadsheetml/2006/main" uniqueCount="915">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X</t>
  </si>
  <si>
    <t>Entity Registrant Name</t>
  </si>
  <si>
    <t>MAGNACHIP SEMICONDUCTOR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net</t>
  </si>
  <si>
    <t>Inventories, net</t>
  </si>
  <si>
    <t>Other receivables (Note 18)</t>
  </si>
  <si>
    <t>Prepaid expenses</t>
  </si>
  <si>
    <t>Current deferred income tax assets</t>
  </si>
  <si>
    <t>Hedge collateral (Note 8)</t>
  </si>
  <si>
    <t>Other current assets</t>
  </si>
  <si>
    <t>Total current assets</t>
  </si>
  <si>
    <t>Property, plant and equipment, net</t>
  </si>
  <si>
    <t>Intangible assets, net</t>
  </si>
  <si>
    <t>Long-term prepaid expenses</t>
  </si>
  <si>
    <t>Deferred income tax assets</t>
  </si>
  <si>
    <t>Other non-current assets</t>
  </si>
  <si>
    <t>Total assets</t>
  </si>
  <si>
    <t>Current liabilities</t>
  </si>
  <si>
    <t>Accounts payable</t>
  </si>
  <si>
    <t>Other accounts payable</t>
  </si>
  <si>
    <t>Accrued expenses</t>
  </si>
  <si>
    <t>Deferred revenue</t>
  </si>
  <si>
    <t>Deposits received</t>
  </si>
  <si>
    <t>Other current liabilities</t>
  </si>
  <si>
    <t>Total current liabilities</t>
  </si>
  <si>
    <t>Long-term borrowings, net</t>
  </si>
  <si>
    <t>Accrued severance benefits, net</t>
  </si>
  <si>
    <t>Other non-current liabilities</t>
  </si>
  <si>
    <t>Total liabilities</t>
  </si>
  <si>
    <t>Commitments and contingencies (Note 18)</t>
  </si>
  <si>
    <t xml:space="preserve"> </t>
  </si>
  <si>
    <t>Stockholders' equity</t>
  </si>
  <si>
    <t>Common stock, $0.01 par value, 150,000,000 shares authorized, 41,147,707 shares issued and 34,568,942 outstanding at December 31, 2015 and 40,635,233 shares issued and 34,056,468 outstanding at December 31, 2014</t>
  </si>
  <si>
    <t>Additional paid-in capital</t>
  </si>
  <si>
    <t>Accumulated deficit</t>
  </si>
  <si>
    <t>Treasury stock, 6,578,765 shares at December 31, 2015 and 2014, respectively</t>
  </si>
  <si>
    <t>Accumulated other comprehensive loss</t>
  </si>
  <si>
    <t>Total stockholders' equity (deficit)</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Operations - USD ($) $ in Thousands</t>
  </si>
  <si>
    <t>Dec. 31, 2013</t>
  </si>
  <si>
    <t>Income Statement [Abstract]</t>
  </si>
  <si>
    <t>Net sales</t>
  </si>
  <si>
    <t>Cost of sales</t>
  </si>
  <si>
    <t>Gross profit</t>
  </si>
  <si>
    <t>Operating expenses</t>
  </si>
  <si>
    <t>Selling, general and administrative expenses</t>
  </si>
  <si>
    <t>Research and development expenses</t>
  </si>
  <si>
    <t>Restructuring and impairment charges</t>
  </si>
  <si>
    <t>Total operating expenses</t>
  </si>
  <si>
    <t>Operating loss</t>
  </si>
  <si>
    <t>Interest expense</t>
  </si>
  <si>
    <t>Foreign currency gain (loss), net</t>
  </si>
  <si>
    <t>Loss on early extinguishment of senior notes</t>
  </si>
  <si>
    <t>Other income, net</t>
  </si>
  <si>
    <t>Loss before income tax expenses</t>
  </si>
  <si>
    <t>Income tax expenses (benefits)</t>
  </si>
  <si>
    <t>Net loss</t>
  </si>
  <si>
    <t>Loss per common share-</t>
  </si>
  <si>
    <t>Basic/ Diluted</t>
  </si>
  <si>
    <t>Weighted average number of shares-</t>
  </si>
  <si>
    <t>Consolidated Statements of Comprehensive Income/(Loss) - USD ($) $ in Thousands</t>
  </si>
  <si>
    <t>Statement of Comprehensive Income [Abstract]</t>
  </si>
  <si>
    <t>Other comprehensive income (loss)</t>
  </si>
  <si>
    <t>Foreign currency translation adjustments</t>
  </si>
  <si>
    <t>Derivative adjustments</t>
  </si>
  <si>
    <t>Fair valuation of derivatives</t>
  </si>
  <si>
    <t>Reclassification adjustment for loss (gain) on derivatives included in net loss</t>
  </si>
  <si>
    <t>Investment adjustments</t>
  </si>
  <si>
    <t>Unrealized gain on investments</t>
  </si>
  <si>
    <t>Reclassification adjustment for gain on investments included in net loss</t>
  </si>
  <si>
    <t>Total other comprehensive income (loss)</t>
  </si>
  <si>
    <t>Total comprehensive loss</t>
  </si>
  <si>
    <t>Consolidated Statements of Changes in Stockholders' Equity - USD ($) $ in Thousands</t>
  </si>
  <si>
    <t>Total</t>
  </si>
  <si>
    <t>Common Stock Outstanding [Member]</t>
  </si>
  <si>
    <t>Common Stock [Member]</t>
  </si>
  <si>
    <t>Additional Paid-In Capital [Member]</t>
  </si>
  <si>
    <t>Retained Earnings (Deficit) [Member]</t>
  </si>
  <si>
    <t>Treasury Stock [Member]</t>
  </si>
  <si>
    <t>Accumulated Other Comprehensive Loss [Member]</t>
  </si>
  <si>
    <t>Balance, beginning at Dec. 31, 2012</t>
  </si>
  <si>
    <t>Balance, Shares beginning at Dec. 31, 2012</t>
  </si>
  <si>
    <t>Stock-based compensation</t>
  </si>
  <si>
    <t>Exercise of stock options</t>
  </si>
  <si>
    <t>Exercise of stock options, Shares</t>
  </si>
  <si>
    <t>Exercise of warrants</t>
  </si>
  <si>
    <t>Exercise of warrants, Shares</t>
  </si>
  <si>
    <t>Acquisition of treasury stock</t>
  </si>
  <si>
    <t>Acquisition of treasury stock, Shares</t>
  </si>
  <si>
    <t>Other comprehensive income (loss), net</t>
  </si>
  <si>
    <t>Balance, ending at Dec. 31, 2013</t>
  </si>
  <si>
    <t>Balance, Shares ending at Dec. 31, 2013</t>
  </si>
  <si>
    <t>Balance, ending at Dec. 31, 2014</t>
  </si>
  <si>
    <t>Balance, Shares ending at Dec. 31, 2014</t>
  </si>
  <si>
    <t>Balance, ending at Dec. 31, 2015</t>
  </si>
  <si>
    <t>Balance, Shares ending at Dec. 31, 2015</t>
  </si>
  <si>
    <t>Consolidated Statements of Cash Flows - USD ($) $ in Thousands</t>
  </si>
  <si>
    <t>Cash flows from operating activities</t>
  </si>
  <si>
    <t>Adjustments to reconcile net loss to net cash provided by (used in) operating activities</t>
  </si>
  <si>
    <t>Depreciation and amortization</t>
  </si>
  <si>
    <t>Provision for severance benefits</t>
  </si>
  <si>
    <t>Bad debt expenses (reversal of allowance)</t>
  </si>
  <si>
    <t>Amortization of debt issuance costs and original issue discount</t>
  </si>
  <si>
    <t>Loss (gain) on foreign currency, net</t>
  </si>
  <si>
    <t>Gain on disposal of investments</t>
  </si>
  <si>
    <t>Impairment charges</t>
  </si>
  <si>
    <t>Other</t>
  </si>
  <si>
    <t>Changes in operating assets and liabilities</t>
  </si>
  <si>
    <t>Other receivables</t>
  </si>
  <si>
    <t>Deferred tax assets</t>
  </si>
  <si>
    <t>Payment of severance benefits</t>
  </si>
  <si>
    <t>Net cash provided by (used in) operating activities</t>
  </si>
  <si>
    <t>Cash flows from investing activities</t>
  </si>
  <si>
    <t>Proceeds from settlement of hedge collateral</t>
  </si>
  <si>
    <t>Payment of hedge collateral</t>
  </si>
  <si>
    <t>Proceeds from disposal of plant, property and equipment</t>
  </si>
  <si>
    <t>Proceeds from disposal of investments</t>
  </si>
  <si>
    <t>Purchase of property, plant and equipment</t>
  </si>
  <si>
    <t>Payment for intellectual property registration</t>
  </si>
  <si>
    <t>Collection of guarantee deposits</t>
  </si>
  <si>
    <t>Payment of guarantee deposits</t>
  </si>
  <si>
    <t>Net cash used in investing activities</t>
  </si>
  <si>
    <t>Cash flows from financing activities</t>
  </si>
  <si>
    <t>Proceeds from issuance of common stock</t>
  </si>
  <si>
    <t>Proceeds from issuance of senior notes</t>
  </si>
  <si>
    <t>Repayment of long-term borrowings</t>
  </si>
  <si>
    <t>Net cash provided by (used in) financing activities</t>
  </si>
  <si>
    <t>Effect of exchange rates on cash and cash equivalents</t>
  </si>
  <si>
    <t>Net decrease in cash and cash equivalents</t>
  </si>
  <si>
    <t>Beginning of the period</t>
  </si>
  <si>
    <t>End of the period</t>
  </si>
  <si>
    <t>Supplemental cash flow information</t>
  </si>
  <si>
    <t>Cash paid for interest</t>
  </si>
  <si>
    <t>Cash paid (refunded) for income taxes</t>
  </si>
  <si>
    <t>Non-cash investing and financing activities</t>
  </si>
  <si>
    <t>Property, plant and equipment additions in other accounts payable</t>
  </si>
  <si>
    <t>Business, Basis of Presentation and Summary of Significant Accounting Policies</t>
  </si>
  <si>
    <t>Accounting Policies [Abstract]</t>
  </si>
  <si>
    <t>1. Business, Basis of
Presentation and Summary of Significant Accounting
Policies Business
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the consumer,
computing, communication, industrial, automotive and IoT
applications. The Company’s Standard Products Group is
comprised of two business lines: Display Solutions and Power
Solutions. The Company’s Display Solutions products provide
flat panel display solutions to major suppliers of large and small
flat panel displays and include sensor products for mobile
applications, and industrial applications and home appliances. The
Company’s Power Solutions products include discrete and
integrated circuit solutions for power management in consumer,
communication and industrial applications. 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 Principles of
Consolidation
The consolidated financial
statements include the accounts of the Company including its
wholly-owned subsidiaries. All intercompany transactions and
balances are eliminated in consolidation. 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intangible asset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 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exchange rates. Capital
accounts are determined to be of a permanent nature and are
therefore translated using historical exchange rates. Revenues and
expenses are translated using average exchange rates for the
respective periods. Foreign currency translation adjustments
arising from differences in exchange rates from period to period
are included in the foreign currency translation adjustment account
in accumulated comprehensive income (loss) of stockholders’
equity. Gains and losses due to transactions in currencies other
than the functional currency are included as a component of other
income (expense) in the statement of operations. Cash and Cash
Equivalents
Cash equivalents consist of
highly liquid investments with an original maturity date of three
months or less when purchased. 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an
allowance for additional products that may have to be provided,
free of charge, to compensate customers for products that do not
meet previously agreed yield criteria, the low yield compensation
reserve. 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t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 Inventories
Inventories are stated at
the lower of cost or market, using the average cost method, which
approximates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Reserves are also established for excess inventory
based on inventory levels in excess of six months of projected
demand for each specific product.
In addition, as prescribed
in ASC 330, “Inventory,” the cost of inventories
is determined based on the normal capacity of each fabrication
facility. In case the capacity utilization is lower than a certain
level that management believes to be normal, the fixed overhead
costs per production unit which exceeds those under normal capacity
are charged to cost of sales rather than capitalized as
inventories. 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Vehicles and
others 3 - 10 years
Routine maintenance and
repairs are charged to expense as incurred. Expenditures that
enhance the value or significantly extend the useful lives of the
related assets are capitalized. 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 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 Lease
Transactions
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 Software
The Company capitalizes
certain external costs that are incurred to purchase and implement
internal-use computer software. Direct costs relating to the
development of software for internal use are capitalized after
technological feasibility has been established, in accordance with
ASC 350, “Intangibles-Goodwill and Other”.
Depreciation is recorded on a straight-line basis over the
software’s estimated useful life, which is usually five
years.
Intangible
Assets
Intangible assets other
than intellectual property include technology and customer
relationships which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 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accounts receivable, other receivables, accounts
payable and other accounts payable approximate their fair values
because of the short maturity of these
instruments. Accrued Severance
Benefits
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5, 98% of all employees of the Company were
eligible for severance benefits.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 Revenue
Recognition
Revenue is recognized when
there is persuasive evidence of an arrangement, the price to the
buyer is fixed or determinable, delivery has occurred and
collectability of the sales price is reasonably assured. Revenue
from the sale of products is recognized when title and risk of loss
transfers to the customer, which is generally when the product is
shipped to or accepted by the customer depending on the terms of
the arrangement.
A portion of the
Company’s sales are made through distributors for which
revenue recognition criteria are usually met when the product is
shipped to or accepted by the distributors, consistent with the
principles described above. However, the risk of loss may not pass
upon shipment of products to the distributor due to a variety of
reasons, including the nature of the business arrangement with the
distributor. For example, the financial condition of a distributor
may indicate that payments by the distributor to the Company are
contingent on resale of products to an end customer. In this
situation, the Company defers recognition of revenue and cost of
revenue on transactions with such distributor until the product has
been resold to the end customer.
The Company recorded
deferred revenue in the amount of $10,060 thousand as of
December 31, 2015 and $1,990 thousand as of December 31,
2014 as the Company received cash from certain customers and
distributors for the sale of products prior to risk of loss being
transferred based on the terms of the
arrangement.
In accordance with revenue
recognition guidance, any tax assessed by a governmental authority
that is directly imposed on a revenue-producing transaction between
a seller and a customer is presented in the statements of
operations on a net basis (excluded from
revenue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yield provisions, cash discounts for
early payments and certain allowances to its customers, including
distributors. The Company records reserves for those returns,
discounts and allowances as a deduction from sales, based on
historical experience and other quantitative and qualitative
factors.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2,394 thousand, $3,386 thousand, and $2,850 thousand for the
years ended December 31, 2015, 2014 and 2013,
respectively. 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 Advertising
The Company expenses
advertising costs as incurred. Advertising expense was
approximately $144 thousand, $155 thousand and $161 thousand
for the years ended December 31, 2015, 2014 and 2013,
respectively. Product
Warranties
The Company records, in
other current liabilities, warranty liabilities for the estimated
costs that may be incurred under its basic limited warranty. The
standard limited warranty period is one year for the majority of
products. This warranty covers defective products, and related
liabilities are accrued when product revenues are recognized.
Factors that affect the Company’s warranty liability include
historical and anticipated rates of warranty claims and repair or
replacement costs per claim to satisfy the Company’s warranty
obligation. As these factors are impacted by actual experience and
future expectations, the Company periodically assesses the adequacy
of its recorded warranty liabilities and adjusts the amounts when
necessary. Research and
Development
Research and development
costs are expensed as incurred and include wafers, masks, employee
expenses, contractor fees, building costs, utilities and
administrative expenses. Licensed Patents and
Technologies
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
Stock-Based
Compensation
The Company follows the
provisions of ASC 718, “Compensation-Stock
Compensation” (“ASC 718”). Under ASC 718,
stock-based compensation cost is measured at the grant date, based
on the fair value of the award, and is recognized as expens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The expected volatility was estimated using historical
volatility of share prices of similar public entities. No dividends
were assumed for this calculation of option
value. 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 determining the hypothetical shares
repurchased, the Company uses the average share price for the
period. In the case that earnings are negative, any potential
common stock equivalents would have the effect of being
anti-dilutive in the computation of net loss per
share. 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 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
Recent Accounting
Pronouncements
In November 2015, the
Financial Accounting Standard Board (“FASB”) issued
Accounting Standards Update No. 2015-17, “Income Taxes
(Topic 740): Balance Sheet Classification of Deferred Taxes”
(“ASU 2015-17”).
In July 2015, the FASB
issued Accounting Standards Update No. 2015-11,
“Simplifying the Measurement of Inventory” (“ASU
2015-11”). Under this ASU, inventory will be measured at the
lower of cost and net realizable value, and options that currently
exist for market value will be eliminated. Net realizable value is
defined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does not expect
the adoption of ASU 2015-11 to have a material effect on the
Company’s consolidated financial
statements.
In April 2015, the FASB
issued Accounting Standards Update No.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ASU 2015-03 is effective for
annual reporting periods beginning after December 15, 2015,
including interim periods within that reporting period. As of
December 31, 2015, the Company had $3,781 thousand of
unamortized debt issuance costs included in other non-current
assets in the consolidated balance sheet, which will be
reclassified as a deduction from the carrying amount of the related
long-term borrowing upon adoption of ASU 2015-03.
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its consolidated financial stat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the “Original
Effective Date”), including interim periods within that
reporting period, and can be adopted either retrospectively to each
prior period presented or as a cumulative-effect adjustment as of
the date of adoption, with early application permitted as of the
Original Effective Date. In August 2015, the FASB issued ASU
2015-14 “Deferral of the Effective Date,” which defers
the required adoption date of ASU 2014-09 by one year. As a result
of the deferred effective date, ASU 2014-09 will be effective for
annual reporting periods beginning after December 15, 2017,
including interim periods within that reporting period. Early
adoption is permitted but not before the original effective date as
of annual reporting periods beginning after December 15, 2016,
including interim periods within that reporting period. The Company
has not yet selected a transition method and is currently
evaluating the impact of the adoption of ASU 2014-09 on its
consolidated financial statements.</t>
  </si>
  <si>
    <t>Fair Value Measurements</t>
  </si>
  <si>
    <t>Fair Value Disclosures [Abstract]</t>
  </si>
  <si>
    <t>2. Fair Value
Measurements
ASC 820 defines
fair value, establishes a consistent framework for measuring fair
value and expands disclosure requirements about fair value
measurements. ASC 820 requires, among other things, the
Company’s valuation techniques used to measure fair value to
maximize the use of observable inputs and minimize the use of
unobservable inputs. Fair Value of Financial
Instruments
As of
December 31, 2015, the following table represents the
Company’s liabilities measured at fair value on a recurring
basis and the basis for that measurement:
Carrying Value Fair Value Quoted Prices in Significant Significant
Liabilities:
Derivative liabilities
(other current liabilities) $ 40 $ 40 — $ 40 —
As of
December 31, 2014, the Company did not have any assets and
liabilities measured at fair value on a recurring basis other than
cash and cash equivalents, restricted cash, accounts receivable,
other receivables, accounts payable, and other accounts payable,
fair value of which approximate carrying values due to the
short-term nature of these instruments. The fair value of assets
and liabilities whose carrying value approximates fair value is
determined using Level 2 inputs, with the exception of cash (Level
1). Fair Value of Long-term
Borrowings
December 31,
2015 December 31,
2014
Carrying Fair Carrying Fair
Long-term
Borrowings:
6.625% senior notes due
July 2021 (Level 2) $ 224,156 $ 157,500 $ 224,035 $ 206,100
The Company
used net proceeds from the issuance of the Company’s 6.625%
senior notes due July 15, 2021 (the “2021 Notes”)
of $218.8 million, which represents $225.0 million of principal
amount net of $1.1 million of original issue discount and $5.1
million of debt issuance costs, together with cash on hand, to
repay all of the Company’s then outstanding 10.5% senior
notes due April 15, 2018 (the “2018 Notes”),
including applicable premium and accrued interest, and to pay
related fees and expenses of the 2021 Notes offering. The Company
estimates the fair value of the 2021 Notes using the market
approach, which utilizes quoted market prices that fall under Level
2. For further description of the senior notes, see Note 10,
“Long-term Borrowings”.
Fair Values Measured on
a Non-recurring Basis
The
Company’s non-financial assets, such as property, plant and
equipment, and intangible assets are recorded at fair value upon
acquisition and are remeasured at fair value only if an impairment
charge is recognized. The Company uses unobservable inputs (Level
3) to the valuation methodologies that were significant to the fair
value measurements, and the valuations required management judgment
due to the absence of quoted market prices. As of December 31,
2014, the Company recognized $10,269 thousand of impairment
charges, which were incurred due to the planned closure of its
six-inch fabrication facility. See Note 5, “Property, Plant
and Equipment” for additional information.</t>
  </si>
  <si>
    <t>Accounts Receivable</t>
  </si>
  <si>
    <t>Receivables [Abstract]</t>
  </si>
  <si>
    <t>3. Accounts
Receivable
Accounts receivable as of
December 31, 2015 and 2014 consisted of the
following:
December 31,
2015 2014
Accounts
receivable $ 60,892 $ 74,850
Notes receivable 4,803 257
Less:
Allowances for doubtful
accounts (236 ) (263 )
Sales return
reserves (1,481 ) (787 )
Low yield compensation
reserve (480 ) (1,100 )
Accounts receivable,
net $ 63,498 $ 72,957
Changes in allowance for
doubtful accounts for the years ended December 31, 2015 and
2014 are as follows:
Year Ended December 31,
2015 2014
Beginning
balance $ (263 ) $ (268 )
Bad debt expense 3 (3,718 )
Write off — 3,508
Translation
adjustments 24 215
Ending balance $ (236 ) $ (263 )
Changes in sales return
reserves for the years ended December 31, 2015 and 2014 are as
follows:
Year Ended December 31,
2015 2014
Beginning
balance $ (787 ) $ (1,205 )
Provisions (1,586 ) (3,224 )
Usage 851 3,598
Translation
adjustments 41 44
Ending balance $ (1,481 ) $ (787 )
Changes in low yield
compensation reserve for the years ended December 31, 2015 and
2014 are as follows:
Year Ended December 31,
2015 2014
Beginning
balance $ (1,100 ) $ (1,951 )
Reversal
(Provisions) 69 (766 )
Usage 512 1,563
Translation
adjustments 39 54
Ending balance $ (480 ) $ (1,100 )
The Company has entered
into an agreement to sell selected trade accounts receivable to a
financial institution from time to time since March 2012. After the
sale, the Company does not retain any interests in the receivables
and the applicable financial institution collects these accounts
receivable directly from the customer. The proceeds from the sales
of these accounts receivable totaled $57,185 thousand and $22,256
thousand for the years ended December 31, 2015 and 2014,
respectively and these sales resulted in pre-tax losses of $114
thousand and $64 thousand for the years ended December 31,
2015 and 2014, respectively, which are included in selling, general
and administrative expenses in the consolidated statements of
operations. Net proceeds of these accounts receivable sale program
are recognized in the consolidated statements of cash flows as part
of operating cash flows.
The Company uses receivable
discount programs with certain customers. While these discount
arrangements allow the Company to accelerate collection of
customers’ receivables, there can be no assurance that these
programs will continue in the future.</t>
  </si>
  <si>
    <t>Inventories</t>
  </si>
  <si>
    <t>Inventory Disclosure [Abstract]</t>
  </si>
  <si>
    <t>4.
Inventories
Inventories as
of December 31, 2015 and 2014 consist of the
following:
Year Ended December 31,
2015 2014
Finished goods 18,427 40,404
Semi-finished goods and
work-in-process 47,131 68,153
Raw materials 5,987 7,520
Materials in-transit and
other 2,107 6,745
Less: inventory
reserve (16,033 ) (47,488 )
Inventories, net $ 57,619 $ 75,334
Changes in
inventory reserve for the years ended December 31, 2015 and
2014 are as follows:
Year Ended December 31,
2015 2014
Beginning
balance $ (47,488 ) $ (72,400 )
Change in
reserve 297 (883 )
Write off 29,146 23,765
Translation
adjustments 2,012 2,030
Ending balance $ (16,033 ) $ (47,488 )
Inventory
reserve represents the Company’s best estimate in value lost
due to excessive inventory level, physical deterioration,
obsolescence, changes in price levels, or other causes based on
individual facts and circumstances. Inventory reserve relates to
inventory items including finished goods, semi-finished goods and
work-in-process. Write off of this reserve is recognized only when
the related inventory has been disposed or scrapped.</t>
  </si>
  <si>
    <t>Property, Plant and Equipment</t>
  </si>
  <si>
    <t>Property, Plant and Equipment [Abstract]</t>
  </si>
  <si>
    <t>5. Property, Plant and
Equipment
Property, plant
and equipment as of December 31, 2015 and 2014 are comprised
of the following:
December 31,
2015 2014
Buildings and related
structures $ 66,487 $ 70,552
Machinery and
equipment 256,259 269,031
Vehicles and
others 27,075 24,812
349,821 364,395
Less: accumulated
depreciation (172,546 ) (157,341 )
Land 14,710 16,712
Property, plant and
equipment, net $ 191,985 $ 223,766
Aggregate
depreciation expenses totaled $26,130 thousand and $28,475 thousand
for the years ended December 31, 2015 and 2014,
respectively.
During the
fourth quarter of 2014, the Company recognized $10,269 thousand of
impairment charges, which were incurred due to the planned closure
of its six-inch fabrication facility. The impairment charges
primarily resulted from $8,239 thousand of impairment to building,
$1,763 thousand of impairment of machinery and equipment and $267
thousand of impairment of other tangible assets.
As of
December 31, 2015, the Company recorded $ 8,165 thousand
deposit for sale of machinery in conjunction with its planned
closure of six-inch fabrication facility.</t>
  </si>
  <si>
    <t>Intangible Assets</t>
  </si>
  <si>
    <t>Goodwill and Intangible Assets Disclosure [Abstract]</t>
  </si>
  <si>
    <t>6. Intangible
Assets
Intangible
assets as of December 31, 2015 and 2014 are comprised of the
following:
December 31,
2015
Gross Accumulated amortization Net
Technology $ 18,460 $ (18,460 ) $ —
Customer
relationships 26,513 (26,513 ) —
Intellectual property
assets 8,357 (5,728 ) 2,629
Intangible assets,
net $ 53,330 $ (50,701 ) $ 2,629
December 31,
2014
Gross Accumulated amortization Net
Technology $ 19,683 $ (19,683 ) $ —
Customer
relationships 28,269 (28,269 ) —
Intellectual property
assets 8,359 (5,908 ) 2,451
Intangible assets,
net $ 56,311 $ (53,860 ) $ 2,451
Aggregate
amortization expenses for intangible assets totaled $360 thousand
and $1,514 thousand for the years ended December 31, 2015 and
2014, respectively. The aggregate amortization expense of
intangible assets for the next five years are estimated to be $384
thousand, $384 thousand, $384 thousand, $383 thousand and $364
thousand, for the years ended December 31, 2016, 2017, 2018,
2019 and 2020, respectively.</t>
  </si>
  <si>
    <t>Accrued Expenses</t>
  </si>
  <si>
    <t>Payables and Accruals [Abstract]</t>
  </si>
  <si>
    <t>7. Accrued
Expenses
Accrued expenses as of
December 31, 2015 and 2014 are comprised of the
following:
December 31,
2015 2014
Payroll, benefits and
related taxes, excluding severance benefits $ 18,831 $ 18,654
Withholding tax
attributable to intercompany interest income 13,130 27,497
Interest on senior
notes 6,831 7,040
Settlement
obligations 1,012 8,976
Accrued claim
settlement 23,500 —
Outside service
fees 4,327 10,640
Others 9,090 8,253
Accrued expenses $ 76,721 $ 81,060
On December 7, 2015,
the Company’s Korean and Dutch subsidiaries agreed that the
Dutch subsidiary waives and releases a partial amount of unpaid
interest on its intercompany loans granted to the Korean
subsidiary. In connection with the waiver of unpaid interest, the
related withholding tax was written off, resulting in a release of
accrual for withholding tax attributable to intercompany interest
income of $17,195 thousand as of December 31,
2015.
Settlement obligations
included in the table above relate to claims involving the
Company’s products that may have caused a failure in a
customer’s product. Although the Company does not agree with
the claim, as its product met the customer’s specifications,
the Company considered a number of factors and decided not to
dispute the claim but make certain in-kind payments as demanded by
the customer. These settlement obligations are accrued when they
are deemed probable and can be reasonably estimated. As of
December 31, 2015, the settlement obligation relating to one
of the claims was fully released under the term of the agreement
with the customer, resulting in reversal of a $3,661 thousand
accrual.
Accrued claim settlement
included in the table above relates to the Company’s
securities class action complaints. On December 10, 2015, it
was determined that the Company is obligated to make an aggregate
settlement payment of $23,500 thousand, which includes all
attorneys’ fees, costs of administration and
plaintiffs’ out-of-pocket expenses, lead plaintiff
compensatory awards and disbursements. For more information on the
accrued claim settlement, see “Note 18. Commitments and
Contingencies”.</t>
  </si>
  <si>
    <t>Derivative Financial Instruments</t>
  </si>
  <si>
    <t>Derivative Instruments and Hedging Activities Disclosure [Abstract]</t>
  </si>
  <si>
    <t>8. Derivative Financial
Instruments
The Company’s Korean
subsidiary from time to time has entered into zero cost collar
contracts to hedge the risk of changes in the
functional-currency-equivalent cash flows attributable to currency
rate changes on U.S. dollar denominated revenues.
Details of derivative
contracts as of December 31, 2015 are as
follows:
Date of
transaction Type of derivative Total notional amount Month of settlement
September 30,
2015 Zero cost collar $ 30,000 January to March 2016
September 30,
2015 Zero cost
collar $ 30,000 April to June
2016
The zero cost collar
contracts qualify as cash flow hedges under ASC 815, since at both
the inception of the contracts and on an ongoing basis, the hedging
relationship was and is expected to be highly effective in
achieving offsetting cash flows attributable to the hedged risk
during the term of the contracts. The Company is utilizing the
“hypothetical derivative” method to measure the
effectiveness by comparing the changes in value of the actual
derivative versus the change in fair value of the
“hypothetical derivative.”
The fair values of the
Company’s outstanding zero cost collar contracts recorded as
liabilities as of December 31, 2015 are as
follows:
Derivatives designated as hedging instruments: December 31,
2015 2014
Liability
Derivatives:
Zero cost
collars Other current liabilities $ 40 $ —
Offsetting of derivative
liabilities as of December 31, 2015 is as
follows:
As of
December 31, 2015 Gross amounts of Gross amounts Net amounts of Gross amounts not
offset Net amount
Financial Cash collateral
Liability
Derivatives:
Zero cost collars $ 40 $ — $ 40 $ — $ — $ 40
For derivative instruments
that are designated and qualify as cash flow hedges, the effective
portion of the gain or loss on the derivative is reported as a
component of accumulated other comprehensive income
(“AOCI”)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The following table
summarizes the impact of derivative instruments on the consolidated
statement of operations for the years ended December 31, 2015
and 2014:
Derivatives
in ASC 815 Cash Flow Hedging
Relationships Amount of Location of Amount of Location of Loss Recognized in Statement
of Operations
on Derivative (Ineffective Portion) Amount of
2015 2014 2015 2014 2015 2014
Zero cost
collars $ (3,748 ) $ (69 ) Net sales $ (3,222 ) $ 6,033 Other income, $ (516 ) $ (12 )
As of December 31,
2015, the amount expected to be reclassified from accumulated other
comprehensive income into loss within the next twelve months is $42
thousand.
On September 18, 2015,
the Company and the counterparty, Nomura Financial Investment
(Korea) Co., Ltd. (“NFIK”), mutually agreed to
terminate the zero cost collar contracts for the third and fourth
quarters of the year ended December 31, 2015. In connection
with this termination, the Company paid $2,800 thousand for
settlement to NFIK.
The Company set aside
$6,000 thousand cash deposits to NFIK to the zero cost collar
contracts outstanding as of December 31, 2015 and recorded it
as hedge collateral in the consolidated balance sheets as of
December 31, 2015. The Company is required for cash collateral
with NFIK for any exposure in excess of $500 thousand and no such
cash collateral was required as of December 31, 2015. These
outstanding zero cost collar contracts are subject to termination
if the sum of qualified and unrestricted cash and cash equivalents
held by the Company is less than $30,000 thousand on the last day
of a fiscal quarter.
On September 1, 2014,
the Company and the counterparty, the Goldman Sachs International
bank (“GS”), mutually agreed to terminate a zero cost
collar contract under termination provisions of the International
Swaps and Derivatives Association (“ISDA”) agreement.
In connection with this termination, the Company received $1,050
thousand for settlement proceeds from GS.
On September 30, 2014,
the Company and the counterparty, UBS AG, Seoul Branch
(“UBS”), mutually agreed to terminate a zero cost
collar contract under termination provisions of the ISDA agreement.
In connection with this termination, the Company received $430
thousand for settlement proceeds from UBS.</t>
  </si>
  <si>
    <t>Product Warranties</t>
  </si>
  <si>
    <t>Guarantees [Abstract]</t>
  </si>
  <si>
    <t xml:space="preserve">9. Product
Warranties
Changes in
accrued warranty liabilities for each period are as
follows:
Year Ended December 31,
2015 2014
Beginning
balance $ 2,973 $ 877
Change in
provisions (648 ) 7,194
Usage (758 ) (4,923 )
Translation
adjustments (142 ) (175 )
Ending balance $ 1,425 $ 2,973 </t>
  </si>
  <si>
    <t>Long-term Borrowings</t>
  </si>
  <si>
    <t>Debt Disclosure [Abstract]</t>
  </si>
  <si>
    <t>10. Long-term
Borrowings
Long-term borrowings as of
December 31, 2015 and 2014 are as follows:
December 31,
2015 2014
6.625% senior notes due
July 2021 $ 225,000 $ 225,000
Discount on senior
notes (844 ) (965 )
Long-term borrowings, net
of unamortized discount $ 224,156 $ 224,035
On July 18, 2013, the
Company issued $225,000,000 aggregate principal amount of the 2021
Notes at a price of 99.5%. Interest on the 2021 Notes accrues at a
rate of 6.625% per annum, payable semi-annually on
January 15 and July 15 of each year, beginning on
January 15, 2014.
In connection with the
issuance of the 2021 Notes, the Company capitalized certain costs
and fees, which are being amortized using the effective interest
method over its respective term, 2013 to 2021. Amortization costs,
which were included in interest expense in the accompanying
statements of operations, amounted to $539 thousand for the
year ended December 31, 2015. The remaining capitalized costs
as of December 31, 2015, which were included in other
non-current assets in the consolidated balance sheet, were $3,781
thousand.
The Company can optionally
redeem all or a part of the 2021 Notes according to the following
schedule: (i) at any time prior to July 15, 2016, the
Company may on any one or more occasions redeem up to 35% of the
aggregate principal amount of 2021 Notes issued under that certain
Indenture, dated as of July 18, 2013, by and between the
Company and Wilmington Trust, National Association, as trustee (the
“Trustee”), as supplemented by that certain First
Supplemental Indenture, dated as of March 27, 2014
(collectively, the “Indenture”), related to the 2021
Notes at a redemption price equal to 106.625% of the principal
amount of the 2021 Notes redeemed, plus accrued and unpaid interest
and special interest, if any, to the date of redemption with the
net proceeds of a qualified equity offering; (ii) at any time
prior to July 15, 2017, the Company may on any one or more
occasions redeem all or a part of the 2021 Notes at a redemption
price equal to 100% of the principal amount of the notes redeemed,
plus the applicable premium as of, and accrued and unpaid interest
and special interest, if any, to the date of redemption; and
(iii) on or after July 15, 2017, the Company may on
any one or more occasions redeem all or a part of the 2021 Notes,
at a redemption price equal to 103.313%, 101.656% and 100% of the
principal amount of the notes redeemed on or after July 15,
2017, 2018 and 2019 and thereafter, respectively, plus accrued and
unpaid interest and special interest, if any, on the notes
redeemed, to the applicable date of redemption.
The indenture relating to
the 2021 Notes contains covenants that limit ability of the Company
and its restricted subsidiaries to: (i) declare or pay any
dividend or make any payment or distribution on account of or
purchase or redeem the Company’s capital stock or equity
interests of the restricted subsidiaries; (ii) make any
principal payment on, or redeem or repurchase, prior to any
scheduled repayment or maturity, any subordinated indebtedness;
(iii) make certain investments; (iv) incur additional
indebtedness and issue certain types of capital stock;
(v) create or incur any lien (except for permitted liens) that
secures obligations under any indebtedness; (vi) merge with or
into or sell all or substantially all of the Company’s assets
to other companies; (vii) enter into certain types of
transactions with affiliates; (viii) guarantee the payment of
any indebtedness; (ix) enter into sale-leaseback transactions;
(x) enter into agreements that would restrict the ability of
the restricted subsidiaries to make distributions with respect to
their equity to the Company or other restricted subsidiaries, to
make loans to the Company or other restricted subsidiaries or to
transfer assets to the Company or other restricted subsidiaries;
and (xi) designate unrestricted
subsidiaries.
These covenants are subject
to a number of exceptions and qualifications. Certain of these
restrictive covenants will terminate if the notes are rated
investment grade at any</t>
  </si>
  <si>
    <t>Accrued Severance Benefits</t>
  </si>
  <si>
    <t>Postemployment Benefits [Abstract]</t>
  </si>
  <si>
    <t>11. Accrued Severance
Benefits
The majority of accrued
severance benefits are for employees in the Company’s Korean
subsidiary.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5, 98% of all employees
of the Company were eligible for severance
benefits.
Changes in accrued
severance benefits are as follows:
Year Ended
December 31,
2015 2014
Beginning
balance $ 140,405 $ 135,356
Provisions 15,289 17,703
Severance
payments (11,394 ) (6,650 )
Translation
adjustments (9,140 ) (6,003 )
135,160 140,405
Less: Cumulative
contributions to the National Pension Fund (307 ) (346 )
Group severance insurance
plan (705 ) (770 )
$ 134,148 $ 139,289
The severance benefits
funded through the Company’s National Pension Fund and group
severance insurance plan will be used exclusively for payment of
severance benefits to eligible employees. These amounts have been
deducted from the accrued severance benefit
balance.
The Company is liable to
pay the following future benefits to its non-executive employees
upon their normal retirement age:
Severance Benefit
2016 $ 822
2017 1,469
2018 2,648
2019 2,064
2020 2,491
2021 – 2025 27,750
The above amounts were
determined based on the non-executive employees’ current
salary rates and the number of service years that will be
accumulated upon their retirement dates. These amounts do not
include amounts that might be paid to non-executive employees that
will cease working with the Company before their normal retirement
ages.</t>
  </si>
  <si>
    <t>Common Stock</t>
  </si>
  <si>
    <t>Equity [Abstract]</t>
  </si>
  <si>
    <t>12. Common
Stock
Common stock
par value $0.01 per share, was authorized in the amount of
150,000 thousand shares, of which 41,148 thousand shares
were issued and 34,569 thousand shares were outstanding as of
December 31, 2015.
Changes in
common stock for each period are as follows:
Year Ended December 31,
2015 2014
Shares Amount Shares Amount
Common stock at the
beginning of the period 34,056,468 $ 406 34,048,366 $ 406
Exercise of stock
options 512,474 5 6,795 0
Exercise of
warrants — — 1,307 0
Total common stock
outstanding at the end of the period 34,568,942 $ 411 34,056,468 $ 406</t>
  </si>
  <si>
    <t>Equity Incentive Plans</t>
  </si>
  <si>
    <t>Disclosure of Compensation Related Costs, Share-based Payments [Abstract]</t>
  </si>
  <si>
    <t>13. Equity Incentive
Plans
The Company
adopted its 2009 Common Unit Plan, or the 2009 Plan, effective
December 8, 2009, which is administered by the Compensation
Committee of the Company’s Board of Directors (the
“Compensation Committee”). The 2009 Plan terminated
immediately following the Company’s corporate conversion in
March 2011, and no additional options or other equity awards may be
granted under the 2009 Plan. However, options granted under the
2009 Plan prior to its termination will remain outstanding until
they are either exercised or expire. The Company adopted its 2011
Equity Incentive Plan, or the 2011 Plan, in March 2010. The Company
amended and restated the 2011 Plan in February 2011, and the
Company’s stockholders approved the amendment in March 2011
to reflect that it became effective in 2011 upon the
Company’s corporate conversion in March 2011. Awards may be
granted under the 2011 Plan to the Company’s employees,
including officers, directors, or consultants or those of any
present or future parent or subsidiary corporation or other
affiliated entity. While the Company may grant incentive stock
options only to employees, the Company may grant nonstatutory stock
options, stock appreciation rights, restricted stock purchase
rights or bonuses, restricted stock units, performance shares,
performance units and cash-based awards or other stock-based awards
to any eligible participant, subject to terms and conditions
determined by the Compensation Committee. The term of options shall
not exceed ten years from the date of grant. Restricted stock
purchase rights shall be exercisable within a period established by
the Compensation Committee, which shall in no event exceed thirty
days from the effective date of the grant. As of December 31,
2015, an aggregate maximum of 6,583 thousand shares were
authorized and 895 thousand shares were reserved for all
future grants.
Stock options
and stock appreciation rights must have exercise prices at least
equal to the fair market value of the stock at the time of their
grant pursuant to the 2011 Plan. The requisite service period, or
the period during which a grantee is required to provide service in
exchange for option grants, coincides with the vesting period.
Stock options typically vest over three years following
grant.
Restricted
stock units granted under the 2011 Plan represent a right to
receive shares of the Company’s common stock when the
restricted stock unit vests. No monetary payment (other than
applicable tax withholding) shall be required as a condition of
receiving shares pursuant to a restricted stock unit, the
consideration for which shall be services actually rendered to a
participating company or for its benefit. Stock issued pursuant to
any restricted stock unit may (but need not) be made subject to
vesting conditions based upon the satisfaction of such service
requirements, conditions, restrictions or performance criteria as
shall be established by the Compensation Committee and set forth in
the award agreement evidencing such award. Restricted stock units
typically vest over three years following grant.
The purchase
price for shares issuable under each restricted stock purchase
right shall be established by the Compensation Committee in its
discretion. No monetary payment (other than applicable tax
withholding) shall be required as a condition of receiving shares
pursuant to a restricted stock bonus, the consideration for which
shall be services actually rendered to a participating company or
for its benefit. Stock issued pursuant to any restricted stock
award may (but need not) be made subject to vesting conditions
based upon the satisfaction of such service requirements,
conditions, restrictions or performance criteria as shall be
established by the Compensation Committee and set forth in the
award agreement evidencing such award. During any period in which
stock acquired pursuant to a restricted stock award remain subject
to vesting conditions, such stock may not be sold, exchanged,
transferred, pledged, assigned or otherwise disposed of other than
pursuant to an ownership change event or transfer by will or the
laws of descent and distribution. The grantee shall have all of the
rights of a stockholder of the Company holding stock, including the
right to vote such stock and to receive all dividends and other
distributions paid with respect to such stock; provided, however,
that if so determined by the Compensation Committee and provided by
the award agreement, such dividends and distributions shall be
subject to the same vesting conditions as the stock subject to the
restricted stock award with respect to which such dividends or
distributions were paid. If a grantee’s service terminates
for any reason, whether voluntary or involuntary (including the
grantee’s death or disability), then (a) the Company (or
its assignee) has the option to repurchase for the purchase price
paid by the grantee any stock acquired by the grantee pursuant to a
restricted stock purchase right which remain subject to vesting
conditions as of the date of the grantee’s termination of
service and (b) the grantee shall forfeit to the Company any
stock acquired by the grantee pursuant to a restricted stock bonus
which remain subject to vesting conditions as of the date of the
grantee’s termination of service. The Company has the right
to assign at any time any repurchase right it may have, whether or
not such right is then exercisable, to one or more persons as may
be selected by the Company.
The following
summarizes restricted stock unit activities for the year ended
December 31, 2015. For the years ended December 31, 2014
and 2013, there were no restricted stock unit
activities.
Number of Stock
Units Weighted Grant-Date Fair Value of Stock
Units
Outstanding at
January 1, 2015 — $ —
Granted 265,332 7.68
Vested (129,962 ) 7.64
Outstanding at
December 31, 2015 135,370 $ 7.72
Total
compensation expense recorded for the restricted stock units was
$1,400 thousand for the year ended December 31, 2015. As of
December 31, 2015, there was $598 thousand of total
unrecognized compensation cost related to unvested restricted stock
units, which is expected to be recognized over a weighted average
future period of 1.2 years. Total fair value of restricted stock
units vested was $993 thousand for the year ended December 31,
2015.
The following
summarizes stock option activities for the years ended
December 31, 2015, 2014 and 2013. At the date of grant, all
options had an exercise price not less than the fair value of
common stock:
Number of Weighted Aggregate Weighted
Outstanding at
January 1, 2013 3,077,481 $ 7.35 26,385 7.9 years
Granted 455,000 17.08 — —
Forfeited (8,360 ) 10.89 — —
Exercised (579,476 ) 7.44 — —
Outstanding at
December 31, 2013 2,944,645 $ 8.82 31,558 7.3 years
Vested and expected to vest
at December 31, 2013 2,916,184 8.78 31,376 7.3 years
Exercisable at
December 31, 2013 1,946,475 7.00 24,325 6.7 years
Outstanding at
January 1, 2014 2,944,645 $ 8.82 31,558 7.3 years
Granted 310,000 16.75 — —
Forfeited (31,905 ) 8.34 — —
Exercised (6,795 ) 7.03 — —
Outstanding at
December 31, 2014 3,215,945 $ 9.60 39,615 6.6 years
Vested and expected to vest
at December 31, 2014 3,204,967 9.58 39,610 6.6 years
Exercisable at
December 31, 2014 2,760,402 8.70 39,187 6.3 years
Outstanding at
January 1, 2015 3,215,945 $ 9.60 39,615 6.6 years
Granted 802,193 7.92 — —
Forfeited (325,765 ) 9.88 — —
Exercised (512,474 ) 6.70 — —
Outstanding at
December 31, 2015 3,179,899 $ 9.61 — 6.7 years
Vested and expected to vest
at December 31, 2015 3,155,828 9.62 — 6.7 years
Exercisable at
December 31, 2015 2,547,902 9.63 — 6.0 years
Total
compensation expenses recorded for the stock options were $1,368
thousand, $2,072 thousand and $2,213 thousand for the years ended
December 31, 2015, 2014 and 2013, respectively. As of
December 31, 2015, there was $728 thousand of total
unrecognized compensation cost related to unvested stock options,
which is expected to be recognized over a weighted average future
period of 1.2 years. Total fair value of options vested were $1,361
thousand, $2,957 thousand and $1,746 thousand for the years ended
December 31, 2015, 2014 and 2013, respectively.
The Company
utilizes the Black-Scholes option-pricing model to measure the fair
value of each option grant. The following summarizes the grant-date
fair value of options granted for the years ended December 31,
2015, 2014 and 2013 and assumptions used in the Black-Scholes
option-pricing model on a weighted average basis:
Year Ended
December 31,
2015 2014 2013
Grant-date fair value of
option $ 1.67 $ 4.10 $ 4.30
Expected term 2.4 Years 2.7 Years 2.8 Years
Risk-free interest
rate 0.8 % 0.7 % 0.4 %
Expected
volatility 33.8 % 36.7 % 37.6 %
Expected
dividends — — —
The number and
weighted average grant-date fair value of the unvested stock
options are as follows:
Year Ended
December 31,
2015 2014 2013
Number Weighted Number Weighted Number Weighted
Unvested options at the
beginning of the period 455,543 $ 4.18 998,170 $ 3.69 1,350,590 $ 2.79
Granted options during the
period 802,193 1.67 310,000 4.10 455,000 4.30
Vested options during the
period (532,682 ) 2.56 (819,818 ) 3.61 (651,530 ) 2.68
Forfeited options during
the period (92,959 ) 4.01 (31,905 ) 3.20 (7,106 ) 3.92
Exercised options during
the period (98 ) 3.08 (904 ) 3.16 (148,784 ) 2.46
Unvested options at the end
of the period 631,997 $ 2.40 455,543 $ 4.18 998,170 $ 3.69</t>
  </si>
  <si>
    <t>Restructuring and Impairment Charges</t>
  </si>
  <si>
    <t>Restructuring and Related Activities [Abstract]</t>
  </si>
  <si>
    <t>14. Restructuring and Impairment Charges
2014 Impairment Charges
The Company recognized $10,269 thousand of impairment charges,
which were incurred due to the planned closure of its six-inch
fabrication facility. The impairment charges primarily resulted
from $8,239 thousand of impairment to building, $1,763 thousand of
impairment of machinery and equipment and $267 thousand of
impairment of other tangible assets.
2013 Restructuring and Impairment Charges
The Company recognized $1,829 thousand of restructuring charges for
the year ended December 31, 2013 from restructuring its
six-inch fabrication facility and $617 thousand of impairment
charges from certain existing technology.
The Company recognized impairment charges related to impairment of
goodwill, certain technology and equipment of $3,389 thousand,
$1,864 thousand and $508 thousand, respectively. These impairment
charges relate to goodwill, technology and equipment purchased in
connection with the Dawin acquisition.</t>
  </si>
  <si>
    <t>Foreign Currency Gain (Loss), Net</t>
  </si>
  <si>
    <t>Foreign Currency [Abstract]</t>
  </si>
  <si>
    <t>15. Foreign Currency Gain (Loss), Net
Net foreign currency gain or loss includes non-cash translation
gain or loss associated with intercompany balances. A substantial
portion of the Company’s net foreign currency gain or loss is
non-cash translation gain or loss associated with intercompany
long-term loans to our Korean subsidiary. The loans are denominated
in U.S. dollars and are affected by changes in the exchange rate
between the Korean won and the U.S. dollar. As of
December 31, 2015, the outstanding intercompany loan balance
including accrued interests between the Korean subsidiary and the
Dutch subsidiary was $591 million. The Korean won to
U.S. dollar exchange rates were 1,172.0:1, 1,099.2:1 and
1,055.3:1 using the first base rate as of December 31, 2015,
2014 and 2013, respectively, as quoted by the Korea Exchange
Bank.</t>
  </si>
  <si>
    <t>Income Taxes</t>
  </si>
  <si>
    <t>Income Tax Disclosure [Abstract]</t>
  </si>
  <si>
    <t>16. Income
Taxes
The
Company’s income tax expenses are composed of domestic and
foreign income taxes depending on the relevant tax jurisdictions.
Domestic income (loss) before taxes and income tax expenses are
generated or incurred in the United States, where the parent
company resides.
The
components of income tax expense are as follows:
Year Ended
December 31,
2015 2014 2013
Income (loss) before
income taxes
Domestic $ 32,903 $ (22,146 ) $ (6,127 )
Foreign (132,857 ) (93,563 ) (54,106 )
$ (99,954 ) $ (115,709 ) $ (60,233 )
Current income taxes
expense (benefit)
Domestic $ 25 $ (3,300 ) $ (2,258 )
Foreign (14,301 ) 3,312 4,875
Uncertain tax position
liability (Domestic) 10 10 (87 )
Uncertain tax position
liability (Foreign) (1,220 ) (66 ) 7
(15,486 ) (44 ) 2,537
Deferred income taxes
expense (benefit)
Foreign 399 1,567 1,433
Total income tax expense
(benefit) $ (15,087 ) $ 1,523 $ 3,970
Effective tax
rate 15.1 % — —
The
differences between the annual effective tax rates and the U.S.
federal statutory rate of 35.0% primarily result from the
non-income based withholding tax attributable to intercompany
interest income of the Company’s Dutch subsidiary,
application of lower tax rates associated with certain earnings
from the Company’s operations outside the U.S., the parent
Company’s interest income, which is non-taxable for US tax
purposes and the change of valuation allowance of deferred tax
assets. The significant increase in income tax benefit in 2015 is
due to the reversal of withholding tax payable with respect to the
waiver of the accrued interest on the loans granted to the Korean
subsidiary by the Dutch subsidiary. On December 7, 2015, the
Company’s Korean and Dutch subsidiaries agreed that the Dutch
subsidiary waives and releases a partial amount of unpaid interest
of $174,201 thousand on its intercompany loans granted to the
Korean subsidiary. This transaction created a taxable income for
the Korean subsidiary but did not result in a liability because of
the utilization of expired loss carryforwards, which is deductible
only against gains from cancellation of debt. The loss was not tax
deductible for the Dutch subsidiary. This transaction also resulted
in taxable loss for the Luxemburg subsidiary that is reflected
below as a permanent impairment and this tax benefit was offset by
an increase in the change in valuation allowance. In connection
with the waiver of unpaid interest, the related withholding tax was
reversed, resulting in the recognition of income tax benefit of
$17,756 thousand as of December 31, 2015.
The statutory
income tax rate of the Company’s Korean subsidiary,
applicable to the Company was approximately 24.2% in 2015, 2014 and
2013.
The provision
for domestic and foreign income taxes incurred is different from
the amount calculated by applying the statutory tax rate to the net
income before income taxes. The significant items causing this
difference are as follows:
Year Ended
December 31,
2015 2014 2013
Provision computed at
statutory rate $ (34,984 ) $ (40,498 ) $ (21,082 )
Difference in foreign tax
rates 24,359 10,130 5,375
Permanent
differences
Derivative assets
adjustment (143 ) (1,526 ) 1,469
TPECs, hybrid and other
interest (27,273 ) (6,813 ) (3,151 )
Permanent
impairment (62,334 ) — —
Thin
capitalization 2,457 — —
Permanent foreign
currency gain (loss) 11,575 (901 ) 3,351
Non-deductible
settlement — 6,318 —
Non-deductible bad debt
expense 89 — —
Other permanent
differences (69 ) (1,097 ) (881 )
Withholding
tax (14,457 ) 3,506 3,918
Foreign exchange rate
adjustment (8,954 ) 4,687 (7,455 )
Change in valuation
allowance 95,757 29,484 24,062
Tax credit (875 ) (1,811 ) (1,818 )
Uncertain tax positions
liability (1,211 ) (56 ) (80 )
Others 976 100 262
Income tax expenses
(benefit) $ (15,087 ) $ 1,523 $ 3,970
A summary of
the composition of net deferred income tax assets (liabilities) as
of December 31, 2015, 2014 and 2013 are as follows:
Year-Ended
December 31,
2015 2014 2013
Deferred tax
assets
Accounts
receivables $ — $ 1,076 $ 28,628
Inventories 4,063 11,015 5,866
Derivative
assets 10 — —
Accrued
expenses 12,939 9,030 8,758
Product
warranties 345 719 292
Other reserves 474 457 684
Royalty income — 147 1,364
Property, plant and
equipment 13,986 15,914 13,667
Intangible
assets 407 780 922
Accumulated severance
benefits 31,038 30,413 27,769
Foreign currency
translation loss 52,294 17,496 12,220
NOL
carry-forwards 155,545 80,979 53,714
Tax credit 21,868 25,161 26,041
Other long-term
payable 2,385 1,034 608
Others 1,974 1,990 2,887
Total deferred tax
assets 297,328 196,211 183,420
Less: Valuation
allowance (279,867 ) (194,739 ) (178,729 )
17,461 1,472 4,691
Deferred tax
liabilities
Derivative
assets — — 1,189
Foreign currency
translation gain 14,859 748 19
Prepaid
expense 1,953 — —
Others 478 147 1,239
Total deferred tax
liabilities 17,290 895 2,447
Net deferred tax
assets $ 171 $ 577 $ 2,244
Reported
as
Current deferred income
tax assets $ 34 $ 237 $ 1,348
Non-current deferred
income tax assets $ 238 $ 415 $ 896
Current deferred income
tax liabilities $ (98 ) $ (72 ) $ —
Non-current deferred
income tax liabilities $ (3 ) $ (3 ) $ —
The valuation
allowances at December 31, 2015, 2014 and 2013 are primarily
attributable to deferred tax assets for the uncertainty in taxable
income at the Company’s Korean subsidiary. The Company has
recorded a full valuation allowance against the deferred tax
assets, net of its deferred tax liabilities, and against certain
foreign subsidiary’s deferred tax assets pertaining to its
related tax loss carry-forwards that are not anticipated to
generate a tax benefit.
Changes in
valuation allowance for deferred tax assets for the years ended
December 31, 2015, 2014 and 2013 are as follows:
Year Ended
December 31,
2015 2014 2013
Beginning
balance $ 194,739 $ 178,729 $ 162,968
Charged to
expense 95,757 29,484 24,062
NOL/tax credit
expiration (1,197 ) (7,605 ) (10,150 )
Translation
adjustments (9,432 ) (5,869 ) 1,849
Ending balance $ 279,867 $ 194,739 $ 178,729
The amount
presented as “Charged to expense” primarily relates to
the utilization of net operating loss and tax credit
carry-forwards, or pre-tax losses for which there is no tax
benefit.
The
evaluation of the recoverability of the deferred tax asset and the
need for a valuation allowance requires the Company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alization of
the future tax benefits related to the deferred tax assets is
dependent on many factors, including the Company’s ability to
generate future taxable income within the period during which the
temporary differences reverse, the outlook for the economic
environment in which the Company operates and the overall future
industry outlook.
As of
December 31, 2015, 2014 and 2013, the Company had net deferred
tax assets of $171 thousand, $577 thousand and $2,244
thousand, respectively, related to the Company’s Japanese
subsidiary. As of December 31, 2015, 2014 and 2013, the
Company recorded a valuation allowance of $279,867 thousand,
$194,739 thousand and $178,729 thousand on its deferred tax assets
related to temporary differences, net operating loss carry-forwards
and tax credit in domestic and foreign subsidiaries. The Company
maintained to record these valuation allowances on deferred tax
assets based on its assessment that the negative evidence of
expected losses in early future years outweighed the positive
evidence of historical income.
As of
December 31, 2015, the Company had approximately $587,115
thousand of net operating loss carry-forwards available to offset
future taxable income, of which $274,672 thousand is associated
with the Company’s Korean subsidiary, which expires in part
at various dates through 2025. The net operating loss of $269,381
thousand associated with the Company’s Luxembourg subsidiary
is carried forward indefinitely. The remaining net operating loss
mainly relates to US corporation, which expires in part at various
dates through 2035. The Company utilized net operating loss of $121
thousand, $1,219 thousand and $69,159 thousand, for the years ended
December 31, 2015, 2014 and 2013, respectively. The Company
also has Korean, Dutch and U.S. tax credit carry-forwards of
approximately $7,811 thousand, $13,668 thousand and $390 thousand,
respectively, as of December 31, 2015. The Korean tax credits
expire at various dates starting from 2016 to 2020, and the Dutch
tax credits are carried forward to be used for an indefinite period
of time.
Uncertainty in Income Taxes
The Company
and its subsidiaries file income tax returns in Korea, Japan,
Taiwan, the U.S. and in various other jurisdictions. The
Company is subject to income tax examinations by tax authorities of
these jurisdictions for all open tax years.
As of
December 31, 2015, 2014 and 2013, the Company recorded $2,139
thousand, $3,495 thousand and $3,706 thousand of liabilities for
unrecognized tax benefits, respectively. For the years ended
December 31, 2015, 2014 and 2013, the Company recorded $1,606
thousand, $110 thousand and $106 thousand of income tax benefits by
reversing liabilities due to the lapse of the applicable statute of
limitations and incurred $351 thousand, $44 thousand and $7
thousand of income tax expenses for uncertain tax positions mainly
resulting from withholding taxes related to intercompany
balances.
For the years
ended December 31, 2015, 2014 and 2013, the Company recognized
$45 thousand, $10 thousand, $20 thousand of interest and penalties
related to unrecognized tax benefits as a component of income tax
expense. Total interest and penalties accrued as of
December 31, 2015, 2014 and 2013 were $359 thousand, $480
thousand and $530 thousand, respectively.
The company
is currently unaware of any uncertain tax positions that could
result in significant additional payments, accruals, or other
material deviation in this estimate over the next 12
months.
A tabular
reconciliation of the total amounts of unrecognized tax benefits at
the beginning and end of each period is as follows:
Year Ended
December 31,
2015 2014 2013
Unrecognized tax
benefits, balance at the beginning $ 14,969 $ 11,865 $ 11,196
Additions based on tax
positions related to the current year 1,789 4,472 1,690
Additions for tax
positions of prior years — 47 —
Lapse of statute of
limitations (2,142 ) (1,040 ) (1,067 )
Translation
adjustments (1,286 ) (375 ) 46
Unrecognized tax
benefits, balance at the ending $ 13,330 $ 14,969 $ 11,865</t>
  </si>
  <si>
    <t>Geographic and Segment Information</t>
  </si>
  <si>
    <t>Segment Reporting [Abstract]</t>
  </si>
  <si>
    <t>17. Geographic and
Segment Information
The Company had previously
reported its results of operations under one operating segment.
During the second quarter of 2015, organizational changes were made
to (i) realign the Company’s businesses and
organizational structure and (ii) streamline and consolidate
certain business processes to achieve greater operating
efficiencies. In furtherance of these objectives, the Company
combined its Display Solutions and Power Solutions business lines
into a new segment called Standard Products Group. Beginning in the
second quarter of 2015, the Company reports its financial results
in two operating segments: Semiconductor Manufacturing Services and
Standard Products Group. The Company’s chief operating
decision maker is its Chief Executive Officer who allocates
resources and assesses performance of the business and other
activities based on gross profit. The two newly established
operating segments will be managed prospectively and all prior
period amounts related to the segment change have been
retrospectively reclassified to conform to the new
presentation.
During the third quarter of
2015, the Company changed the name of its Semiconductor
Manufacturing Services segment to Foundry Services Group. The
Company believes that this new name provides greater clarity on the
identity of this segment. There is no change to the composition of
this reportable segment from what the Company previously reported
for the Semiconductor Manufacturing Service
segment.
The following sets forth
information relating to the operating segments:
Year Ended
December 31,
2015 2014 2013
Net Sales
Foundry Services
Group $ 290,775 $ 360,549 $ 395,365
Standard Products
Group
Display
Solutions 207,480 199,861 202,951
Power Solutions 134,814 137,246 135,329
Total Standard Products
Group 342,294 337,107 338,280
All other 643 562 532
Total net sales $ 633,712 $ 698,218 $ 734,177
Year Ended
December 31,
2015 2014 2013
Gross
Profit
Foundry Services
Group $ 66,175 $ 75,739 $ 108,665
Standard Products
Group 68,094 76,561 45,872
All other 595 562 531
Total gross
profit $ 134,864 $ 152,862 $ 155,068
The following is a summary
of net sales by geographic region, based on the location to which
the products are billed:
Year Ended
December 31,
2015 2014 2013
Korea $ 241,715 $ 260,139 $ 313,634
Asia Pacific (other than
Korea) 316,562 324,248 284,429
U.S.A. 51,164 91,308 100,790
Europe 23,461 21,159 32,136
Others 810 1,364 3,188
Total $ 633,712 $ 698,218 $ 734,177
Net sales from the
Company’s top ten largest customers accounted for 64%, 61%
and 59% for the years ended December 31, 2015, 2014 and 2013,
respectively.
For the year ended
December 31, 2015, the Company had two customers that
represented 15.2% and 11.0% of its net sales, respectively. For the
year ended December 31, 2014, the Company had two customers
that represented 11.4% and 10.7% of its net sales, respectively.
For the year ended December 31, 2013, the Company had one
customer that represented 11.3% of its net sales.
96% of the Company’s
property, plant and equipment are located in Korea as of
December 31, 2015.</t>
  </si>
  <si>
    <t>Commitments and Contingencies</t>
  </si>
  <si>
    <t>Commitments and Contingencies Disclosure [Abstract]</t>
  </si>
  <si>
    <t>18. Commitments and
Contingencies Operating Agreements
with SK Hynix
In connection with the
acquisition of the non-memory semiconductor business from SK
Hynix on October 4, 2004 (the “Original
Acquisition”), the Company entered into several agreements
with SK Hynix, including a non-exclusive cross license that
provides the Company with access to certain of SK Hynix’s
intellectual property for use in the manufacture and sale of
non-memory semiconductor products. The Company also agreed to
provide certain utilities and infrastructure support services to SK
Hynix.
Upon the closing of the
Original Acquisition, the Company’s Korean subsidiary and SK
Hynix also entered into lease agreements under which the
Company’s Korean subsidiary leases space to SK Hynix in
several buildings, primarily warehouses and utility facilities, in
Cheongju, Korea. These leases are generally for an initial term of
20 years plus an indefinite number of renewal terms of
10 years each. Each of the leases is cancelable upon
90 days’ notice by the lessee. The Company also leases
certain land from SK Hynix located in Cheongju, Korea. The term of
this lease is indefinite unless otherwise agreed by the parties,
and as long as the buildings remain on the lease site and are owned
and used by the Company for permitted uses. Operating
Leases
The Company leases land,
office space and equipment under various operating lease agreements
with various terms. Rental expenses were approximately $8,194
thousand, $9,421 thousand and $8,829 thousand for the years ended
December 31, 2015, 2014 and 2013,
respectively.
As of December 31,
2015, the minimum aggregate rental payments due under
non-cancelable lease contracts are as follows:
2016 $ 5,764
2017 5,023
2018 2,681
2019 1,893
2020 1,893
2021 and
thereafter 26,063
$ 43,317
Securities Class
Action Complaints
On March 12, 2014, a
purported class action was filed against the Company and certain of
the Company’s now-former officers. On April 21, 2015, a
related purported class action lawsuit (Okla. Police
Pension &amp; Retirement Sys. v. MagnaChip Semiconductor
Corp., et al., No. 3:15-cv-01797) was filed against the
Company, certain of the Company’s current directors and
former and now-former officers, a shareholder of the Company, and
certain financial firms that acted as underwriters of the
Company’s public stock offerings. On June 15, 2015,
these two class action lawsuits were consolidated. On June 26,
2015, an amended complaint was filed in the consolidated action,
against the Company, certain of the Company’s current
directors and former officers, a shareholder of the Company, and
certain financial firms that acted as underwriters of the
Company’s public stock offerings on behalf of a putative
class consisting of all persons other than the defendants who
purchased or acquired the Company’s securities between
February 1, 2012 and February 12, 2015 and a putative
subclass consisting of all purchasers of the Company’s common
stock pursuant to or traceable to a shelf registration statement
and prospectus issued in connection with the Company’s
February 6, 2013 public stock offering. The consolidated
amended complaint asserts claims on behalf of the putative class
for (i) alleged violations of Section 10(b) of the
Exchange Act and Rule 10b-5 promulgated thereunder by the Company
and certain of the Company’s current directors and former
officers, (ii) alleged violations of Section 20(a) of the
Exchange Act by certain of the Company’s current directors
and former officers, and (iii) alleged violations of Sections
20(a) and 20(A) of the Exchange Act by a shareholder. The
consolidated amended complaint also asserts claims on behalf the
subclass for (i) alleged violations of Section 11 of the
Securities Act by the Company, certain of the Company’s
current directors and former officers, and certain financial firms
that acted as underwriters of the Company’s public stock
offerings, (ii) alleged violations of Section 12 of the
Securities Act by the Company, certain of the Company’s
current directors and former officers, a shareholder of the
Company, and certain financial firms that acted as underwriters of
the Company’s public stock offerings, (iii) alleged
violations of Section 15 of the Securities Act by the Company,
certain of the Company’s former officers, and a shareholder
of the Company.
On December 10, 2015,
the Company and certain of its current and former officers and
directors entered into a Memorandum of Understanding with the
plaintiffs’ representatives to memorialize an agreement in
principle to settle the consolidated securities class action
lawsuit, Thomas, et al. v. MagnaChip Semiconductor Corp. et al.,
Civil Action No. 3:14-CV-01160-JST, pending in the United
States District Court for the Northern District of California (the
“Class Action Litigation”). On February 5, 2016,
the plaintiffs in the consolidated securities class action filed a
motion for preliminary approval of the settlement, as well as the
stipulation and agreement of settlement and related exhibits. The
Court has scheduled a hearing on the motion for preliminary
approval of the settlement for March 17, 2016. The stipulation
and agreement of settlement release settlement releases all claims
asserted against all defendants in the Class Action Litigation
except for Avenue Capital Management II, L.P. and does not release
claims asserted in the derivative actions Hemmingson, et al. v.
Elkins, et al., No. 1-15-CV-278614 (PHK) (Cal. Super. Ct.
Santa Clara Cnty.) and Bushansky v. Norby, et al., No. 1-15-CV-281284
The Company has recorded
the $23.5 million of the obligation as accrued expenses in the
consolidated balance sheets as of December 31, 2015 and as
selling, general and administrative expenses in the consolidated
statements of operations for the year ended December 31, 2015.
The Company has recorded $29.6 million of the proceeds from the
insurers as other receivables in the consolidated balance sheets as
of December 31, 2015 and as a deduction of the selling,
general and administrative expenses in the consolidated statements
of operations for the year ended December 31,
2015. SEC Enforcement Staff
Review
In March 2014, the Company
voluntarily reported to the SEC that the Company’s Audit
Committee had determined that the Company incorrectly recognized
revenue on certain transactions and as a result would restate its
financial statements, and that the Audit Committee had commenced
the Independent Investigation. Over the course of 2014 and the
first two quarters of 2015, the Company voluntarily produced
documents to the SEC regarding the various accounting issues
identified during the Independent Investigation, and whether the
Company’s hiring of an accountant from the Company’s
independent registered public accounting firm impacted that
accounting firm’s independence. On July 22, 2014, the
Staff of the SEC’s Division of Enforcement obtained a Formal
Order of Investigation. On March 12, 2015, the SEC issued a
subpoena for documents to the Company in connection with its
investigation. The Company will continue to cooperate with the SEC
in this investigation, and has produced documents in response to
the subpoena. At this time, the Company is unable to estimate any
reasonably possible loss, or range of reasonably possible losses,
with respect to the matters described above. Shareholder
Derivative Complaints
A shareholder derivative
action was filed in the Superior Court of the State of California
in and for Santa Clara County on March 25, 2015, naming as
defendants certain of the Company’s current directors and
former and now-former officers, as well as a shareholder of the
Company, and naming the Company as a nominal defendant. The
complaint in this action asserts claims for (i) alleged
breaches of fiduciary duty by certain of the Company’s
current directors and former and now-former officers for
purportedly knowingly failing to maintain adequate internal
controls over its accounting and reporting functions and
disseminating to stockholders certain alleged materially false and
misleading statements, (ii) alleged breaches of fiduciary duty
by certain of the Company’s current directors and a current
shareholder of the Company for purported insider trading, and
(iii) alleged unjust enrichment by a shareholder of the
Company for purported insider trading.
On June 1, 2015, a
shareholder derivative action was filed in the Superior Court of
the State of California, Santa Clara County. The complaint names as
defendants certain of the Company’s current directors and
former officers, and a shareholder of the Company, with the Company
being named as a nominal defendant. The complaint asserts claims
for (i) alleged breaches of fiduciary duties by certain of the
Company’s current directors and former officers for knowingly
failing to maintain adequate internal controls over the
Company’s accounting and reporting functions and
disseminating to shareholders certain alleged materially false and
misleading statements; and (ii) alleged aiding and abetting of
such breaches of fiduciary duties by all
defendants.
Furthermore, by letter
dated May 28, 2015, a purported shareholder demanded to
inspect certain of the Company’s books and records, pursuant
to Section 220 of the General Corporation Law of the State of
Delaware (8 Del. C. § 220). The demand’s stated purpose
is to investigate alleged breaches of fiduciary duty by certain of
the Company’s current and former directors, officers, and
senior management and otherwise evaluate whether to initiate a
derivative action on the Company’s behalf.
For further development of
the Derivative Actions, see Note 23, “Subsequent
Events.”</t>
  </si>
  <si>
    <t>Related Party Transactions</t>
  </si>
  <si>
    <t>Related Party Transactions [Abstract]</t>
  </si>
  <si>
    <t>19. Related Party Transactions
Stockholders
Funds affiliated with Avenue Capital Management II, L.P.
(“Avenue”) owned 11.8% of the Company’s common
stock issued and outstanding at December 31, 2015.</t>
  </si>
  <si>
    <t>Accumulated Other Comprehensive Loss</t>
  </si>
  <si>
    <t>20. Accumulated Other
Comprehensive Loss
Accumulated
other comprehensive loss consists of the following at
December 31, 2015 and 2014, respectively:
Year Ended December 31,
2015 2014
Foreign currency
translation adjustments $ (190 ) $ (35,551 )
Derivative
adjustments (41 ) 485
Total $ (231 ) $ (35,066 )
Changes in
accumulated other comprehensive loss for the years ended
December 31, 2015, 2014 and 2013 are as follows:
Year Ended
December 31, 2015 Foreign Derivative Unrealized Total
Beginning
balance $ (35,551 ) $ 485 $ — $ (35,066 )
Other comprehensive income
(loss) before reclassifications 35,361 (3,748 ) — 31,613
Amounts reclassified from
accumulated other comprehensive income — 3,222 — 3,222
Net current-period other
comprehensive income (loss) 35,361 (526 ) — 34,835
Ending balance $ (190 ) $ (41 ) $ — $ (231 )
Year Ended
December 31, 2014 Foreign Derivative Unrealized Total
Beginning
balance $ (57,326 ) $ 6,587 $ 681 $ (50,058 )
Other comprehensive income
(loss) before reclassifications 21,775 (69 ) 1,201 22,907
Amounts reclassified from
accumulated other comprehensive income — (6,033 ) (1,882 ) (7,915 )
Net current-period other
comprehensive income (loss) 21,775 (6,102 ) (681 ) 14,992
Ending balance $ (35,551 ) $ 485 $ — $ (35,066 )
Year Ended
December 31, 2013 Foreign Derivative Unrealized Total
Beginning
balance $ (43,599 ) $ 2,074 $ 75 $ (41,450 )
Other comprehensive income
(loss) before reclassifications (13,727 ) 7,497 606 (5,624 )
Amounts reclassified from
accumulated other comprehensive income — (2,984 ) — (2,984 )
Net current-period other
comprehensive income (loss) (13,727 ) 4,513 606 (8,608 )
Ending balance $ (57,326 ) $ 6,587 $ 681 $ (50,058 )</t>
  </si>
  <si>
    <t>Loss per Share</t>
  </si>
  <si>
    <t>Earnings Per Share [Abstract]</t>
  </si>
  <si>
    <t>21. Loss per
Share
The following
table illustrates the computation of basic and diluted loss per
common share:
Year Ended
December 31,
2015 2014 2013
Net loss $ (84,867 ) $ (117,232 ) $ (64,203 )
Weighted average common
stock outstanding
Basic 34,380,517 34,055,513 35,232,194
Diluted 34,380,517 34,055,513 35,232,194
Loss per share
Basic $ (2.47 ) $ (3.44 ) $ (1.82 )
Diluted $ (2.47 ) $ (3.44 ) $ (1.82 )
The following
outstanding instruments were excluded from the computation of
diluted loss per share, as they would have an anti-dilutive effect
on the calculation:
Year Ended
December 31,
2015 2014 2013
Options 3,179,899 3,215,945 2,944,645
Warrants — — 1,426,330
Restricted Stock
Units 135,370 — — Rights
Plan
On
March 5, 2015, the Board of Directors of the Company,
authorized and declared a dividend of one preferred stock purchase
right (a “Right” and collectively, the
“Rights”) for each share of the Company’s common
stock, par value $0.01 per share, outstanding at the close of
business on March 16, 2015. Each Right, once exercisable, will
entitle the registered holder to purchase from the Company one
one-thousandth of a share of Series A Junior Participating
Preferred Stock, par value $0.01 per share, at a purchase price of
$24, subject to adjustment (the “Purchase Price”). The
Rights are not presently exercisable and remain attached to the
shares of common stock unless and until the occurrence of the
earlier of the following (the “Distribution Date”):
(i) the tenth day after the public announcement or disclosure
by the Company or any person or group of affiliated or associated
persons that any person or group of affiliated or associated
persons has become an “Acquiring Person” by obtaining
beneficial ownership of 10% (or 20% in the case of a “passive
institutional investor,” which is defined generally as any
person who has reported beneficial ownership of shares of common
stock on Schedule 13G under the Securities Exchange Act of
1934 (“the Exchange Act”)) or more of the
Company’s outstanding common stock, subject to certain
exceptions; or (ii) the tenth business day (or such later date
as the Company’s Board of Directors may designate before a
person or group of affiliated or associated persons becomes an
Acquiring Person) after the commencement of, or first public
announcement of the intent of any person to commence, a tender or
exchange offer by any person or group of affiliated or associated
persons, which would, if consummated, result in such person or
group becoming an Acquiring Person. The Board of Directors may
redeem all of the Rights for $0.001 per Right at any time before
any person or group of affiliated or associated persons becomes an
Acquiring Person. In addition, at any time on or after any person
or group of affiliated or associated persons becomes an Acquiring
Person (but before any person or group of affiliated or associated
persons becomes the owner of 50% or more of the Company’s
outstanding common stock), the Board of Directors may exchange all
or part of the Rights (other than the Rights beneficially owned by
the Acquiring Person and certain affiliated persons) for shares of
common stock at an exchange ratio of one share of common stock per
Right. The Rights will expire at the close of business on
March 5, 2016, unless redeemed or exchanged prior to that
time.
If any person
or group of affiliated or associated persons becomes an Acquiring
Person, then, after the Distribution Date, each Right (other than
Rights beneficially owned by the Acquiring Person and certain
affiliated persons or transferees thereof) will entitle the holder
to purchase, for the Purchase Price, a number of shares of common
stock having a market value of twice the Purchase Price.
Alternatively, if, after any person or group of affiliated or
associated persons becomes an Acquiring Person, (i) the
Company is involved in a merger or other business combination in
which the Company is not the surviving corporation or its common
stock is changed into or exchanged for other securities or assets;
or (ii) the Company or one or more of its subsidiaries sells
or otherwise transfers assets or earning power aggregating more
than 50% of the assets or earning power of the Company and its
subsidiaries, taken as a whole, then each Right will entitle the
holder to purchase, for the Purchase Price, a number of shares of
common stock of the other party to such business combination or
sale (or in certain circumstances, an affiliate) having a market
value of twice the Purchase Price.</t>
  </si>
  <si>
    <t>Unaudited Quarterly Financial Results</t>
  </si>
  <si>
    <t>Quarterly Financial Information Disclosure [Abstract]</t>
  </si>
  <si>
    <t xml:space="preserve">22. Unaudited Quarterly
Financial Results
The following
tables present selected unaudited Consolidated Statements of
Operations for each quarter of the years ended December 31,
2015 and 2014.
Fiscal Year
2015
First Second Third Fourth
Net sales $ 164,885 $ 162,015 $ 154,382 $ 152,430
Gross profit 34,977 35,286 34,699 29,902
Operating loss (12,213 ) (15,233 ) (7,858 ) (7,630 )
Net income
(loss) $ (20,029 ) $ (30,626 ) $ (57,066 ) $ 22,854
Earnings (loss) per
share:
Basic $ (0.59 ) $ (0.90 ) $ (1.65 ) $ 0.66
Diluted $ (0.59 ) $ (0.90 ) $ (1.65 ) $ 0.66
Weighted average common
stock outstanding:
Basic 34,056,468 34,092,402 34,664,246 34,698,777
Diluted 34,056,468 35,092,402 34,664,246 34,713,034
Fiscal Year
2014
First Second Third Fourth
Net sales $ 164,164 $ 172,070 $ 194,332 $ 167,652
Gross profit 40,277 35,457 42,630 34,498
Operating loss (7,887 ) (19,348 ) (19,482 ) (30,409 )
Net income
(loss) $ (21,605 ) $ 15,010 $ (46,807 ) $ (63,830 )
Earnings (loss) per
share:
Basic $ (0.63 ) $ 0.44 $ (1.37 ) $ (1.87 )
Diluted $ (0.63 ) $ 0.43 $ (1.37 ) $ (1.87 )
Weighted average common
stock outstanding:
Basic 34,052,875 34,056,359 34,056,359 34,056,413
Diluted 34,052,875 35,177,915 34,056,359 34,056,413 </t>
  </si>
  <si>
    <t>Subsequent Events</t>
  </si>
  <si>
    <t>Subsequent Events [Abstract]</t>
  </si>
  <si>
    <t>23. Subsequent
Events
Settlement of
Derivative Actions
Effective as of
January 11, 2016, the Company entered into an agreement in
principle to settle the shareholder derivative action captioned
Hemmingson, et al. v. Elkins, et al., No. 1-15-CV-278614 (PHK)
(the “Hemmingson Action”) that is currently pending in
the California Superior Court, Santa Clara County, against the
Company and certain of its current and former officers and
directors. The proposed settlement provides for the resolution of
all of the pending claims against the Company and the individual
defendants in the Hemmingson Action, without any liability or
wrongdoing attributed to them. The proposed settlement provides for
an aggregate payment from the Company defendants’ directors
and officers insurance policies of $3 million to be made to an
escrow account, which will be remitted to the Company once the
settlement becomes final, less (i) any applicable costs of
such escrow account, (ii) any amount awarded by the court to
the plaintiff’s counsel for attorney’s fees and
litigation expenses and (iii) the cost of providing notice of
the settlement to the Company’s stockholders. The proposed
settlement also requires that the Company implement certain
corporate governance measures.
On January 12, 2016,
the Company notified the court of the proposed settlement. On
January 22, the parties filed the executed Stipulation of
Settlement and related documents with the Court. The parties
advised the Court that plaintiffs will file a motion for
preliminary approval of the settlement following completion of
confirmatory discovery.
On January 20, 2016,
the Company reached an agreement in principle with the
plaintiff’s representatives to settle the shareholder
derivative action captioned Bushansky v. Norby, et al.,
No. 1-15-CV-281284 (PHK) that is currently pending in the
California Superior Court, Santa Clara County, against the Company
and certain of its current and former officers and directors (the
“Bushansky Action”). The parties entered into and filed
a Stipulation of Settlement with the court on January 22,
2016, in which they agreed, among other things, that the Bushansky
action would be dismissed with prejudice as part of the settlement
of the Hemmingson Action (together with the Bushansky Action, the
“Derivative Actions”). The proposed settlement of the
Derivative Actions remains subject to stockholder notice, court
approval and other customary conditions.
The Derivative Actions are
more fully described in Note 18, “Commitments and
Contingencies”.</t>
  </si>
  <si>
    <t>Business, Basis of Presentation and Summary of Significant Accounting Policies (Policies)</t>
  </si>
  <si>
    <t>Business</t>
  </si>
  <si>
    <t>Business
MagnaChip Semiconductor
Corporation (together with its subsidiaries, the
“Company”) is a Korea-based designer and manufacturer
of analog and mixed-signal semiconductor products for consumer,
computing, communication, industrial, automotive and Internet of
Things (“IoT”) applications. The Company provides
technology platforms for analog, mixed signal, power, high voltage,
non-volatile memory and Radio Frequency (“RF”)
applications. The Company’s business is comprised of two
operating segments: Foundry Services Group and Standard Products
Group. The Company’s Foundry Services Group provides
specialty analog and mixed-signal foundry services mainly for
fabless and Integrated Device Manufacturer (“IDM”)
semiconductor companies that primarily serve the consumer,
computing, communication, industrial, automotive and IoT
applications. The Company’s Standard Products Group is
comprised of two business lines: Display Solutions and Power
Solutions. The Company’s Display Solutions products provide
flat panel display solutions to major suppliers of large and small
flat panel displays and include sensor products for mobile
applications, and industrial applications and home appliances. The
Company’s Power Solutions products include discrete and
integrated circuit solutions for power management in consumer,
communication and industrial applications.</t>
  </si>
  <si>
    <t>Basis of Presentation</t>
  </si>
  <si>
    <t>Basis of Presentation
The consolidated financial statements are presented in accordance
with accounting principles generally accepted in the United States
of America (“US GAAP”).
Significant accounting policies followed by the Company in the
preparation of the accompanying consolidated financial statements
are summarized below.</t>
  </si>
  <si>
    <t>Principles of Consolidation</t>
  </si>
  <si>
    <t>Principles of Consolidation
The consolidated financial statements include the accounts of the
Company including its wholly-owned subsidiaries. All intercompany
transactions and balances are eliminated in consolidation.</t>
  </si>
  <si>
    <t>Use of Estimates</t>
  </si>
  <si>
    <t>Use of Estimates
The preparation of financial statements in accordance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Such estimates include the valuation of
accounts receivable, inventories, stock based compensation,
property plant and equipment, intangible assets, other long-lived
assets, long-term employee benefits, contingencies liabilities,
estimated future cash flows and other assumptions used in
long-lived asset impairment tests and calculation of income taxes
and deferred tax valuation allowances, and assumptions used in the
calculation of sales incentives, among others. Although these
estimates and assumptions are based on management’s best
knowledge of current events and actions that the Company may
undertake in the future, actual results may be significantly
different from the estimates. Changes in those estimates resulting
from continuing changes in the economic environment will be
reflected in the financial statements in future periods.</t>
  </si>
  <si>
    <t>Foreign Currency Translation</t>
  </si>
  <si>
    <t>Foreign Currency Translation
The Company has assessed in accordance with ASC 830, “Foreign
Currency Matters” (“ASC 830”), the
functional currency of each of its subsidiaries in Luxembourg and
the Netherlands and has designated the U.S. dollar to be their
respective functional currencies. The Korean Won is the functional
currency for the Company’s Korean subsidiary, which is the
primary operating subsidiary of the Company. The Company and its
other subsidiaries are utilizing their local currencies as their
functional currencies. The financial statements of the subsidiaries
in functional currencies other than the U.S. dollar are
translated into the U.S. dollar in accordance with ASC 830.
All the assets and liabilities are translated to the
U.S. dollar at the end-of-period exchange rates. Capital
accounts are determined to be of a permanent nature and are
therefore translated using historical exchange rates. Revenues and
expenses are translated using average exchange rates for the
respective periods. Foreign currency translation adjustments
arising from differences in exchange rates from period to period
are included in the foreign currency translation adjustment account
in accumulated comprehensive income (loss) of stockholders’
equity. Gains and losses due to transactions in currencies other
than the functional currency are included as a component of other
income (expense) in the statement of operations.</t>
  </si>
  <si>
    <t>Cash and Cash Equivalents</t>
  </si>
  <si>
    <t>Cash and Cash Equivalents
Cash equivalents consist of highly liquid investments with an
original maturity date of three months or less when purchased.</t>
  </si>
  <si>
    <t>Accounts Receivable Reserves</t>
  </si>
  <si>
    <t>Accounts Receivable Reserves
An allowance for doubtful accounts is provided based on the
aggregate estimated uncollectability of the Company’s
accounts receivable. The Company also records an estimate for sales
returns, included within accounts receivable, net, based on the
historical experience of the amount of goods that will be returned
and refunded or replaced. In addition, the Company also includes in
accounts receivable, an allowance for additional products that may
have to be provided, free of charge, to compensate customers for
products that do not meet previously agreed yield criteria, the low
yield compensation reserve.</t>
  </si>
  <si>
    <t>Sales of Accounts Receivable</t>
  </si>
  <si>
    <t>Sales of Accounts Receivable
The Company accounts for transfers of financial assets under ASC
860, “Transfers and Servicing,” as either sales or
financings. Transfers of financial assets that result in sales
accounting are those in which (1) the transfer legally
isolates the transferred assets from the transferor, (2) the
transferee has the right to pledge or exchange the transferred
assets and no condition both constraints the transferee’s
right to pledge or exchange the assets and provides more than a
trivial benefit to the transferor, and (3) the transferor does
not maintain effective control over the transferred assets. If the
transfer does not meet these criteria, the transfer is accounted
for as a financing. Financial assets that are treated as sales are
removed from the Company’s accounts with any realized gain or
loss reflected in earning during the period of sale.</t>
  </si>
  <si>
    <t>Inventories
Inventories are
stated at the lower of cost or market, using the average cost
method, which approximates the first in, first out method
(“FIFO”). If net realizable value is less than cost at
the balance sheet date, the carrying amount is reduced to the
realizable value, and the difference is recognized as a loss on
valuation of inventories within cost of sales. Inventory reserves
are established when conditions indicate that the net realizable
value is less than costs due to physical deterioration,
obsolescence, changes in price levels, or other causes based on
individual facts and circumstances. Reserves are also established
for excess inventory based on inventory levels in excess of six
months of projected demand for each specific product.
In addition, as
prescribed in ASC 330, “Inventory,” the cost of
inventories is determined based on the normal capacity of each
fabrication facility. In case the capacity utilization is lower
than a certain level that management believes to be normal, the
fixed overhead costs per production unit which exceed those under
normal capacity are charged to cost of sales rather than
capitalized as inventories.</t>
  </si>
  <si>
    <t>Property, Plant and Equipment
Property, plant and equipment are stated at cost, less accumulated
depreciation. Depreciation is computed using the straight-line
method over the estimated useful lives of the assets as set forth
below.
Buildings
30 - 40 years
Building related structures 10 - 20 years
Machinery and equipment 10 - 12 years
Vehicles and others 3 - 10 years
Routine maintenance and repairs are charged to expense as incurred.
Expenditures that enhance the value or significantly extend the
useful lives of the related assets are capitalized.</t>
  </si>
  <si>
    <t>Impairment of Long-Lived Assets</t>
  </si>
  <si>
    <t>Impairment of Long-Lived Assets
The Company reviews property, plant and equipment and other
long-lived assets for impairment whenever events or changes in
circumstances indicate that the carrying amount may not be
recoverable in accordance with ASC 360, “Property, Plant
and Equipment”. Recoverability is measured by comparing its
carrying amount with the future net undiscounted cash flows the
assets are expected to generate. If such assets are considered to
be impaired, the impairment is measured as the difference between
the carrying amount of the assets and the fair value of assets
using the present value of the future net cash flows generated by
the respective long-lived assets.</t>
  </si>
  <si>
    <t>Restructuring Charges</t>
  </si>
  <si>
    <t>Restructuring Charges
The Company recognizes restructuring charges in accordance with
ASC 420, “Exit or Disposal Cost Obligations”.
Certain costs and expenses related to exit or disposal activities
are recorded as restructuring charges when liabilities for those
costs and expenses are incurred.</t>
  </si>
  <si>
    <t>Lease Transactions</t>
  </si>
  <si>
    <t>Lease Transactions
The Company accounts for lease transactions as either operating
leases or capital leases, depending on the terms of the underlying
lease agreements. Machinery and equipment acquired under capital
lease agreements are recorded at the lower of the present value of
future minimum lease payments and estimated fair value of leased
property and depreciated using the straight-line method over their
estimated useful lives. In addition, the aggregate lease payments
are recorded as capital lease obligations, net of unaccrued
interest. Interest is amortized over the lease period using the
effective interest rate method. Leases that do not qualify as
capital leases are classified as operating leases, and the related
rental payments are expensed on a straight-line basis over the
shorter of the estimated useful lives of the leased property and
the lease term.</t>
  </si>
  <si>
    <t>Software</t>
  </si>
  <si>
    <t>Software
The Company capitalizes certain external costs that are incurred to
purchase and implement internal-use computer software. Direct costs
relating to the development of software for internal use are
capitalized after technological feasibility has been established,
in accordance with ASC 350, “Intangibles-Goodwill and
Other”. Depreciation is recorded on a straight-line basis
over the software’s estimated useful life, which is usually
five years.</t>
  </si>
  <si>
    <t>Intangible Assets
Intangible assets other than intellectual property include
technology and customer relationships which are amortized on a
straight-line basis over periods ranging from one to five years.
Intellectual property assets acquired represent rights under
patents, trademarks and property use rights and are amortized over
their respective periods of benefit, ranging up to ten years,
on a straight-line basis.</t>
  </si>
  <si>
    <t>Fair Value Disclosures of Financial Instruments</t>
  </si>
  <si>
    <t>Fair Value Disclosures of Financial Instruments
The Company follows ASC 820, “Fair Value Measurements
and Disclosures” (“ASC 820”) for measurement
and disclosures about fair value of its financial instruments.
ASC 820 establishes a framework for measuring fair value in
US GAAP, and expands disclosures about fair value
measurements. To increase consistency and comparability in fair
value measurements and related disclosures, ASC 820
establishes a fair value hierarchy that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ASC 820 are: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fair value of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carrying amounts
of the Company’s financial assets and liabilities, such as
cash and cash equivalents, accounts receivable, other receivables,
accounts payable and other accounts payable approximate their fair
values because of the short maturity of these instruments.</t>
  </si>
  <si>
    <t>Accrued Severance
Benefits
The majority of
accrued severance benefits is for employees in the Company’s
Korean subsidiary, MagnaChip Semiconductor Ltd. Pursuant to the
Employee Retirement Benefit Security Act of Korea, eligible
employees and executive officers with one or more years of service
are entitled to severance benefits upon the termination of their
employment based on their length of service and rate of pay. As of
December 31, 2015, 98% of all employees of the Company were
eligible for severance benefits.
Accrued
severance benefits are funded through a group severance insurance
plan. The amounts funded under this insurance plan are classified
as a reduction of the accrued severance benefits. Subsequent
accruals are to be funded at the discretion of the
Company.
In accordance
with the National Pension Act of the Republic of Korea, a certain
portion of accrued severance benefits is deposited with the
National Pension Fund and deducted from the accrued severance
benefits. The contributed amount is paid to employees from the
National Pension Fund upon their retirement.</t>
  </si>
  <si>
    <t>Revenue Recognition</t>
  </si>
  <si>
    <t>Revenue
Recognition
Revenue is
recognized when there is persuasive evidence of an arrangement, the
price to the buyer is fixed or determinable, delivery has occurred
and collectability of the sales price is reasonably assured.
Revenue from the sale of products is recognized when title and risk
of loss transfers to the customer, which is generally when the
product is shipped to or accepted by the customer depending on the
terms of the arrangement.
A portion of
the Company’s sales are made through distributors for which
revenue recognition criteria are usually met when the product is
shipped to or accepted by the distributors, consistent with the
principles described above. However, the risk of loss may not pass
upon shipment of products to the distributor due to a variety of
reasons, including the nature of the business arrangement with the
distributor. For example, the financial condition of a distributor
may indicate that payments by the distributor to the Company are
contingent on resale of products to an end customer. In this
situation, the Company defers recognition of revenue and cost of
revenue on transactions with such distributor until the product has
been resold to the end customer.
The Company
recorded deferred revenue in the amount of $10,060 thousand as of
December 31, 2015 and $1,990 thousand as of December 31,
2014 as the Company received cash from certain customers and
distributors for the sale of products prior to risk of loss being
transferred based on the terms of the arrangement.
In accordance
with revenue recognition guidance, any tax assessed by a
governmental authority that is directly imposed on a
revenue-producing transaction between a seller and a customer is
presented in the statements of operations on a net basis (excluded
from revenues).
The Company
provides a warranty, under which customers can return defective
products. The Company estimates the costs related to those
defective product returns and records them as a component of cost
of sales.
In addition,
the Company offers sales returns (other than those that relate to
defective products under warranty), yield provisions, cash
discounts for early payments and certain allowances to its
customers, including distributors. The Company records reserves for
those returns, discounts and allowances as a deduction from sales,
based on historical experience and other quantitative and
qualitative factors.
All amounts
billed to a customer related to shipping and handling are
classified as sales while all costs incurred by the Company for
shipping and handling are classified as selling, general and
administrative expenses. The amounts charged to selling, general
and administrative expenses were $2,394 thousand, $3,386 thousand,
and $2,850 thousand for the years ended December 31, 2015,
2014 and 2013, respectively.</t>
  </si>
  <si>
    <t>Derivative Financial Instruments
The Company
applies the provisions of ASC 815, “Derivatives and
Hedging” (“ASC 815”). This Statement
requires the recognition of all derivative instruments as either
assets or liabilities measured at fair value.
Under the
provisions of ASC 815, the Company may designate a derivative
instrument as hedging the exposure to variability in expected
future cash flows that are attributable to a particular risk (a
“cash flow hedge”) or hedging
the exposure to changes in the fair value of an asset or a
liability (a “fair value hedge”). Special accounting
for qualifying hedges allows the effective portion of a derivative
instrument’s gains and losses to offset related results on
the hedged item in the consolidated statements of operations and
requires that a company formally document, designate and assess the
effectiveness of the transactions that receive hedge accounting
treatment. Both at the inception of a hedge and on an ongoing
basis, a hedge must be expected to be highly effective in achieving
offsetting changes in cash flows or fair value attributable to the
underlying risk being hedged. If the Company determines that a
derivative instrument is no longer highly effective as a hedge, it
discontinues hedge accounting prospectively and future changes in
the fair value of the derivative are recognized in current
earnings. The Company assesses hedge effectiveness at the end of
each quarter.
In accordance
with ASC 815, changes in the fair value of derivative
instruments that are cash flow hedges are recognized in accumulated
other comprehensive income (loss) and reclassified into earnings in
the period in which the hedged item affects earnings. Ineffective
portions of a derivative instrument’s change in fair value
are immediately recognized in earnings. Derivative instruments that
do not qualify, or cease to qualify, as hedges must be adjusted to
fair value and the adjustments are recorded through net income
(loss).
The cash
flows from derivative instruments receiving hedge accounting
treatment are classified in the same categories as the hedged items
in the consolidated statements of cash flows.</t>
  </si>
  <si>
    <t>Advertising</t>
  </si>
  <si>
    <t>Advertising
The Company expenses advertising costs as incurred. Advertising
expense was approximately $144 thousand, $155 thousand and
$161 thousand for the years ended December 31, 2015, 2014
and 2013, respectively.</t>
  </si>
  <si>
    <t>Product Warranties
The Company records, in other current liabilities, warranty
liabilities for the estimated costs that may be incurred under its
basic limited warranty. The standard limited warranty period is one
year for the majority of products. This warranty covers defective
products, and related liabilities are accrued when product revenues
are recognized. Factors that affect the Company’s warranty
liability include historical and anticipated rates of warranty
claims and repair or replacement costs per claim to satisfy the
Company’s warranty obligation. As these factors are impacted
by actual experience and future expectations, the Company
periodically assesses the adequacy of its recorded warranty
liabilities and adjusts the amounts when necessary.</t>
  </si>
  <si>
    <t>Research and Development</t>
  </si>
  <si>
    <t>Research and Development
Research and development costs are expensed as incurred and include
wafers, masks, employee expenses, contractor fees, building costs,
utilities and administrative expenses.</t>
  </si>
  <si>
    <t>Licensed Patents and Technologies</t>
  </si>
  <si>
    <t>Licensed Patents and Technologies
The Company has entered into a number of royalty agreements to
license patents and technology used in the design of its products.
The Company carries two types of royalties: lump-sum and running
basis. Lump-sum royalties which require initial payments, usually
paid in installments, represent a non-refundable commitment, such
that the total present value of these payments is recorded as a
prepaid expense and a liability upon execution of the agreements
and the costs are amortized over the contract period using the
straight-line method and charged to research and development
expenses in the consolidated statements of operations.
Running royalties are paid based on the revenue of related products
sold by the Company.</t>
  </si>
  <si>
    <t>Stock-Based Compensation</t>
  </si>
  <si>
    <t>Stock-Based Compensation
The Company follows the provisions of ASC 718,
“Compensation-Stock Compensation” (“ASC
718”). Under ASC 718, stock-based compensation cost is
measured at the grant date, based on the fair value of the award,
and is recognized as expense over the requisite service period. As
permitted under ASC 718, the Company elected to recognize
compensation expense for all options with graded vesting based on
the graded attribution method.
The Company uses the Black-Scholes option-pricing model to measure
the grant-date-fair-value of options. The Black-Scholes model
requires certain assumptions to determine an option’s fair
value, including expected term, risk free interest, expected
volatility and fair value of underlying common share. The expected
term of each option grant was based on employees’ expected
exercises and post-vesting employment termination behavior and the
risk free interest rate was based on the U.S. Treasury yield
curve for the period corresponding with the expected term at the
time of grant. The expected volatility was estimated using
historical volatility of share prices of similar public entities.
No dividends were assumed for this calculation of option value.</t>
  </si>
  <si>
    <t>Earnings per Share</t>
  </si>
  <si>
    <t>Earnings per Share
In accordance with ASC 260, “Earnings Per Share”,
the Company computes basic earnings per share by dividing net
income (loss) available to common stockholders by the weighted
average number of common shares outstanding during the period.
Diluted earnings per share reflect the dilution of potential common
stock outstanding during the period. In determining the
hypothetical shares repurchased, the Company uses the average share
price for the period. In the case that earnings are negative, any
potential common stock equivalents would have the effect of being
anti-dilutive in the computation of net loss per share.</t>
  </si>
  <si>
    <t>Income Taxes
The Company accounts for income taxes in accordance with
ASC 740, “Income Taxes” (“ASC 740”).
ASC 740 requires recognition of deferred tax assets and
liabilities for the expected future tax consequences of events that
have been recognized in a company’s financial statements or
tax returns. Under this method, deferred tax assets and liabilities
are determined based upon the difference between the financial
statement carrying amounts and the tax bases of assets and
liabilities using enacted tax rates in effect in the years in which
the differences are expected to reverse. Valuation allowances are
established when it is necessary to reduce deferred tax assets to
the amount expected to be realized. Income tax expense is the tax
payable for the period and the change during the period in deferred
tax assets and liabilities.
The Company recognizes and measures uncertain tax positions taken
or expected to be taken in a tax return utilizing a two-step
process. In the first step, recognition, the Company determines
whether it is more-likely-than-not that a tax position will be
sustained upon examination, including resolution of any related
appeals or litigation processes, based on the technical merits of
the position. The second step addresses measurement of a tax
position that meets the more-likely-than-not criteria. The tax
position is measured at the largest amount of benefit that has a
likelihood of greater than 50 percent of being realized upon
ultimate settlement.</t>
  </si>
  <si>
    <t>Concentration of Credit Risk</t>
  </si>
  <si>
    <t>Concentration of Credit Risk
The Company performs periodic credit evaluations of its
customers’ financial condition and generally does not require
collateral for customers on accounts receivable. The Company
maintains reserves for potential credit losses, which are
periodically reviewed.</t>
  </si>
  <si>
    <t>Recent Accounting Pronouncements</t>
  </si>
  <si>
    <t>Recent Accounting
Pronouncements
In November
2015, the Financial Accounting Standard Board (“FASB”)
issued Accounting Standards Update No. 2015-17, “Income
Taxes (Topic 740): Balance Sheet Classification of Deferred
Taxes” (“ASU 2015-17”).
In July 2015,
the FASB issued Accounting Standards Update No. 2015-11,
“Simplifying the Measurement of Inventory” (“ASU
2015-11”). Under this ASU, inventory will be measured at the
lower of cost and net realizable value, and options that currently
exist for market value will be eliminated. Net realizable value is
defined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with early adoption permitted. The Company does not expect
the adoption of ASU 2015-11 to have a material effect on the
Company’s consolidated financial statements.
In April 2015,
the FASB issued Accounting Standards Update No. 2015-03,
“Interest—Imputation of Interest” (“ASU
2015-03”). ASU 2015-03 requires that debt issuance costs are
presented in the balance sheet as a direct deduction from the
carrying amount of debt liability, consistent with debt discounts
or premiums. The recognition and measurement guidance for debt
issuance costs would not be affected. ASU 2015-03 is effective for
annual reporting periods beginning after December 15, 2015,
including interim periods within that reporting period. As of
December 31, 2015, the Company had $3,781 thousand of
unamortized debt issuance costs included in other non-current
assets in the consolidated balance sheet, which will be
reclassified as a deduction from the carrying amount of the related
long-term borrowing upon adoption of ASU 2015-03.
In August 2014,
the FASB issued Accounting Standards Update No. 2014-15,
“Presentation of Financial Statements – Going
Concern” (“ASU 2014-15”), which provides guidance
on determining when and how to disclose going-concern uncertainties
in the financial statements. ASU 2014-15 requires management
to perform interim and annual assessments of an entity’s
ability to continue as a going concern within one year of the date
the financial statements are issued. An entity will be
required to provide certain disclosures if conditions of events
raise substantial doubt about the entity’s ability to
continue as a going concern. ASU 2014-15 is effective for
annual periods ending after December 15, 2016, and interim
periods thereafter, with early adoption permitted. The Company is
currently evaluating the impact of the adoption of ASU 2014-15 on
its consolidated financial stat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the “Original Effective Date”), including interim
periods within that reporting period, and can be adopted either
retrospectively to each prior period presented or as a
cumulative-effect adjustment as of the date of adoption, with early
application permitted as of the Original Effective Date. In August
2015, the FASB issued ASU 2015-14 “Deferral of the Effective
Date,” which defers the required adoption date of ASU 2014-09
by one year. As a result of the deferred effective date, ASU
2014-09 will be effective for annual reporting periods beginning
after December 15, 2017, including interim periods within that
reporting period. Early adoption is permitted but not before the
original effective date as of annual reporting periods beginning
after December 15, 2016, including interim periods within that
reporting period. The Company has not yet selected a transition
method and is currently evaluating the impact of the adoption of
ASU 2014-09 on its consolidated financial statements.</t>
  </si>
  <si>
    <t>Business, Basis of Presentation and Summary of Significant Accounting Policies (Tables)</t>
  </si>
  <si>
    <t>Estimated Useful Lives of Assets</t>
  </si>
  <si>
    <t xml:space="preserve">Depreciation is computed using the straight-line method over
the estimated useful lives of the assets as set forth below.
Buildings
30 - 40 years
Building related structures 10 - 20 years
Machinery and equipment 10 - 12 years
Vehicles and others 3 - 10 years </t>
  </si>
  <si>
    <t>Fair Value Measurements (Tables)</t>
  </si>
  <si>
    <t>Financial Liabilities Measured at Fair Value on Recurring Basis</t>
  </si>
  <si>
    <t xml:space="preserve">As of December 31, 2015, the following table represents the
Company’s liabilities measured at fair value on a recurring
basis and the basis for that measurement:
Carrying Value Fair Value Quoted Prices in Significant Significant
Liabilities:
Derivative liabilities (other current liabilities) $ 40 $ 40
— $ 40
— </t>
  </si>
  <si>
    <t>Schedule of Fair Value of Long-term Borrowings</t>
  </si>
  <si>
    <t xml:space="preserve">Fair Value of Long-term Borrowings
December 31, 2015 December 31, 2014
Carrying Fair Value Carrying Fair Value
Long-term Borrowings:
6.625% senior notes due July 2021 (Level 2) $ 224,156 $ 157,500 $ 224,035 $ 206,100 </t>
  </si>
  <si>
    <t>Accounts Receivable (Tables)</t>
  </si>
  <si>
    <t>Schedule of Accounts Receivable</t>
  </si>
  <si>
    <t xml:space="preserve">Accounts
receivable as of December 31, 2015 and 2014 consisted of the
following:
December 31,
2015 2014
Accounts
receivable $ 60,892 $ 74,850
Notes receivable 4,803 257
Less:
Allowances for doubtful
accounts (236 ) (263 )
Sales return
reserves (1,481 ) (787 )
Low yield compensation
reserve (480 ) (1,100 )
Accounts receivable,
net $ 63,498 $ 72,957 </t>
  </si>
  <si>
    <t>Allowance for doubtful accounts [Member]</t>
  </si>
  <si>
    <t>Schedule of Changes in Receivables and Reserves</t>
  </si>
  <si>
    <t xml:space="preserve">Changes in
allowance for doubtful accounts for the years ended
December 31, 2015 and 2014 are as follows:
Year Ended December 31,
2015 2014
Beginning
balance $ (263 ) $ (268 )
Bad debt expense 3 (3,718 )
Write off — 3,508
Translation
adjustments 24 215
Ending balance $ (236 ) $ (263 ) </t>
  </si>
  <si>
    <t>Sales return reserve [Member]</t>
  </si>
  <si>
    <t xml:space="preserve">Changes in sales return reserves for the years ended
December 31, 2015 and 2014 are as follows:
Year Ended December 31,
2015 2014
Beginning
balance $ (787 ) $ (1,205 )
Provisions (1,586 ) (3,224 )
Usage 851 3,598
Translation
adjustments 41 44
Ending balance $ (1,481 ) $ (787 ) </t>
  </si>
  <si>
    <t>Low yield compensation reserve [Member]</t>
  </si>
  <si>
    <t xml:space="preserve">Changes in low
yield compensation reserve for the years ended December 31,
2015 and 2014 are as follows:
Year Ended December 31,
2015 2014
Beginning
balance $ (1,100 ) $ (1,951 )
Reversal
(Provisions) 69 (766 )
Usage 512 1,563
Translation
adjustments 39 54
Ending balance $ (480 ) $ (1,100 ) </t>
  </si>
  <si>
    <t>Inventories (Tables)</t>
  </si>
  <si>
    <t>Summary of Inventories</t>
  </si>
  <si>
    <t>Inventories as of December 31, 2015 and 2014 consist of the
following:
Year Ended December 31,
2015 2014
Finished goods 18,427 40,404
Semi-finished goods and work-in-process 47,131 68,153
Raw materials 5,987 7,520
Materials in-transit and other 2,107 6,745
Less: inventory reserve (16,033 ) (47,488 )
Inventories, net $ 57,619 $ 75,334</t>
  </si>
  <si>
    <t>Changes in Inventory Reserve</t>
  </si>
  <si>
    <t xml:space="preserve">Changes in
inventory reserve for the years ended December 31, 2015 and
2014 are as follows:
Year Ended December 31,
2015 2014
Beginning
balance $ (47,488 ) $ (72,400 )
Change in
reserve 297 (883 )
Write off 29,146 23,765
Translation
adjustments 2,012 2,030
Ending balance $ (16,033 ) $ (47,488 ) </t>
  </si>
  <si>
    <t>Property, Plant and Equipment (Tables)</t>
  </si>
  <si>
    <t>Summary of Property, Plant and Equipment</t>
  </si>
  <si>
    <t xml:space="preserve">Property, plant and equipment as of December 31, 2015 and 2014
are comprised of the following:
December 31,
2015 2014
Buildings and related structures $ 66,487 $ 70,552
Machinery and equipment 256,259 269,031
Vehicles and others 27,075 24,812
349,821 364,395
Less: accumulated depreciation (172,546 ) (157,341 )
Land 14,710 16,712
Property, plant and equipment, net $ 191,985 $ 223,766 </t>
  </si>
  <si>
    <t>Intangible Assets (Tables)</t>
  </si>
  <si>
    <t>Summary of Intangible Assets</t>
  </si>
  <si>
    <t>Intangible
assets as of December 31, 2015 and 2014 are comprised of the
following:
December 31,
2015
Gross Accumulated amortization Net
Technology $ 18,460 $ (18,460 ) $ —
Customer
relationships 26,513 (26,513 ) —
Intellectual property
assets 8,357 (5,728 ) 2,629
Intangible assets,
net $ 53,330 $ (50,701 ) $ 2,629
December 31,
2014
Gross Accumulated amortization Net
Technology $ 19,683 $ (19,683 ) $ —
Customer
relationships 28,269 (28,269 ) —
Intellectual property
assets 8,359 (5,908 ) 2,451
Intangible assets,
net $ 56,311 $ (53,860 ) $ 2,451</t>
  </si>
  <si>
    <t>Accrued Expenses (Tables)</t>
  </si>
  <si>
    <t>Summary of Accrued Expenses</t>
  </si>
  <si>
    <t xml:space="preserve">Accrued
expenses as of December 31, 2015 and 2014 are comprised of the
following:
December 31,
2015 2014
Payroll, benefits and
related taxes, excluding severance benefits $ 18,831 $ 18,654
Withholding tax
attributable to intercompany interest income 13,130 27,497
Interest on senior
notes 6,831 7,040
Settlement
obligations 1,012 8,976
Accrued claim
settlement 23,500 —
Outside service
fees 4,327 10,640
Others 9,090 8,253
Accrued expenses $ 76,721 $ 81,060 </t>
  </si>
  <si>
    <t>Derivative Financial Instruments (Tables)</t>
  </si>
  <si>
    <t>Details of Derivative Contracts</t>
  </si>
  <si>
    <t>Details of
derivative contracts as of December 31, 2015 are as
follows:
Date of
transaction Type of derivative Total notional amount Month of settlement
September 30,
2015 Zero cost collar $ 30,000 January to March 2016
September 30,
2015 Zero cost
collar $ 30,000 April to June
2016</t>
  </si>
  <si>
    <t>Fair Values of Outstanding Zero Cost Collar Recorded as Liabilities</t>
  </si>
  <si>
    <t xml:space="preserve">The fair values
of the Company’s outstanding zero cost collar contracts
recorded as liabilities as of December 31, 2015 are as
follows:
Derivatives designated as hedging instruments: December 31,
2015 2014
Liability
Derivatives:
Zero cost
collars Other current liabilities $ 40 $ — </t>
  </si>
  <si>
    <t>Offsetting of Derivative Liabilities</t>
  </si>
  <si>
    <t xml:space="preserve">Offsetting of
derivative liabilities as of December 31, 2015 is as
follows:
As of
December 31, 2015 Gross amounts of Gross amounts Net amounts of Gross amounts not
offset Net amount
Financial Cash collateral
Liability
Derivatives:
Zero cost collars $ 40 $ — $ 40 $ — $ — $ 40 </t>
  </si>
  <si>
    <t>Impact of Derivative Instruments on Consolidated Statement of Operations</t>
  </si>
  <si>
    <t xml:space="preserve">The following
table summarizes the impact of derivative instruments on the
consolidated statement of operations for the years ended
December 31, 2015 and 2014:
Derivatives
in ASC 815 Cash Flow Hedging
Relationships Amount of Location of Amount of Location of Loss Recognized in Statement
of Operations
on Derivative (Ineffective Portion) Amount of
2015 2014 2015 2014 2015 2014
Zero cost
collars $ (3,748 ) $ (69 ) Net sales $ (3,222 ) $ 6,033 Other income, $ (516 ) $ (12 ) </t>
  </si>
  <si>
    <t>Product Warranties (Tables)</t>
  </si>
  <si>
    <t>Schedule of Changes in Accrued Warranty Liabilities</t>
  </si>
  <si>
    <t xml:space="preserve">Changes in
accrued warranty liabilities for each period are as
follows:
Year Ended December 31,
2015 2014
Beginning
balance $ 2,973 $ 877
Change in
provisions (648 ) 7,194
Usage (758 ) (4,923 )
Translation
adjustments (142 ) (175 )
Ending balance $ 1,425 $ 2,973 </t>
  </si>
  <si>
    <t>Long-term Borrowings (Tables)</t>
  </si>
  <si>
    <t>Components of Long-term Borrowings</t>
  </si>
  <si>
    <t xml:space="preserve">Long-term
borrowings as of December 31, 2015 and 2014 are as
follows:
December 31,
2015 2014
6.625% senior notes due
July 2021 $ 225,000 $ 225,000
Discount on senior
notes (844 ) (965 )
Long-term borrowings, net
of unamortized discount $ 224,156 $ 224,035 </t>
  </si>
  <si>
    <t>Accrued Severance Benefits (Tables)</t>
  </si>
  <si>
    <t>Changes in Accrued Severance Benefits</t>
  </si>
  <si>
    <t xml:space="preserve">Changes in
accrued severance benefits are as follows:
Year Ended
December 31,
2015 2014
Beginning
balance $ 140,405 $ 135,356
Provisions 15,289 17,703
Severance
payments (11,394 ) (6,650 )
Translation
adjustments (9,140 ) (6,003 )
135,160 140,405
Less: Cumulative
contributions to the National Pension Fund (307 ) (346 )
Group severance insurance
plan (705 ) (770 )
$ 134,148 $ 139,289 </t>
  </si>
  <si>
    <t>Future Benefits Payments to Employees</t>
  </si>
  <si>
    <t xml:space="preserve">The Company is
liable to pay the following future benefits to its non-executive
employees upon their normal retirement age:
Severance Benefit
2016 $ 822
2017 1,469
2018 2,648
2019 2,064
2020 2,491
2021 – 2025 27,750 </t>
  </si>
  <si>
    <t>Common Stock (Tables)</t>
  </si>
  <si>
    <t>Schedule of Changes in Common Stock</t>
  </si>
  <si>
    <t>Changes in common stock for each period are as follows:
Year Ended December 31,
2015 2014
Shares Amount Shares Amount
Common stock at the beginning of the period 34,056,468 $ 406 34,048,366 $ 406
Exercise of stock options 512,474 5 6,795 0
Exercise of warrants
—
— 1,307 0
Total common stock outstanding at the end of the period 34,568,942 $ 411 34,056,468 $ 406</t>
  </si>
  <si>
    <t>Equity Incentive Plans (Tables)</t>
  </si>
  <si>
    <t>Summary of Restricted Stock Unit Activities</t>
  </si>
  <si>
    <t xml:space="preserve">The following summarizes restricted stock unit activities for the
year ended December 31, 2015. For the years ended
December 31, 2014 and 2013, there were no restricted stock
unit activities.
Number of Stock Units Weighted Average Grant-Date Fair Value of Restricted Stock Units
Outstanding at January 1, 2015
— $
—
Granted 265,332 7.68
Vested (129,962 ) 7.64
Outstanding at December 31, 2015 135,370 $ 7.72 </t>
  </si>
  <si>
    <t>Summary of Stock Option Activities</t>
  </si>
  <si>
    <t>The following
summarizes stock option activities for the years ended
December 31, 2015, 2014 and 2013. At the date of grant, all
options had an exercise price not less than the fair value of
common stock:
Number of Weighted Aggregate Weighted
Outstanding at
January 1, 2013 3,077,481 $ 7.35 26,385 7.9 years
Granted 455,000 17.08 — —
Forfeited (8,360 ) 10.89 — —
Exercised (579,476 ) 7.44 — —
Outstanding at
December 31, 2013 2,944,645 $ 8.82 31,558 7.3 years
Vested and expected to vest
at December 31, 2013 2,916,184 8.78 31,376 7.3 years
Exercisable at
December 31, 2013 1,946,475 7.00 24,325 6.7 years
Outstanding at
January 1, 2014 2,944,645 $ 8.82 31,558 7.3 years
Granted 310,000 16.75 — —
Forfeited (31,905 ) 8.34 — —
Exercised (6,795 ) 7.03 — —
Outstanding at
December 31, 2014 3,215,945 $ 9.60 39,615 6.6 years
Vested and expected to vest
at December 31, 2014 3,204,967 9.58 39,610 6.6 years
Exercisable at
December 31, 2014 2,760,402 8.70 39,187 6.3 years
Outstanding at
January 1, 2015 3,215,945 $ 9.60 39,615 6.6 years
Granted 802,193 7.92 — —
Forfeited (325,765 ) 9.88 — —
Exercised (512,474 ) 6.70 — —
Outstanding at
December 31, 2015 3,179,899 $ 9.61 — 6.7 years
Vested and expected to vest
at December 31, 2015 3,155,828 9.62 — 6.7 years
Exercisable at
December 31, 2015 2,547,902 9.63 — 6.0 years</t>
  </si>
  <si>
    <t>Assumptions used in Black-Scholes Option-Pricing Model on Weighted Average Basis</t>
  </si>
  <si>
    <t xml:space="preserve">The following summarizes the grant-date fair value of options
granted for the years ended December 31, 2015, 2014 and 2013
and assumptions used in the Black-Scholes option-pricing model on a
weighted average basis:
Year Ended
December 31,
2015 2014 2013
Grant-date fair value of option $ 1.67 $ 4.10 $ 4.30
Expected term 2.4 Years 2.7 Years 2.8 Years
Risk-free interest rate 0.8 % 0.7 % 0.4 %
Expected volatility 33.8 % 36.7 % 37.6 %
Expected dividends
—
—
— </t>
  </si>
  <si>
    <t>Number and Weighted Average Grant-Date Fair Value of Unvested Stock Options</t>
  </si>
  <si>
    <t>The number and weighted average grant-date fair value of the
unvested stock options are as follows:
Year Ended
December 31,
2015 2014 2013
Number Weighted Number Weighted Number Weighted
Unvested options at the beginning of the period 455,543 $ 4.18 998,170 $ 3.69 1,350,590 $ 2.79
Granted options during the period 802,193 1.67 310,000 4.10 455,000 4.30
Vested options during the period (532,682 ) 2.56 (819,818 ) 3.61 (651,530 ) 2.68
Forfeited options during the period (92,959 ) 4.01 (31,905 ) 3.20 (7,106 ) 3.92
Exercised options during the period (98 ) 3.08 (904 ) 3.16 (148,784 ) 2.46
Unvested options at the end of the period 631,997 $ 2.40 455,543 $ 4.18 998,170 $ 3.69</t>
  </si>
  <si>
    <t>Income Taxes (Tables)</t>
  </si>
  <si>
    <t>Components of Income Tax Expense</t>
  </si>
  <si>
    <t>The components of income tax expense are as follows:
Year Ended
December 31,
2015 2014 2013
Income (loss) before income taxes
Domestic $ 32,903 $ (22,146 ) $ (6,127 )
Foreign (132,857 ) (93,563 ) (54,106 )
$ (99,954 ) $ (115,709 ) $ (60,233 )
Current income taxes expense (benefit)
Domestic $ 25 $ (3,300 ) $ (2,258 )
Foreign (14,301 ) 3,312 4,875
Uncertain tax position liability (Domestic) 10 10 (87 )
Uncertain tax position liability (Foreign) (1,220 ) (66 ) 7
(15,486 ) (44 ) 2,537
Deferred income taxes expense (benefit)
Foreign 399 1,567 1,433
Total income tax expense (benefit) $ (15,087 ) $ 1,523 $ 3,970
Effective tax rate 15.1 %
—
—</t>
  </si>
  <si>
    <t>Difference Between Provision for Domestic and Foreign Income Taxes and Amount Calculated by Statutory Tax Rate to Net Income Before Income Taxes</t>
  </si>
  <si>
    <t>The provision
for domestic and foreign income taxes incurred is different from
the amount calculated by applying the statutory tax rate to the net
income before income taxes. The significant items causing this
difference are as follows:
Year Ended
December 31,
2015 2014 2013
Provision computed at
statutory rate $ (34,984 ) $ (40,498 ) $ (21,082 )
Difference in foreign tax
rates 24,359 10,130 5,375
Permanent
differences
Derivative assets
adjustment (143 ) (1,526 ) 1,469
TPECs, hybrid and other
interest (27,273 ) (6,813 ) (3,151 )
Permanent
impairment (62,334 ) — —
Thin
capitalization 2,457 — —
Permanent foreign
currency gain (loss) 11,575 (901 ) 3,351
Non-deductible
settlement — 6,318 —
Non-deductible bad debt
expense 89 — —
Other permanent
differences (69 ) (1,097 ) (881 )
Withholding
tax (14,457 ) 3,506 3,918
Foreign exchange rate
adjustment (8,954 ) 4,687 (7,455 )
Change in valuation
allowance 95,757 29,484 24,062
Tax credit (875 ) (1,811 ) (1,818 )
Uncertain tax positions
liability (1,211 ) (56 ) (80 )
Others 976 100 262
Income tax expenses
(benefit) $ (15,087 ) $ 1,523 $ 3,970</t>
  </si>
  <si>
    <t>Summary of Composition of Net Deferred Income Tax Assets (Liabilities)</t>
  </si>
  <si>
    <t xml:space="preserve">A summary of the composition of net deferred income tax assets
(liabilities) as of December 31, 2015, 2014 and 2013 are as
follows:
Year-Ended
December 31,
2015 2014 2013
Deferred tax assets
Accounts receivables $
— $ 1,076 $ 28,628
Inventories 4,063 11,015 5,866
Derivative assets 10
—
—
Accrued expenses 12,939 9,030 8,758
Product warranties 345 719 292
Other reserves 474 457 684
Royalty income
— 147 1,364
Property, plant and equipment 13,986 15,914 13,667
Intangible assets 407 780 922
Accumulated severance benefits 31,038 30,413 27,769
Foreign currency translation loss 52,294 17,496 12,220
NOL carry-forwards 155,545 80,979 53,714
Tax credit 21,868 25,161 26,041
Other long-term payable 2,385 1,034 608
Others 1,974 1,990 2,887
Total deferred tax assets 297,328 196,211 183,420
Less: Valuation allowance (279,867 ) (194,739 ) (178,729 )
17,461 1,472 4,691
Deferred tax liabilities
Derivative assets
—
— 1,189
Foreign currency translation gain 14,859 748 19
Prepaid expense 1,953
—
—
Others 478 147 1,239
Total deferred tax liabilities 17,290 895 2,447
Net deferred tax assets $ 171 $ 577 $ 2,244
Reported as
Current deferred income tax assets $ 34 $ 237 $ 1,348
Non-current deferred income tax assets $ 238 $ 415 $ 896
Current deferred income tax liabilities $ (98 ) $ (72 ) $
—
Non-current deferred income tax liabilities $ (3 ) $ (3 ) $
— </t>
  </si>
  <si>
    <t>Changes in Valuation Allowance for Deferred Tax Assets</t>
  </si>
  <si>
    <t>Changes in valuation allowance for deferred tax assets for the
years ended December 31, 2015, 2014 and 2013 are as
follows:
Year Ended
December 31,
2015 2014 2013
Beginning balance $ 194,739 $ 178,729 $ 162,968
Charged to expense 95,757 29,484 24,062
NOL/tax credit expiration (1,197 ) (7,605 ) (10,150 )
Translation adjustments (9,432 ) (5,869 ) 1,849
Ending balance $ 279,867 $ 194,739 $ 178,729</t>
  </si>
  <si>
    <t>Reconciliation of Total Amounts of Unrecognized Tax Benefits</t>
  </si>
  <si>
    <t>A tabular
reconciliation of the total amounts of unrecognized tax benefits at
the beginning and end of each period is as follows:
Year Ended
December 31,
2015 2014 2013
Unrecognized tax
benefits, balance at the beginning $ 14,969 $ 11,865 $ 11,196
Additions based on tax
positions related to the current year 1,789 4,472 1,690
Additions for tax
positions of prior years — 47 —
Lapse of statute of
limitations (2,142 ) (1,040 ) (1,067 )
Translation
adjustments (1,286 ) (375 ) 46
Unrecognized tax
benefits, balance at the ending $ 13,330 $ 14,969 $ 11,865</t>
  </si>
  <si>
    <t>Geographic and Segment Information (Tables)</t>
  </si>
  <si>
    <t>Schedule of Operating Segments</t>
  </si>
  <si>
    <t xml:space="preserve">The following sets forth information relating to the operating
segments:
Year Ended
December 31,
2015 2014 2013
Net Sales
Foundry Services Group $ 290,775 $ 360,549 $ 395,365
Standard Products Group
Display Solutions 207,480 199,861 202,951
Power Solutions 134,814 137,246 135,329
Total Standard Products Group 342,294 337,107 338,280
All other 643 562 532
Total net sales $ 633,712 $ 698,218 $ 734,177
Year Ended
December 31,
2015 2014 2013
Gross Profit
Foundry Services Group $ 66,175 $ 75,739 $ 108,665
Standard Products Group 68,094 76,561 45,872
All other 595 562 531
Total gross profit $ 134,864 $ 152,862 $ 155,068 </t>
  </si>
  <si>
    <t>Net Sales by Region, Based on Location of Products are Billed</t>
  </si>
  <si>
    <t>The following is a summary of net sales by geographic region, based
on the location to which the products are billed:
Year Ended
December 31,
2015 2014 2013
Korea $ 241,715 $ 260,139 $ 313,634
Asia Pacific (other than Korea) 316,562 324,248 284,429
U.S.A. 51,164 91,308 100,790
Europe 23,461 21,159 32,136
Others 810 1,364 3,188
Total $ 633,712 $ 698,218 $ 734,177</t>
  </si>
  <si>
    <t>Commitments and Contingencies (Tables)</t>
  </si>
  <si>
    <t>Schedule of Minimum Aggregate Rental Payments Due Under Non-Cancelable Lease Contracts</t>
  </si>
  <si>
    <t>As of December 31, 2015, the minimum aggregate rental payments
due under non-cancelable lease contracts are as follows:
2016 $ 5,764
2017 5,023
2018 2,681
2019 1,893
2020 1,893
2021 and thereafter 26,063
$ 43,317</t>
  </si>
  <si>
    <t>Accumulated Other Comprehensive Loss (Tables)</t>
  </si>
  <si>
    <t>Schedule of Accumulated Other Comprehensive Income (Loss)</t>
  </si>
  <si>
    <t>Accumulated
other comprehensive loss consists of the following at
December 31, 2015 and 2014, respectively:
Year Ended December 31,
2015 2014
Foreign currency
translation adjustments $ (190 ) $ (35,551 )
Derivative
adjustments (41 ) 485
Total $ (231 ) $ (35,066 )</t>
  </si>
  <si>
    <t>Changes in Accumulated Other Comprehensive Income (Loss)</t>
  </si>
  <si>
    <t>Changes in
accumulated other comprehensive loss for the years ended
December 31, 2015, 2014 and 2013 are as follows:
Year Ended
December 31, 2015 Foreign Derivative Unrealized Total
Beginning
balance $ (35,551 ) $ 485 $ — $ (35,066 )
Other comprehensive income
(loss) before reclassifications 35,361 (3,748 ) — 31,613
Amounts reclassified from
accumulated other comprehensive income — 3,222 — 3,222
Net current-period other
comprehensive income (loss) 35,361 (526 ) — 34,835
Ending balance $ (190 ) $ (41 ) $ — $ (231 )
Year Ended
December 31, 2014 Foreign Derivative Unrealized Total
Beginning
balance $ (57,326 ) $ 6,587 $ 681 $ (50,058 )
Other comprehensive income
(loss) before reclassifications 21,775 (69 ) 1,201 22,907
Amounts reclassified from
accumulated other comprehensive income — (6,033 ) (1,882 ) (7,915 )
Net current-period other
comprehensive income (loss) 21,775 (6,102 ) (681 ) 14,992
Ending balance $ (35,551 ) $ 485 $ — $ (35,066 )
Year Ended
December 31, 2013 Foreign Derivative Unrealized Total
Beginning
balance $ (43,599 ) $ 2,074 $ 75 $ (41,450 )
Other comprehensive income
(loss) before reclassifications (13,727 ) 7,497 606 (5,624 )
Amounts reclassified from
accumulated other comprehensive income — (2,984 ) — (2,984 )
Net current-period other
comprehensive income (loss) (13,727 ) 4,513 606 (8,608 )
Ending balance $ (57,326 ) $ 6,587 $ 681 $ (50,058 )</t>
  </si>
  <si>
    <t>Loss per Share (Tables)</t>
  </si>
  <si>
    <t>Schedule of Computation of Basic and Diluted Loss Per Common Share</t>
  </si>
  <si>
    <t>The following
table illustrates the computation of basic and diluted loss per
common share:
Year Ended
December 31,
2015 2014 2013
Net loss $ (84,867 ) $ (117,232 ) $ (64,203 )
Weighted average common
stock outstanding
Basic 34,380,517 34,055,513 35,232,194
Diluted 34,380,517 34,055,513 35,232,194
Loss per share
Basic $ (2.47 ) $ (3.44 ) $ (1.82 )
Diluted $ (2.47 ) $ (3.44 ) $ (1.82 )</t>
  </si>
  <si>
    <t>Schedule of Antidilutive Securities Excluded from the Computation of Loss Per Common Share</t>
  </si>
  <si>
    <t xml:space="preserve">The following
outstanding instruments were excluded from the computation of
diluted loss per share, as they would have an anti-dilutive effect
on the calculation:
Year Ended
December 31,
2015 2014 2013
Options 3,179,899 3,215,945 2,944,645
Warrants — — 1,426,330
Restricted Stock
Units 135,370 — — </t>
  </si>
  <si>
    <t>Unaudited Quarterly Financial Results (Tables)</t>
  </si>
  <si>
    <t>Schedule of Selected Consolidated Statements of Operations</t>
  </si>
  <si>
    <t xml:space="preserve">The following
tables present selected unaudited Consolidated Statements of
Operations for each quarter of the years ended December 31,
2015 and 2014.
Fiscal Year
2015
First Second Third Fourth
Net sales $ 164,885 $ 162,015 $ 154,382 $ 152,430
Gross profit 34,977 35,286 34,699 29,902
Operating loss (12,213 ) (15,233 ) (7,858 ) (7,630 )
Net income
(loss) $ (20,029 ) $ (30,626 ) $ (57,066 ) $ 22,854
Earnings (loss) per
share:
Basic $ (0.59 ) $ (0.90 ) $ (1.65 ) $ 0.66
Diluted $ (0.59 ) $ (0.90 ) $ (1.65 ) $ 0.66
Weighted average common
stock outstanding:
Basic 34,056,468 34,092,402 34,664,246 34,698,777
Diluted 34,056,468 35,092,402 34,664,246 34,713,034
Fiscal Year
2014
First Second Third Fourth
Net sales $ 164,164 $ 172,070 $ 194,332 $ 167,652
Gross profit 40,277 35,457 42,630 34,498
Operating loss (7,887 ) (19,348 ) (19,482 ) (30,409 )
Net income
(loss) $ (21,605 ) $ 15,010 $ (46,807 ) $ (63,830 )
Earnings (loss) per
share:
Basic $ (0.63 ) $ 0.44 $ (1.37 ) $ (1.87 )
Diluted $ (0.63 ) $ 0.43 $ (1.37 ) $ (1.87 )
Weighted average common
stock outstanding:
Basic 34,052,875 34,056,359 34,056,359 34,056,413
Diluted 34,052,875 35,177,915 34,056,359 34,056,413 </t>
  </si>
  <si>
    <t>Business, Basis of Presentation and Summary of Significant Accounting Policies - Additional Information (Detail)</t>
  </si>
  <si>
    <t>3 Months Ended</t>
  </si>
  <si>
    <t>Jun. 30, 2015Segments</t>
  </si>
  <si>
    <t>Dec. 31, 2015USD ($)SegmentsBusiness_Lines</t>
  </si>
  <si>
    <t>Dec. 31, 2014USD ($)</t>
  </si>
  <si>
    <t>Dec. 31, 2013USD ($)</t>
  </si>
  <si>
    <t>Basis Of Presentation And Summary Of Significant Accounting Policies [Line Items]</t>
  </si>
  <si>
    <t>Number of operating segments | Segments</t>
  </si>
  <si>
    <t>Cash equivalents, highly liquid investments original maturity date</t>
  </si>
  <si>
    <t>Three months or less</t>
  </si>
  <si>
    <t>Percentage of employees eligible for severance benefits</t>
  </si>
  <si>
    <t>98.00%</t>
  </si>
  <si>
    <t>Recorded deferred revenue</t>
  </si>
  <si>
    <t>Advertising expense</t>
  </si>
  <si>
    <t>Standard limited warranty period</t>
  </si>
  <si>
    <t>The  standard limited warranty period is one year for the majority of products.</t>
  </si>
  <si>
    <t>Dividends</t>
  </si>
  <si>
    <t>Percentage of tax benefit realized upon settlement</t>
  </si>
  <si>
    <t>50.00%</t>
  </si>
  <si>
    <t>Selling, general and administrative expenses [Member]</t>
  </si>
  <si>
    <t>Shipping and handling cost</t>
  </si>
  <si>
    <t>Software [Member]</t>
  </si>
  <si>
    <t>Estimated useful life of Intangible assets</t>
  </si>
  <si>
    <t>5 years</t>
  </si>
  <si>
    <t>Minimum [Member] | Technology [Member]</t>
  </si>
  <si>
    <t>1 year</t>
  </si>
  <si>
    <t>Minimum [Member] | Customer relationships [Member]</t>
  </si>
  <si>
    <t>Maximum [Member] | Technology [Member]</t>
  </si>
  <si>
    <t>Maximum [Member] | Customer relationships [Member]</t>
  </si>
  <si>
    <t>Maximum [Member] | Intellectual property assets [Member]</t>
  </si>
  <si>
    <t>10 years</t>
  </si>
  <si>
    <t>Accounting Standards Update No. 2015-03 [Member]</t>
  </si>
  <si>
    <t>Unamortized debt issuance costs included in other non-current assets reclassified as deduction from long-term borrowing</t>
  </si>
  <si>
    <t>Standard Products Group [Member]</t>
  </si>
  <si>
    <t>Number of business lines | Business_Lines</t>
  </si>
  <si>
    <t>Business, Basis of Presentation and Summary of Significant Accounting Policies - Estimated Useful Lives of Assets (Detail)</t>
  </si>
  <si>
    <t>Minimum [Member] | Buildings [Member]</t>
  </si>
  <si>
    <t>Property, Plant and Equipment [Line Items]</t>
  </si>
  <si>
    <t>Property plant and equipment, estimated useful lives</t>
  </si>
  <si>
    <t>30 years</t>
  </si>
  <si>
    <t>Minimum [Member] | Buildings and related structures [Member]</t>
  </si>
  <si>
    <t>Minimum [Member] | Machinery and equipment [Member]</t>
  </si>
  <si>
    <t>Minimum [Member] | Vehicles and others [Member]</t>
  </si>
  <si>
    <t>3 years</t>
  </si>
  <si>
    <t>Maximum [Member] | Buildings [Member]</t>
  </si>
  <si>
    <t>40 years</t>
  </si>
  <si>
    <t>Maximum [Member] | Buildings and related structures [Member]</t>
  </si>
  <si>
    <t>20 years</t>
  </si>
  <si>
    <t>Maximum [Member] | Machinery and equipment [Member]</t>
  </si>
  <si>
    <t>12 years</t>
  </si>
  <si>
    <t>Maximum [Member] | Vehicles and others [Member]</t>
  </si>
  <si>
    <t>Fair Value Measurements - Financial Liabilities Measured at Fair Value on Recurring Basis (Detail) - Other current liabilities [Member] - Liabilities measured at fair value on recurring basis [Member] $ in Thousands</t>
  </si>
  <si>
    <t>Dec. 31, 2015USD ($)</t>
  </si>
  <si>
    <t>Carrying Value [Member]</t>
  </si>
  <si>
    <t>Liabilities:</t>
  </si>
  <si>
    <t>Derivative liabilities</t>
  </si>
  <si>
    <t>Fair Value Measurement [Member]</t>
  </si>
  <si>
    <t>Significant Other Observable Inputs (Level 2) [Member]</t>
  </si>
  <si>
    <t>Fair Value Measurements - Additional Information (Detail) - USD ($)</t>
  </si>
  <si>
    <t>Jul. 18, 2013</t>
  </si>
  <si>
    <t>Fair Value, Assets and Liabilities Measured on Recurring and Nonrecurring Basis [Line Items]</t>
  </si>
  <si>
    <t>Six Inch Fabrication Facility Closure [Member]</t>
  </si>
  <si>
    <t>6.625% senior notes due 2021 [Member] | Senior notes [Member]</t>
  </si>
  <si>
    <t>Interest rate</t>
  </si>
  <si>
    <t>6.625%</t>
  </si>
  <si>
    <t>Due date</t>
  </si>
  <si>
    <t>Jul. 15,
		2021</t>
  </si>
  <si>
    <t>Aggregate principal amount</t>
  </si>
  <si>
    <t>Original debt issue discount</t>
  </si>
  <si>
    <t>Debt issuance costs paid</t>
  </si>
  <si>
    <t>10.500% senior notes due 2018 [Member] | Senior notes [Member]</t>
  </si>
  <si>
    <t>10.50%</t>
  </si>
  <si>
    <t>Apr. 15,
		2018</t>
  </si>
  <si>
    <t>Other Asset Class [Member]</t>
  </si>
  <si>
    <t>Assets fair value on recurring basis</t>
  </si>
  <si>
    <t>Fair Value Measurements - Schedule of Fair Value of Long-term Borrowings (Detail) - USD ($) $ in Thousands</t>
  </si>
  <si>
    <t>Long-term Borrowings:</t>
  </si>
  <si>
    <t>Carrying amount of senior notes</t>
  </si>
  <si>
    <t>6.625% senior notes due 2021 [Member] | Senior notes [Member] | Significant Other Observable Inputs (Level 2) [Member]</t>
  </si>
  <si>
    <t>Estimated fair value of senior notes</t>
  </si>
  <si>
    <t>Fair Value Measurements - Schedule of Fair Value of Long-term Borrowings (Parenthetical) (Detail) - 6.625% senior notes due 2021 [Member] - Senior notes [Member]</t>
  </si>
  <si>
    <t>Fair Value, Balance Sheet Grouping, Financial Statement Captions [Line Items]</t>
  </si>
  <si>
    <t>Accounts Receivable - Schedule of Accounts Receivable (Detail) - USD ($) $ in Thousands</t>
  </si>
  <si>
    <t>Accounts receivable</t>
  </si>
  <si>
    <t>Notes receivable</t>
  </si>
  <si>
    <t>Allowances for doubtful accounts</t>
  </si>
  <si>
    <t>Sales return reserves</t>
  </si>
  <si>
    <t>Low yield compensation reserve</t>
  </si>
  <si>
    <t>Accounts Receivable - Schedule of Changes in Allowance for Doubtful Accounts (Detail) - USD ($) $ in Thousands</t>
  </si>
  <si>
    <t>Beginning balance</t>
  </si>
  <si>
    <t>Bad debt expense</t>
  </si>
  <si>
    <t>Write off</t>
  </si>
  <si>
    <t>Translation adjustments</t>
  </si>
  <si>
    <t>Ending balance</t>
  </si>
  <si>
    <t>Accounts Receivable - Schedule of Changes in Sales Return Reserve (Detail) - USD ($) $ in Thousands</t>
  </si>
  <si>
    <t>Provisions</t>
  </si>
  <si>
    <t>Usage</t>
  </si>
  <si>
    <t>Accounts Receivable - Schedule of Changes in Low Yield Compensation Reserve (Detail) - USD ($) $ in Thousands</t>
  </si>
  <si>
    <t>Reversal (Provisions)</t>
  </si>
  <si>
    <t>Accounts Receivable - Additional Information (Detail) - Trade Accounts Receivable [Member] - USD ($) $ in Thousands</t>
  </si>
  <si>
    <t>Accounts, Notes, Loans and Financing Receivable [Line Items]</t>
  </si>
  <si>
    <t>Proceeds from sale of accounts receivable</t>
  </si>
  <si>
    <t>Pre-tax losses on accounts receivable</t>
  </si>
  <si>
    <t>Inventories - Summary of Inventories (Detail) - USD ($) $ in Thousands</t>
  </si>
  <si>
    <t>Finished goods</t>
  </si>
  <si>
    <t>Semi-finished goods and work-in-process</t>
  </si>
  <si>
    <t>Raw materials</t>
  </si>
  <si>
    <t>Materials in-transit and other</t>
  </si>
  <si>
    <t>Less: inventory reserve</t>
  </si>
  <si>
    <t>Inventories - Changes in Inventory Reserve (Detail) - USD ($) $ in Thousands</t>
  </si>
  <si>
    <t>Change in reserve</t>
  </si>
  <si>
    <t>Property, Plant and Equipment - Summary of Property, Plant and Equipment (Detail) - USD ($) $ in Thousands</t>
  </si>
  <si>
    <t>Property, plant and equipment, gross</t>
  </si>
  <si>
    <t>Less: accumulated depreciation</t>
  </si>
  <si>
    <t>Buildings and related structures [Member]</t>
  </si>
  <si>
    <t>Machinery and equipment [Member]</t>
  </si>
  <si>
    <t>Vehicles and others [Member]</t>
  </si>
  <si>
    <t>Land [Member]</t>
  </si>
  <si>
    <t>Property, Plant and Equipment - Additional Information (Detail) - USD ($) $ in Thousands</t>
  </si>
  <si>
    <t>Depreciation expenses</t>
  </si>
  <si>
    <t>Six Inch Fabrication Facility Closure [Member] | Buildings [Member]</t>
  </si>
  <si>
    <t>Six Inch Fabrication Facility Closure [Member] | Machinery and equipment [Member]</t>
  </si>
  <si>
    <t>Six Inch Fabrication Facility Closure [Member] | Other Tangible Assets [Member]</t>
  </si>
  <si>
    <t>Intangible Assets - Summary of Intangible Assets (Detail) - USD ($) $ in Thousands</t>
  </si>
  <si>
    <t>Finite-Lived Intangible Assets [Line Items]</t>
  </si>
  <si>
    <t>Intangible asset, Gross amount</t>
  </si>
  <si>
    <t>Accumulated amortization</t>
  </si>
  <si>
    <t>Intangible asset, Net amount</t>
  </si>
  <si>
    <t>Technology [Member]</t>
  </si>
  <si>
    <t>Customer relationships [Member]</t>
  </si>
  <si>
    <t>Intellectual property assets [Member]</t>
  </si>
  <si>
    <t>Intangible Assets - Additional Information (Detail) - USD ($) $ in Thousands</t>
  </si>
  <si>
    <t>Amortization expenses for intangible assets</t>
  </si>
  <si>
    <t>Estimated aggregate amortization expense of intangible assets in 2016</t>
  </si>
  <si>
    <t>Estimated aggregate amortization expense of intangible assets in 2017</t>
  </si>
  <si>
    <t>Estimated aggregate amortization expense of intangible assets in 2018</t>
  </si>
  <si>
    <t>Estimated aggregate amortization expense of intangible assets in 2019</t>
  </si>
  <si>
    <t>Estimated aggregate amortization expense of intangible assets in 2020</t>
  </si>
  <si>
    <t>Accrued Expenses - Summary of Accrued Expenses (Detail) - USD ($) $ in Thousands</t>
  </si>
  <si>
    <t>Dec. 10, 2015</t>
  </si>
  <si>
    <t>Payroll, benefits and related taxes, excluding severance benefits</t>
  </si>
  <si>
    <t>Withholding tax attributable to intercompany interest income</t>
  </si>
  <si>
    <t>Interest on senior notes</t>
  </si>
  <si>
    <t>Settlement obligations</t>
  </si>
  <si>
    <t>Accrued claim settlement</t>
  </si>
  <si>
    <t>Outside service fees</t>
  </si>
  <si>
    <t>Others</t>
  </si>
  <si>
    <t>Accrued Expenses - Additional Information (Detail) - USD ($) $ in Thousands</t>
  </si>
  <si>
    <t>Reversal of withholding tax attributable to intercompany interest income</t>
  </si>
  <si>
    <t>Reversal of Accrued Expense</t>
  </si>
  <si>
    <t>Derivative Financial Instruments - Details of Derivative Contracts (Detail)</t>
  </si>
  <si>
    <t>Zero cost collar one [Member]</t>
  </si>
  <si>
    <t>Derivative [Line Items]</t>
  </si>
  <si>
    <t>Date of transaction</t>
  </si>
  <si>
    <t>Sep. 30,
		2015</t>
  </si>
  <si>
    <t>Type of derivative</t>
  </si>
  <si>
    <t>Zero cost collar</t>
  </si>
  <si>
    <t>Total notional amount</t>
  </si>
  <si>
    <t>Month of settlement</t>
  </si>
  <si>
    <t>January to March 2016</t>
  </si>
  <si>
    <t>Zero cost collar two [Member]</t>
  </si>
  <si>
    <t>April to June 2016</t>
  </si>
  <si>
    <t>Derivative Financial Instruments - Fair Values of Outstanding Zero Cost Collar Recorded as Liabilities (Detail) - Zero Cost Collars [Member] $ in Thousands</t>
  </si>
  <si>
    <t>Liability Derivatives:</t>
  </si>
  <si>
    <t>Derivatives designated as hedging instruments, Liability</t>
  </si>
  <si>
    <t>Other current liabilities [Member]</t>
  </si>
  <si>
    <t>Derivative Financial Instruments - Offsetting of Derivative Liabilities (Detail) - Zero Cost Collars [Member] $ in Thousands</t>
  </si>
  <si>
    <t>Liability Derivatives, Gross amounts of recognized liabilities</t>
  </si>
  <si>
    <t>Liability Derivatives, Gross amounts offset in the balance sheets</t>
  </si>
  <si>
    <t>Liability Derivatives, Net amounts of liabilities presented in the balance sheets</t>
  </si>
  <si>
    <t>Liability Derivatives, Gross amounts not offset in the balance sheets, Financial instruments</t>
  </si>
  <si>
    <t>Liability Derivatives, Gross amounts not offset in the balance sheets, Cash collateral received/ pledged</t>
  </si>
  <si>
    <t>Liability Derivatives, Net amount after master netting</t>
  </si>
  <si>
    <t>Derivative Financial Instruments - Impact of Derivative Instruments on Consolidated Statement of Operations (Detail) - Zero Cost Collars [Member] - Derivatives in ASC 815 Cash Flow Hedging Relationships [Member] - USD ($) $ in Thousands</t>
  </si>
  <si>
    <t>Amount of Loss Recognized in AOCI on Derivatives (Effective Portion)</t>
  </si>
  <si>
    <t>Other income, net [Member]</t>
  </si>
  <si>
    <t>Amount of Gain (Loss) Recognized in Statement of Operations on Derivatives (Ineffective Portion)</t>
  </si>
  <si>
    <t>Net Sales [Member]</t>
  </si>
  <si>
    <t>Amount of Gain (Loss) Reclassified from AOCI into Statement of Operations (Effective Portion)</t>
  </si>
  <si>
    <t>Derivative Financial Instruments - Additional Information (Detail) - USD ($)</t>
  </si>
  <si>
    <t>Sep. 18, 2015</t>
  </si>
  <si>
    <t>Sep. 30, 2014</t>
  </si>
  <si>
    <t>Sep. 01, 2014</t>
  </si>
  <si>
    <t>Estimated amount reclassified from accumulated other comprehensive income into earnings, period</t>
  </si>
  <si>
    <t>12 months</t>
  </si>
  <si>
    <t>Estimated amount reclassified from accumulated other comprehensive income into earnings</t>
  </si>
  <si>
    <t>Goldman Sachs International bank [Member]</t>
  </si>
  <si>
    <t>Gain (loss) on contract termination, settlement payment</t>
  </si>
  <si>
    <t>UBS AG Seoul Branch [Member]</t>
  </si>
  <si>
    <t>Zero Cost Collars [Member] | Nomura Financial Investment (Korea) Co., Ltd. [Member]</t>
  </si>
  <si>
    <t>Deposit with counterparty</t>
  </si>
  <si>
    <t>Threshold amount of cash collateral</t>
  </si>
  <si>
    <t>Cash collateral for credit exposure in derivatives</t>
  </si>
  <si>
    <t>Termination provisions for cash and cash equivalents</t>
  </si>
  <si>
    <t>Product Warranties - Schedule of Changes in Accrued Warranty Liabilities (Detail) - USD ($) $ in Thousands</t>
  </si>
  <si>
    <t>Change in provisions</t>
  </si>
  <si>
    <t>Long-term Borrowings - Components of Long-term Borrowings (Detail) - USD ($) $ in Thousands</t>
  </si>
  <si>
    <t>Debt Instrument [Line Items]</t>
  </si>
  <si>
    <t>Long-term borrowings, net of unamortized discount</t>
  </si>
  <si>
    <t>Senior notes [Member] | 6.625% senior notes due 2021 [Member]</t>
  </si>
  <si>
    <t>Long-term borrowings</t>
  </si>
  <si>
    <t>Discount on senior notes</t>
  </si>
  <si>
    <t>Long-term Borrowings - Components of Long-term Borrowings (Parenthetical) (Detail) - 6.625% senior notes due 2021 [Member] - Senior notes [Member]</t>
  </si>
  <si>
    <t>Long-term Borrowings - Additional Information (Detail) - 6.625% senior notes due 2021 [Member] - Senior notes [Member] - USD ($)</t>
  </si>
  <si>
    <t>Aggregate principal amount of senior notes pricing</t>
  </si>
  <si>
    <t>99.50%</t>
  </si>
  <si>
    <t>Percentage of redeem aggregate principal amount of Notes issued</t>
  </si>
  <si>
    <t>35.00%</t>
  </si>
  <si>
    <t>Redemption price plus accrued, unpaid interest and special interest to the date of redemption</t>
  </si>
  <si>
    <t>106.625%</t>
  </si>
  <si>
    <t>Redemption price</t>
  </si>
  <si>
    <t>100.00%</t>
  </si>
  <si>
    <t>2017 [Member]</t>
  </si>
  <si>
    <t>103.313%</t>
  </si>
  <si>
    <t>2018 [Member]</t>
  </si>
  <si>
    <t>101.656%</t>
  </si>
  <si>
    <t>2019 [Member]</t>
  </si>
  <si>
    <t>Interest Expense [Member]</t>
  </si>
  <si>
    <t>Amortization costs</t>
  </si>
  <si>
    <t>Other non-current assets [Member]</t>
  </si>
  <si>
    <t>Remaining capitalized costs</t>
  </si>
  <si>
    <t>Accrued Severance Benefits - Additional Information (Detail)</t>
  </si>
  <si>
    <t>Compensation and Retirement Disclosure [Abstract]</t>
  </si>
  <si>
    <t>Accrued Severance Benefits - Changes in Accrued Severance Benefits (Detail) - USD ($) $ in Thousands</t>
  </si>
  <si>
    <t>Severance payments</t>
  </si>
  <si>
    <t>Less: Cumulative contributions to the National Pension Fund</t>
  </si>
  <si>
    <t>Group severance insurance plan</t>
  </si>
  <si>
    <t>Accrued Severance Benefits - Future Benefits Payments to Employees (Detail) $ in Thousands</t>
  </si>
  <si>
    <t>2021 - 2025</t>
  </si>
  <si>
    <t>Common Stock - Additional Information (Detail) - $ / shares</t>
  </si>
  <si>
    <t>Mar. 05, 2015</t>
  </si>
  <si>
    <t>Common Stock - Schedule of Changes in Common Stock (Detail) - USD ($) $ in Thousands</t>
  </si>
  <si>
    <t>Class of Stock [Line Items]</t>
  </si>
  <si>
    <t>Balance, Shares beginning</t>
  </si>
  <si>
    <t>Balance, Shares ending</t>
  </si>
  <si>
    <t>Common stock at the beginning of the period</t>
  </si>
  <si>
    <t>Total common stock outstanding at the end of the period</t>
  </si>
  <si>
    <t>Equity Incentive Plans - Additional Information (Detail) - USD ($) $ in Thousands</t>
  </si>
  <si>
    <t>Share-based Compensation Arrangement by Share-based Payment Award [Line Items]</t>
  </si>
  <si>
    <t>Options period shall not exceed from the date of grant</t>
  </si>
  <si>
    <t>Number of shares authorized</t>
  </si>
  <si>
    <t>Number of shares reserved for future issuance</t>
  </si>
  <si>
    <t>Restricted Stock Units [Member]</t>
  </si>
  <si>
    <t>Stock vesting period</t>
  </si>
  <si>
    <t>Allocated share based compensation expense</t>
  </si>
  <si>
    <t>Unrecognized compensation cost related to unvested restricted stock units</t>
  </si>
  <si>
    <t>Unrecognized compensation cost, period for recognition</t>
  </si>
  <si>
    <t>1 year 2 months 12 days</t>
  </si>
  <si>
    <t>Fair value of restricted stock units vested</t>
  </si>
  <si>
    <t>Options [Member]</t>
  </si>
  <si>
    <t>Unrecognized compensation cost related to stock options</t>
  </si>
  <si>
    <t>Fair value of options vested</t>
  </si>
  <si>
    <t>Equity Incentive Plans - Summary of Restricted Stock Unit Activities (Detail) - Restricted Stock Units [Member]</t>
  </si>
  <si>
    <t>Dec. 31, 2015$ / sharesshares</t>
  </si>
  <si>
    <t>Number of Restricted Stock Units, Granted | shares</t>
  </si>
  <si>
    <t>Number of Restricted Stock Units, Vested | shares</t>
  </si>
  <si>
    <t>Number of Restricted Stock Units, Outstanding Ending Balance | shares</t>
  </si>
  <si>
    <t>Weighted Average Grant-Date Fair Value of Restricted Stock Units, Granted | $ / shares</t>
  </si>
  <si>
    <t>Weighted Average Grant-Date Fair Value of Restricted Stock Units, Vested | $ / shares</t>
  </si>
  <si>
    <t>Weighted Average Grant-Date Fair Value of Restricted Stock Units, Outstanding Ending Balance | $ / shares</t>
  </si>
  <si>
    <t>Equity Incentive Plans - Summary of Stock Option Activities (Detail) - USD ($) $ / shares in Units, $ in Thousands</t>
  </si>
  <si>
    <t>Dec. 31, 2012</t>
  </si>
  <si>
    <t>Outstanding Beginning Balance, Number of Options</t>
  </si>
  <si>
    <t>Granted, Number of Options</t>
  </si>
  <si>
    <t>Forfeited, Number of Options</t>
  </si>
  <si>
    <t>Exercised, Number of Options</t>
  </si>
  <si>
    <t>Outstanding Ending Balance, Number of Options</t>
  </si>
  <si>
    <t>Vested and expected to vest, Number of Options</t>
  </si>
  <si>
    <t>Exercisable, Number of Options</t>
  </si>
  <si>
    <t>Outstanding Beginning Balance, Weighted Average Exercise Price of Stock Options</t>
  </si>
  <si>
    <t>Granted, Weighted Average Exercise Price of Stock Options</t>
  </si>
  <si>
    <t>Forfeited, Weighted Average Exercise Price of Stock Options</t>
  </si>
  <si>
    <t>Exercised, Weighted Average Exercise Price of Stock Options</t>
  </si>
  <si>
    <t>Outstanding Ending Balance, Weighted Average Exercise Price of Stock Options</t>
  </si>
  <si>
    <t>Vested and expected to vest, Weighted Average Exercise Price of Stock Options</t>
  </si>
  <si>
    <t>Exercisable, Weighted Average Exercise Price of Stock Options</t>
  </si>
  <si>
    <t>Outstanding Beginning Balance, Aggregate Intrinsic Value of Stock Options</t>
  </si>
  <si>
    <t>Outstanding Ending Balance, Aggregate Intrinsic Value of Stock Options</t>
  </si>
  <si>
    <t>Vested and expected to vest, Aggregate Intrinsic Value of Stock Options</t>
  </si>
  <si>
    <t>Exercisable, Aggregate Intrinsic Value of Stock Options</t>
  </si>
  <si>
    <t>Outstanding, Weighted Average Remaining Contractual Life of Stock Options</t>
  </si>
  <si>
    <t>6 years 8 months 12 days</t>
  </si>
  <si>
    <t>6 years 7 months 6 days</t>
  </si>
  <si>
    <t>7 years 3 months 18 days</t>
  </si>
  <si>
    <t>7 years 10 months 24 days</t>
  </si>
  <si>
    <t>Vested and expected to vest, Weighted Average Remaining Contractual Life of Stock Options</t>
  </si>
  <si>
    <t>Exercisable, Weighted Average Remaining Contractual Life of Stock Options</t>
  </si>
  <si>
    <t>6 years</t>
  </si>
  <si>
    <t>6 years 3 months 18 days</t>
  </si>
  <si>
    <t>Equity Incentive Plans - Assumptions used in Black-Scholes Option-Pricing Model on Weighted Average Basis (Detail) - $ / shares</t>
  </si>
  <si>
    <t>Grant-date fair value of option</t>
  </si>
  <si>
    <t>Expected term</t>
  </si>
  <si>
    <t>2 years 4 months 24 days</t>
  </si>
  <si>
    <t>2 years 8 months 12 days</t>
  </si>
  <si>
    <t>2 years 9 months 18 days</t>
  </si>
  <si>
    <t>Risk-free interest rate</t>
  </si>
  <si>
    <t>0.80%</t>
  </si>
  <si>
    <t>0.70%</t>
  </si>
  <si>
    <t>0.40%</t>
  </si>
  <si>
    <t>Expected volatility</t>
  </si>
  <si>
    <t>33.80%</t>
  </si>
  <si>
    <t>36.70%</t>
  </si>
  <si>
    <t>37.60%</t>
  </si>
  <si>
    <t>Expected dividends</t>
  </si>
  <si>
    <t>0.00%</t>
  </si>
  <si>
    <t>Equity Incentive Plans - Number and Weighted Average Grant-Date Fair Value of Unvested Stock Options (Detail) - $ / shares</t>
  </si>
  <si>
    <t>Granted options during the period, Number</t>
  </si>
  <si>
    <t>Vested options during the period, Number</t>
  </si>
  <si>
    <t>Forfeited options during the period, Number</t>
  </si>
  <si>
    <t>Exercised options during the period, Number</t>
  </si>
  <si>
    <t>Unvested options at the beginning of the period, Weighted Average Grant-Date Fair Value</t>
  </si>
  <si>
    <t>Granted options during the period, Weighted Average Grant-Date Fair Value</t>
  </si>
  <si>
    <t>Vested options during the period, Weighted Average Grant-Date Fair Value</t>
  </si>
  <si>
    <t>Forfeited options during the period, Weighted Average Grant-Date Fair Value</t>
  </si>
  <si>
    <t>Exercised options during the period, Weighted Average Grant-Date Fair Value</t>
  </si>
  <si>
    <t>Unvested options at the end of the period, Weighted Average Grant-Date Fair Value</t>
  </si>
  <si>
    <t>Restructuring and Impairment Charges - Additional Information (Detail) - USD ($) $ in Thousands</t>
  </si>
  <si>
    <t>Restructuring Cost and Reserve [Line Items]</t>
  </si>
  <si>
    <t>Dawin Electronics [Member]</t>
  </si>
  <si>
    <t>Impairment of goodwill</t>
  </si>
  <si>
    <t>Dawin Electronics [Member] | Technology [Member]</t>
  </si>
  <si>
    <t>Machinery and equipment [Member] | Dawin Electronics [Member]</t>
  </si>
  <si>
    <t>Fabrication facility [Member]</t>
  </si>
  <si>
    <t>Restructuring charges</t>
  </si>
  <si>
    <t>Foreign Currency Gain (Loss), Net - Additional Information (Detail) $ in Millions</t>
  </si>
  <si>
    <t>Dec. 31, 2015USD ($)₩ / $</t>
  </si>
  <si>
    <t>Dec. 31, 2014₩ / $</t>
  </si>
  <si>
    <t>Dec. 31, 2013₩ / $</t>
  </si>
  <si>
    <t>Foreign Currency Transaction [Abstract]</t>
  </si>
  <si>
    <t>Exchange rates using first base rate | ₩ / $</t>
  </si>
  <si>
    <t>Intercompany loan balance | $</t>
  </si>
  <si>
    <t>Income Taxes - Components of Income Tax Expense (Detail) - USD ($) $ in Thousands</t>
  </si>
  <si>
    <t>Income (loss) before income taxes</t>
  </si>
  <si>
    <t>Domestic</t>
  </si>
  <si>
    <t>Foreign</t>
  </si>
  <si>
    <t>Current income taxes expense (benefit)</t>
  </si>
  <si>
    <t>Uncertain tax position liability</t>
  </si>
  <si>
    <t>Current income taxes expense</t>
  </si>
  <si>
    <t>Deferred income taxes expense (benefit)</t>
  </si>
  <si>
    <t>Income tax expenses (benefit)</t>
  </si>
  <si>
    <t>Effective tax rate</t>
  </si>
  <si>
    <t>15.10%</t>
  </si>
  <si>
    <t>Domestic [Member]</t>
  </si>
  <si>
    <t>Foreign [Member]</t>
  </si>
  <si>
    <t>Income Taxes - Additional Information (Detail) - USD ($) $ in Thousands</t>
  </si>
  <si>
    <t>Dec. 07, 2015</t>
  </si>
  <si>
    <t>Income Tax Contingency [Line Items]</t>
  </si>
  <si>
    <t>Statutory income tax rate</t>
  </si>
  <si>
    <t>Partial unpaid interest amount waiver on intercompany loan</t>
  </si>
  <si>
    <t>Income tax benefit recognized</t>
  </si>
  <si>
    <t>Net deferred tax assets</t>
  </si>
  <si>
    <t>Deferred tax assets, valuation allowance amount</t>
  </si>
  <si>
    <t>Net operating loss carry-forwards</t>
  </si>
  <si>
    <t>Net operating loss utilized</t>
  </si>
  <si>
    <t>Net operating loss expiration date</t>
  </si>
  <si>
    <t>Unrecognized tax benefits</t>
  </si>
  <si>
    <t>Income tax benefits by reversing liabilities</t>
  </si>
  <si>
    <t>Income tax expenses for uncertain tax positions</t>
  </si>
  <si>
    <t>Recognized interest and penalties as income tax expense</t>
  </si>
  <si>
    <t>Total interest and penalties accrued</t>
  </si>
  <si>
    <t>Korean Subsidiary [Member]</t>
  </si>
  <si>
    <t>24.20%</t>
  </si>
  <si>
    <t>Luxembourg Subsidiary [Member]</t>
  </si>
  <si>
    <t>Korean Statutory Tax Rate [Member]</t>
  </si>
  <si>
    <t>Tax credit carry-forwards</t>
  </si>
  <si>
    <t>Net operating loss carry-forwards, expiration period</t>
  </si>
  <si>
    <t>The Korean tax credits expire at various dates starting  from 2016 to 2020</t>
  </si>
  <si>
    <t>Dutch [Member]</t>
  </si>
  <si>
    <t>Indefinite period of time</t>
  </si>
  <si>
    <t>U.S [Member]</t>
  </si>
  <si>
    <t>Income Taxes - Difference Between Provision for Domestic and Foreign Income Taxes and Amount Calculated by Statutory Tax Rate to Net Income Before Income Taxes (Detail) - USD ($) $ in Thousands</t>
  </si>
  <si>
    <t>Provision computed at statutory rate</t>
  </si>
  <si>
    <t>Difference in foreign tax rates</t>
  </si>
  <si>
    <t>Permanent differences</t>
  </si>
  <si>
    <t>Derivative assets adjustment</t>
  </si>
  <si>
    <t>TPECs, hybrid and other interest</t>
  </si>
  <si>
    <t>Permanent impairment</t>
  </si>
  <si>
    <t>Thin capitalization</t>
  </si>
  <si>
    <t>Permanent foreign currency gain (loss)</t>
  </si>
  <si>
    <t>Non-deductible settlement</t>
  </si>
  <si>
    <t>Non-deductible bad debt expense</t>
  </si>
  <si>
    <t>Other permanent differences</t>
  </si>
  <si>
    <t>Withholding tax</t>
  </si>
  <si>
    <t>Foreign exchange rate adjustment</t>
  </si>
  <si>
    <t>Change in valuation allowance</t>
  </si>
  <si>
    <t>Tax credit</t>
  </si>
  <si>
    <t>Uncertain tax positions liability</t>
  </si>
  <si>
    <t>Income Taxes - Summary of Composition of Net Deferred Income Tax Assets (Liabilities) (Detail) - USD ($) $ in Thousands</t>
  </si>
  <si>
    <t>Accounts receivables</t>
  </si>
  <si>
    <t>Derivative assets</t>
  </si>
  <si>
    <t>Product warranties</t>
  </si>
  <si>
    <t>Other reserves</t>
  </si>
  <si>
    <t>Royalty income</t>
  </si>
  <si>
    <t>Property, plant and equipment</t>
  </si>
  <si>
    <t>Intangible assets</t>
  </si>
  <si>
    <t>Accumulated severance benefits</t>
  </si>
  <si>
    <t>Foreign currency translation loss</t>
  </si>
  <si>
    <t>NOL carry-forwards</t>
  </si>
  <si>
    <t>Other long-term payable</t>
  </si>
  <si>
    <t>Total deferred tax assets</t>
  </si>
  <si>
    <t>Less: Valuation allowance</t>
  </si>
  <si>
    <t>Deferred tax assets, net</t>
  </si>
  <si>
    <t>Deferred tax liabilities</t>
  </si>
  <si>
    <t>Foreign currency translation gain</t>
  </si>
  <si>
    <t>Prepaid expense</t>
  </si>
  <si>
    <t>Total deferred tax liabilities</t>
  </si>
  <si>
    <t>Reported as</t>
  </si>
  <si>
    <t>Non-current deferred income tax assets</t>
  </si>
  <si>
    <t>Current deferred income tax liabilities</t>
  </si>
  <si>
    <t>Non-current deferred income tax liabilities</t>
  </si>
  <si>
    <t>Income Taxes - Changes in Valuation Allowance for Deferred Tax Assets (Detail) - USD ($) $ in Thousands</t>
  </si>
  <si>
    <t>Charged to expense</t>
  </si>
  <si>
    <t>NOL/tax credit expiration</t>
  </si>
  <si>
    <t>Income Taxes - Reconciliation of Total Amounts of Unrecognized Tax Benefits (Detail) - USD ($) $ in Thousands</t>
  </si>
  <si>
    <t>Unrecognized tax benefits, balance at the beginning</t>
  </si>
  <si>
    <t>Additions based on tax positions related to the current year</t>
  </si>
  <si>
    <t>Additions for tax positions of prior years</t>
  </si>
  <si>
    <t>Lapse of statute of limitations</t>
  </si>
  <si>
    <t>Unrecognized tax benefits, balance at the ending</t>
  </si>
  <si>
    <t>Geographic and Segment Information - Additional Information (Detail)</t>
  </si>
  <si>
    <t>Mar. 31, 2015Segments</t>
  </si>
  <si>
    <t>Dec. 31, 2015CustomerSegments</t>
  </si>
  <si>
    <t>Dec. 31, 2014Customer</t>
  </si>
  <si>
    <t>Dec. 31, 2013Customer</t>
  </si>
  <si>
    <t>Revenues from External Customers and Long-Lived Assets [Line Items]</t>
  </si>
  <si>
    <t>As Previously Reported [Member]</t>
  </si>
  <si>
    <t>Customer Concentration Risk [Member] | Net Sales [Member]</t>
  </si>
  <si>
    <t>Number of customers greater than ten percent threshold | Customer</t>
  </si>
  <si>
    <t>Customer Concentration Risk [Member] | Net Sales [Member] | Top Ten Customers [Member]</t>
  </si>
  <si>
    <t>Concentration risk, percentage</t>
  </si>
  <si>
    <t>64.00%</t>
  </si>
  <si>
    <t>61.00%</t>
  </si>
  <si>
    <t>59.00%</t>
  </si>
  <si>
    <t>Number of customers | Customer</t>
  </si>
  <si>
    <t>Customer Concentration Risk [Member] | Net Sales [Member] | Top Customer One [Member]</t>
  </si>
  <si>
    <t>15.20%</t>
  </si>
  <si>
    <t>11.40%</t>
  </si>
  <si>
    <t>11.30%</t>
  </si>
  <si>
    <t>Customer Concentration Risk [Member] | Net Sales [Member] | Top Customer Two [Member]</t>
  </si>
  <si>
    <t>11.00%</t>
  </si>
  <si>
    <t>10.70%</t>
  </si>
  <si>
    <t>Geographic Concentration Risk [Member] | Property, Plant and Equipment [Member] | Korea [Member]</t>
  </si>
  <si>
    <t>96.00%</t>
  </si>
  <si>
    <t>Geographic and Segment Information - Schedule of Operating Segments (Detail) - USD ($) $ in Thousands</t>
  </si>
  <si>
    <t>Sep. 30, 2015</t>
  </si>
  <si>
    <t>Mar. 31, 2015</t>
  </si>
  <si>
    <t>Jun. 30, 2014</t>
  </si>
  <si>
    <t>Mar. 31, 2014</t>
  </si>
  <si>
    <t>Segment Reporting Information [Line Items]</t>
  </si>
  <si>
    <t>Total net sales</t>
  </si>
  <si>
    <t>Total gross profit</t>
  </si>
  <si>
    <t>Operating Segments [Member] | Foundry Services Group [Member]</t>
  </si>
  <si>
    <t>Operating Segments [Member] | Standard Products Group [Member]</t>
  </si>
  <si>
    <t>Operating Segments [Member] | Standard Products Group [Member] | Display Solutions [Member]</t>
  </si>
  <si>
    <t>Operating Segments [Member] | Standard Products Group [Member] | Power Solutions [Member]</t>
  </si>
  <si>
    <t>Other Non Segment [Member]</t>
  </si>
  <si>
    <t>Geographic and Segment Information - Net Sales by Region, Based on Location of Products are Billed (Detail) - USD ($) $ in Thousands</t>
  </si>
  <si>
    <t>Korea [Member]</t>
  </si>
  <si>
    <t>Asia Pacific (other than Korea) [Member]</t>
  </si>
  <si>
    <t>U.S.A. [Member]</t>
  </si>
  <si>
    <t>Europe [Member]</t>
  </si>
  <si>
    <t>Others [Member]</t>
  </si>
  <si>
    <t>Commitments and Contingencies - Additional Information (Detail) - USD ($) $ in Thousands</t>
  </si>
  <si>
    <t>Mar. 31, 2016</t>
  </si>
  <si>
    <t>Loss Contingencies [Line Items]</t>
  </si>
  <si>
    <t>Initial term of leases</t>
  </si>
  <si>
    <t>Renewal terms of leases</t>
  </si>
  <si>
    <t>Notice period upon cancellation of leases</t>
  </si>
  <si>
    <t>90 days</t>
  </si>
  <si>
    <t>Rental expenses</t>
  </si>
  <si>
    <t>Scenario, Forecast [Member]</t>
  </si>
  <si>
    <t>Proceeds from insurance settlement</t>
  </si>
  <si>
    <t>Other Receivables [Member]</t>
  </si>
  <si>
    <t>Insurance receivable</t>
  </si>
  <si>
    <t>Thomas, et al. v. MagnaChip Semiconductor Corp. et al. [Member]</t>
  </si>
  <si>
    <t>Damages sought, value</t>
  </si>
  <si>
    <t>Thomas, et al. v. MagnaChip Semiconductor Corp. et al. [Member] | Accrued Expense [Member]</t>
  </si>
  <si>
    <t>Commitments and Contingencies - Schedule of Minimum Aggregate Rental Payments Due Under Non-Cancelable Lease Contracts (Detail) $ in Thousands</t>
  </si>
  <si>
    <t>2021 and thereafter</t>
  </si>
  <si>
    <t>Minimum aggregate rental payments due under non-cancelable lease contracts</t>
  </si>
  <si>
    <t>Related Party Transactions - Additional Information (Detail)</t>
  </si>
  <si>
    <t>Avenue [Member]</t>
  </si>
  <si>
    <t>Related Party Transaction [Line Items]</t>
  </si>
  <si>
    <t>Common stock outstanding affiliated percentage</t>
  </si>
  <si>
    <t>11.80%</t>
  </si>
  <si>
    <t>Accumulated Other Comprehensive Loss - Schedule of Accumulated Other Comprehensive Income (Loss) (Detail) - USD ($) $ in Thousands</t>
  </si>
  <si>
    <t>Accumulated Other Comprehensive Loss - Changes in Accumulated Other Comprehensive Income (Loss) (Detail) - USD ($) $ in Thousands</t>
  </si>
  <si>
    <t>Accumulated Other Comprehensive Income (Loss) [Line Items]</t>
  </si>
  <si>
    <t>Other comprehensive income (loss) before reclassifications</t>
  </si>
  <si>
    <t>Amounts reclassified from accumulated other comprehensive income</t>
  </si>
  <si>
    <t>Foreign currency translation adjustments [Member]</t>
  </si>
  <si>
    <t>Derivative adjustments [Member]</t>
  </si>
  <si>
    <t>Unrealized gain on investments [Member]</t>
  </si>
  <si>
    <t>Loss per Share - Schedule of Computation of Basic and Diluted Loss Per Common Share (Detail) - USD ($) $ / shares in Units, $ in Thousands</t>
  </si>
  <si>
    <t>Weighted average common stock outstanding</t>
  </si>
  <si>
    <t>Basic</t>
  </si>
  <si>
    <t>Diluted</t>
  </si>
  <si>
    <t>Loss per share</t>
  </si>
  <si>
    <t>Loss per Share - Schedule of Antidilutive Securities Excluded from the Computation of Loss Per Common Share (Detail) - shares</t>
  </si>
  <si>
    <t>Antidilutive Securities Excluded from Computation of Earnings Per Share [Line Items]</t>
  </si>
  <si>
    <t>Outstanding units and warrants excluded from computation of diluted loss per share/unit</t>
  </si>
  <si>
    <t>Warrants [Member]</t>
  </si>
  <si>
    <t>Loss per Share - Additional Information (Detail) - $ / shares</t>
  </si>
  <si>
    <t>Beneficial ownership percentage of acquiring person</t>
  </si>
  <si>
    <t>10.00%</t>
  </si>
  <si>
    <t>Beneficial ownership percentage of passive institutional investor</t>
  </si>
  <si>
    <t>20.00%</t>
  </si>
  <si>
    <t>Date on which rights expire</t>
  </si>
  <si>
    <t>Mar. 5,
		2016</t>
  </si>
  <si>
    <t>Percentage of ownership in outstanding common stock</t>
  </si>
  <si>
    <t>Minimum [Member]</t>
  </si>
  <si>
    <t>Percentage of assets or earnings power sold</t>
  </si>
  <si>
    <t>Series A Junior Participating Preferred Stock [Member]</t>
  </si>
  <si>
    <t>Preferred stock, par value</t>
  </si>
  <si>
    <t>Purchase price of preferred Stock</t>
  </si>
  <si>
    <t>Board of Directors [Member]</t>
  </si>
  <si>
    <t>Redemption price per right</t>
  </si>
  <si>
    <t>Quarterly Financial Result - Schedule of Selected Consolidated Statements of Operations (Detail) - USD ($) $ / shares in Units, $ in Thousands</t>
  </si>
  <si>
    <t>Net income (loss)</t>
  </si>
  <si>
    <t>Earnings (loss) per share:</t>
  </si>
  <si>
    <t>Weighted average common stock outstanding:</t>
  </si>
  <si>
    <t>Subsequent Events - Additional Information (Detail) $ in Millions</t>
  </si>
  <si>
    <t>Jan. 11, 2016USD ($)</t>
  </si>
  <si>
    <t>Subsequent Event [Member] | Hemmingson, et al. v. Elkins, et al. [Member]</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325702</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34568942</v>
      </c>
    </row>
    <row r="18" spans="1:4">
      <c t="s" r="A18" s="4">
        <v>30</v>
      </c>
      <c t="n" r="D18" s="7">
        <v>225946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852</v>
      </c>
      <c t="s" r="B1" s="2">
        <v>529</v>
      </c>
      <c t="s" r="C1" s="2">
        <v>853</v>
      </c>
      <c t="s" r="D1" s="2">
        <v>2</v>
      </c>
      <c t="s" r="E1" s="2">
        <v>32</v>
      </c>
      <c t="s" r="F1" s="2">
        <v>79</v>
      </c>
    </row>
    <row r="2" spans="1:6">
      <c t="s" r="A2" s="3">
        <v>854</v>
      </c>
    </row>
    <row r="3" spans="1:6">
      <c t="s" r="A3" s="4">
        <v>855</v>
      </c>
      <c t="s" r="D3" s="4">
        <v>437</v>
      </c>
    </row>
    <row r="4" spans="1:6">
      <c t="s" r="A4" s="4">
        <v>856</v>
      </c>
      <c t="s" r="D4" s="4">
        <v>420</v>
      </c>
    </row>
    <row r="5" spans="1:6">
      <c t="s" r="A5" s="4">
        <v>857</v>
      </c>
      <c t="s" r="D5" s="4">
        <v>858</v>
      </c>
    </row>
    <row r="6" spans="1:6">
      <c t="s" r="A6" s="4">
        <v>859</v>
      </c>
      <c t="n" r="D6" s="7">
        <v>8194</v>
      </c>
      <c t="n" r="E6" s="7">
        <v>9421</v>
      </c>
      <c t="n" r="F6" s="7">
        <v>8829</v>
      </c>
    </row>
    <row r="7" spans="1:6">
      <c t="s" r="A7" s="4">
        <v>860</v>
      </c>
    </row>
    <row r="8" spans="1:6">
      <c t="s" r="A8" s="3">
        <v>854</v>
      </c>
    </row>
    <row r="9" spans="1:6">
      <c t="s" r="A9" s="4">
        <v>861</v>
      </c>
      <c t="n" r="C9" s="7">
        <v>29600</v>
      </c>
    </row>
    <row r="10" spans="1:6">
      <c t="s" r="A10" s="4">
        <v>862</v>
      </c>
    </row>
    <row r="11" spans="1:6">
      <c t="s" r="A11" s="3">
        <v>854</v>
      </c>
    </row>
    <row r="12" spans="1:6">
      <c t="s" r="A12" s="4">
        <v>863</v>
      </c>
      <c t="n" r="D12" s="6">
        <v>29600</v>
      </c>
    </row>
    <row r="13" spans="1:6">
      <c t="s" r="A13" s="4">
        <v>864</v>
      </c>
    </row>
    <row r="14" spans="1:6">
      <c t="s" r="A14" s="3">
        <v>854</v>
      </c>
    </row>
    <row r="15" spans="1:6">
      <c t="s" r="A15" s="4">
        <v>865</v>
      </c>
      <c t="n" r="B15" s="7">
        <v>23500</v>
      </c>
    </row>
    <row r="16" spans="1:6">
      <c t="s" r="A16" s="4">
        <v>866</v>
      </c>
    </row>
    <row r="17" spans="1:6">
      <c t="s" r="A17" s="3">
        <v>854</v>
      </c>
    </row>
    <row r="18" spans="1:6">
      <c t="s" r="A18" s="4">
        <v>534</v>
      </c>
      <c t="n" r="D18" s="7">
        <v>2350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67</v>
      </c>
      <c t="s" r="B1" s="2">
        <v>442</v>
      </c>
    </row>
    <row r="2" spans="1:2">
      <c t="s" r="A2" s="3">
        <v>228</v>
      </c>
    </row>
    <row r="3" spans="1:2">
      <c t="n" r="A3" s="6">
        <v>2016</v>
      </c>
      <c t="n" r="B3" s="7">
        <v>5764</v>
      </c>
    </row>
    <row r="4" spans="1:2">
      <c t="n" r="A4" s="6">
        <v>2017</v>
      </c>
      <c t="n" r="B4" s="6">
        <v>5023</v>
      </c>
    </row>
    <row r="5" spans="1:2">
      <c t="n" r="A5" s="6">
        <v>2018</v>
      </c>
      <c t="n" r="B5" s="6">
        <v>2681</v>
      </c>
    </row>
    <row r="6" spans="1:2">
      <c t="n" r="A6" s="6">
        <v>2019</v>
      </c>
      <c t="n" r="B6" s="6">
        <v>1893</v>
      </c>
    </row>
    <row r="7" spans="1:2">
      <c t="n" r="A7" s="6">
        <v>2020</v>
      </c>
      <c t="n" r="B7" s="6">
        <v>1893</v>
      </c>
    </row>
    <row r="8" spans="1:2">
      <c t="s" r="A8" s="4">
        <v>868</v>
      </c>
      <c t="n" r="B8" s="6">
        <v>26063</v>
      </c>
    </row>
    <row r="9" spans="1:2">
      <c t="s" r="A9" s="4">
        <v>869</v>
      </c>
      <c t="n" r="B9" s="7">
        <v>43317</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r="1" spans="1:2">
      <c t="s" r="A1" s="1">
        <v>870</v>
      </c>
      <c t="s" r="B1" s="2">
        <v>2</v>
      </c>
    </row>
    <row r="2" spans="1:2">
      <c t="s" r="A2" s="4">
        <v>871</v>
      </c>
    </row>
    <row r="3" spans="1:2">
      <c t="s" r="A3" s="3">
        <v>872</v>
      </c>
    </row>
    <row r="4" spans="1:2">
      <c t="s" r="A4" s="4">
        <v>873</v>
      </c>
      <c t="s" r="B4" s="4">
        <v>87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875</v>
      </c>
      <c t="s" r="B1" s="2">
        <v>2</v>
      </c>
      <c t="s" r="C1" s="2">
        <v>32</v>
      </c>
      <c t="s" r="D1" s="2">
        <v>79</v>
      </c>
      <c t="s" r="E1" s="2">
        <v>651</v>
      </c>
    </row>
    <row r="2" spans="1:5">
      <c t="s" r="A2" s="3">
        <v>210</v>
      </c>
    </row>
    <row r="3" spans="1:5">
      <c t="s" r="A3" s="4">
        <v>103</v>
      </c>
      <c t="n" r="B3" s="7">
        <v>-190</v>
      </c>
      <c t="n" r="C3" s="7">
        <v>-35551</v>
      </c>
    </row>
    <row r="4" spans="1:5">
      <c t="s" r="A4" s="4">
        <v>104</v>
      </c>
      <c t="n" r="B4" s="6">
        <v>-41</v>
      </c>
      <c t="n" r="C4" s="6">
        <v>485</v>
      </c>
    </row>
    <row r="5" spans="1:5">
      <c t="s" r="A5" s="4">
        <v>113</v>
      </c>
      <c t="n" r="B5" s="7">
        <v>-231</v>
      </c>
      <c t="n" r="C5" s="7">
        <v>-35066</v>
      </c>
      <c t="n" r="D5" s="7">
        <v>-50058</v>
      </c>
      <c t="n" r="E5" s="7">
        <v>-4145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6</v>
      </c>
      <c t="s" r="B1" s="2">
        <v>1</v>
      </c>
    </row>
    <row r="2" spans="1:4">
      <c t="s" r="B2" s="2">
        <v>2</v>
      </c>
      <c t="s" r="C2" s="2">
        <v>32</v>
      </c>
      <c t="s" r="D2" s="2">
        <v>79</v>
      </c>
    </row>
    <row r="3" spans="1:4">
      <c t="s" r="A3" s="3">
        <v>877</v>
      </c>
    </row>
    <row r="4" spans="1:4">
      <c t="s" r="A4" s="4">
        <v>479</v>
      </c>
      <c t="n" r="B4" s="7">
        <v>-35066</v>
      </c>
      <c t="n" r="C4" s="7">
        <v>-50058</v>
      </c>
      <c t="n" r="D4" s="7">
        <v>-41450</v>
      </c>
    </row>
    <row r="5" spans="1:4">
      <c t="s" r="A5" s="4">
        <v>878</v>
      </c>
      <c t="n" r="B5" s="6">
        <v>31613</v>
      </c>
      <c t="n" r="C5" s="6">
        <v>22907</v>
      </c>
      <c t="n" r="D5" s="6">
        <v>-5624</v>
      </c>
    </row>
    <row r="6" spans="1:4">
      <c t="s" r="A6" s="4">
        <v>879</v>
      </c>
      <c t="n" r="B6" s="6">
        <v>3222</v>
      </c>
      <c t="n" r="C6" s="6">
        <v>-7915</v>
      </c>
      <c t="n" r="D6" s="6">
        <v>-2984</v>
      </c>
    </row>
    <row r="7" spans="1:4">
      <c t="s" r="A7" s="4">
        <v>110</v>
      </c>
      <c t="n" r="B7" s="6">
        <v>34835</v>
      </c>
      <c t="n" r="C7" s="6">
        <v>14992</v>
      </c>
      <c t="n" r="D7" s="6">
        <v>-8608</v>
      </c>
    </row>
    <row r="8" spans="1:4">
      <c t="s" r="A8" s="4">
        <v>483</v>
      </c>
      <c t="n" r="B8" s="6">
        <v>-231</v>
      </c>
      <c t="n" r="C8" s="6">
        <v>-35066</v>
      </c>
      <c t="n" r="D8" s="6">
        <v>-50058</v>
      </c>
    </row>
    <row r="9" spans="1:4">
      <c t="s" r="A9" s="4">
        <v>880</v>
      </c>
    </row>
    <row r="10" spans="1:4">
      <c t="s" r="A10" s="3">
        <v>877</v>
      </c>
    </row>
    <row r="11" spans="1:4">
      <c t="s" r="A11" s="4">
        <v>479</v>
      </c>
      <c t="n" r="B11" s="6">
        <v>-35551</v>
      </c>
      <c t="n" r="C11" s="6">
        <v>-57326</v>
      </c>
      <c t="n" r="D11" s="6">
        <v>-43599</v>
      </c>
    </row>
    <row r="12" spans="1:4">
      <c t="s" r="A12" s="4">
        <v>878</v>
      </c>
      <c t="n" r="B12" s="6">
        <v>35361</v>
      </c>
      <c t="n" r="C12" s="6">
        <v>21775</v>
      </c>
      <c t="n" r="D12" s="6">
        <v>-13727</v>
      </c>
    </row>
    <row r="13" spans="1:4">
      <c t="s" r="A13" s="4">
        <v>110</v>
      </c>
      <c t="n" r="B13" s="6">
        <v>35361</v>
      </c>
      <c t="n" r="C13" s="6">
        <v>21775</v>
      </c>
      <c t="n" r="D13" s="6">
        <v>-13727</v>
      </c>
    </row>
    <row r="14" spans="1:4">
      <c t="s" r="A14" s="4">
        <v>483</v>
      </c>
      <c t="n" r="B14" s="6">
        <v>-190</v>
      </c>
      <c t="n" r="C14" s="6">
        <v>-35551</v>
      </c>
      <c t="n" r="D14" s="6">
        <v>-57326</v>
      </c>
    </row>
    <row r="15" spans="1:4">
      <c t="s" r="A15" s="4">
        <v>881</v>
      </c>
    </row>
    <row r="16" spans="1:4">
      <c t="s" r="A16" s="3">
        <v>877</v>
      </c>
    </row>
    <row r="17" spans="1:4">
      <c t="s" r="A17" s="4">
        <v>479</v>
      </c>
      <c t="n" r="B17" s="6">
        <v>485</v>
      </c>
      <c t="n" r="C17" s="6">
        <v>6587</v>
      </c>
      <c t="n" r="D17" s="6">
        <v>2074</v>
      </c>
    </row>
    <row r="18" spans="1:4">
      <c t="s" r="A18" s="4">
        <v>878</v>
      </c>
      <c t="n" r="B18" s="6">
        <v>-3748</v>
      </c>
      <c t="n" r="C18" s="6">
        <v>-69</v>
      </c>
      <c t="n" r="D18" s="6">
        <v>7497</v>
      </c>
    </row>
    <row r="19" spans="1:4">
      <c t="s" r="A19" s="4">
        <v>879</v>
      </c>
      <c t="n" r="B19" s="6">
        <v>3222</v>
      </c>
      <c t="n" r="C19" s="6">
        <v>-6033</v>
      </c>
      <c t="n" r="D19" s="6">
        <v>-2984</v>
      </c>
    </row>
    <row r="20" spans="1:4">
      <c t="s" r="A20" s="4">
        <v>110</v>
      </c>
      <c t="n" r="B20" s="6">
        <v>-526</v>
      </c>
      <c t="n" r="C20" s="6">
        <v>-6102</v>
      </c>
      <c t="n" r="D20" s="6">
        <v>4513</v>
      </c>
    </row>
    <row r="21" spans="1:4">
      <c t="s" r="A21" s="4">
        <v>483</v>
      </c>
      <c t="n" r="B21" s="7">
        <v>-41</v>
      </c>
      <c t="n" r="C21" s="6">
        <v>485</v>
      </c>
      <c t="n" r="D21" s="6">
        <v>6587</v>
      </c>
    </row>
    <row r="22" spans="1:4">
      <c t="s" r="A22" s="4">
        <v>882</v>
      </c>
    </row>
    <row r="23" spans="1:4">
      <c t="s" r="A23" s="3">
        <v>877</v>
      </c>
    </row>
    <row r="24" spans="1:4">
      <c t="s" r="A24" s="4">
        <v>479</v>
      </c>
      <c t="n" r="C24" s="6">
        <v>681</v>
      </c>
      <c t="n" r="D24" s="6">
        <v>75</v>
      </c>
    </row>
    <row r="25" spans="1:4">
      <c t="s" r="A25" s="4">
        <v>878</v>
      </c>
      <c t="n" r="C25" s="6">
        <v>1201</v>
      </c>
      <c t="n" r="D25" s="6">
        <v>606</v>
      </c>
    </row>
    <row r="26" spans="1:4">
      <c t="s" r="A26" s="4">
        <v>879</v>
      </c>
      <c t="n" r="C26" s="6">
        <v>-1882</v>
      </c>
    </row>
    <row r="27" spans="1:4">
      <c t="s" r="A27" s="4">
        <v>110</v>
      </c>
      <c t="n" r="C27" s="7">
        <v>-681</v>
      </c>
      <c t="n" r="D27" s="6">
        <v>606</v>
      </c>
    </row>
    <row r="28" spans="1:4">
      <c t="s" r="A28" s="4">
        <v>483</v>
      </c>
      <c t="n" r="D28" s="7">
        <v>68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83</v>
      </c>
      <c t="s" r="B1" s="2">
        <v>391</v>
      </c>
      <c t="s" r="J1" s="2">
        <v>1</v>
      </c>
    </row>
    <row r="2" spans="1:12">
      <c t="s" r="B2" s="2">
        <v>2</v>
      </c>
      <c t="s" r="C2" s="2">
        <v>834</v>
      </c>
      <c t="s" r="D2" s="2">
        <v>4</v>
      </c>
      <c t="s" r="E2" s="2">
        <v>835</v>
      </c>
      <c t="s" r="F2" s="2">
        <v>32</v>
      </c>
      <c t="s" r="G2" s="2">
        <v>571</v>
      </c>
      <c t="s" r="H2" s="2">
        <v>836</v>
      </c>
      <c t="s" r="I2" s="2">
        <v>837</v>
      </c>
      <c t="s" r="J2" s="2">
        <v>2</v>
      </c>
      <c t="s" r="K2" s="2">
        <v>32</v>
      </c>
      <c t="s" r="L2" s="2">
        <v>79</v>
      </c>
    </row>
    <row r="3" spans="1:12">
      <c t="s" r="A3" s="3">
        <v>236</v>
      </c>
    </row>
    <row r="4" spans="1:12">
      <c t="s" r="A4" s="4">
        <v>96</v>
      </c>
      <c t="n" r="B4" s="7">
        <v>22854</v>
      </c>
      <c t="n" r="C4" s="7">
        <v>-57066</v>
      </c>
      <c t="n" r="D4" s="7">
        <v>-30626</v>
      </c>
      <c t="n" r="E4" s="7">
        <v>-20029</v>
      </c>
      <c t="n" r="F4" s="7">
        <v>-63830</v>
      </c>
      <c t="n" r="G4" s="7">
        <v>-46807</v>
      </c>
      <c t="n" r="H4" s="7">
        <v>15010</v>
      </c>
      <c t="n" r="I4" s="7">
        <v>-21605</v>
      </c>
      <c t="n" r="J4" s="7">
        <v>-84867</v>
      </c>
      <c t="n" r="K4" s="7">
        <v>-117232</v>
      </c>
      <c t="n" r="L4" s="7">
        <v>-64203</v>
      </c>
    </row>
    <row r="5" spans="1:12">
      <c t="s" r="A5" s="3">
        <v>884</v>
      </c>
    </row>
    <row r="6" spans="1:12">
      <c t="s" r="A6" s="4">
        <v>885</v>
      </c>
      <c t="n" r="B6" s="6">
        <v>34698777</v>
      </c>
      <c t="n" r="C6" s="6">
        <v>34664246</v>
      </c>
      <c t="n" r="D6" s="6">
        <v>34092402</v>
      </c>
      <c t="n" r="E6" s="6">
        <v>34056468</v>
      </c>
      <c t="n" r="F6" s="6">
        <v>34056413</v>
      </c>
      <c t="n" r="G6" s="6">
        <v>34056359</v>
      </c>
      <c t="n" r="H6" s="6">
        <v>34056359</v>
      </c>
      <c t="n" r="I6" s="6">
        <v>34052875</v>
      </c>
      <c t="n" r="J6" s="6">
        <v>34380517</v>
      </c>
      <c t="n" r="K6" s="6">
        <v>34055513</v>
      </c>
      <c t="n" r="L6" s="6">
        <v>35232194</v>
      </c>
    </row>
    <row r="7" spans="1:12">
      <c t="s" r="A7" s="4">
        <v>886</v>
      </c>
      <c t="n" r="B7" s="6">
        <v>34713034</v>
      </c>
      <c t="n" r="C7" s="6">
        <v>34664246</v>
      </c>
      <c t="n" r="D7" s="6">
        <v>35092402</v>
      </c>
      <c t="n" r="E7" s="6">
        <v>34056468</v>
      </c>
      <c t="n" r="F7" s="6">
        <v>34056413</v>
      </c>
      <c t="n" r="G7" s="6">
        <v>34056359</v>
      </c>
      <c t="n" r="H7" s="6">
        <v>35177915</v>
      </c>
      <c t="n" r="I7" s="6">
        <v>34052875</v>
      </c>
      <c t="n" r="J7" s="6">
        <v>34380517</v>
      </c>
      <c t="n" r="K7" s="6">
        <v>34055513</v>
      </c>
      <c t="n" r="L7" s="6">
        <v>35232194</v>
      </c>
    </row>
    <row r="8" spans="1:12">
      <c t="s" r="A8" s="3">
        <v>887</v>
      </c>
    </row>
    <row r="9" spans="1:12">
      <c t="s" r="A9" s="4">
        <v>885</v>
      </c>
      <c t="n" r="B9" s="8">
        <v>0.66</v>
      </c>
      <c t="n" r="C9" s="8">
        <v>-1.65</v>
      </c>
      <c t="n" r="D9" s="8">
        <v>-0.9</v>
      </c>
      <c t="n" r="E9" s="8">
        <v>-0.59</v>
      </c>
      <c t="n" r="F9" s="8">
        <v>-1.87</v>
      </c>
      <c t="n" r="G9" s="8">
        <v>-1.37</v>
      </c>
      <c t="n" r="H9" s="8">
        <v>0.44</v>
      </c>
      <c t="n" r="I9" s="8">
        <v>-0.63</v>
      </c>
      <c t="n" r="J9" s="8">
        <v>-2.47</v>
      </c>
      <c t="n" r="K9" s="8">
        <v>-3.44</v>
      </c>
      <c t="n" r="L9" s="8">
        <v>-1.82</v>
      </c>
    </row>
    <row r="10" spans="1:12">
      <c t="s" r="A10" s="4">
        <v>886</v>
      </c>
      <c t="n" r="B10" s="8">
        <v>0.66</v>
      </c>
      <c t="n" r="C10" s="8">
        <v>-1.65</v>
      </c>
      <c t="n" r="D10" s="8">
        <v>-0.9</v>
      </c>
      <c t="n" r="E10" s="8">
        <v>-0.59</v>
      </c>
      <c t="n" r="F10" s="8">
        <v>-1.87</v>
      </c>
      <c t="n" r="G10" s="8">
        <v>-1.37</v>
      </c>
      <c t="n" r="H10" s="8">
        <v>0.43</v>
      </c>
      <c t="n" r="I10" s="8">
        <v>-0.63</v>
      </c>
      <c t="n" r="J10" s="8">
        <v>-2.47</v>
      </c>
      <c t="n" r="K10" s="8">
        <v>-3.44</v>
      </c>
      <c t="n" r="L10" s="8">
        <v>-1.8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8</v>
      </c>
      <c t="s" r="B1" s="2">
        <v>1</v>
      </c>
    </row>
    <row r="2" spans="1:4">
      <c t="s" r="B2" s="2">
        <v>2</v>
      </c>
      <c t="s" r="C2" s="2">
        <v>32</v>
      </c>
      <c t="s" r="D2" s="2">
        <v>79</v>
      </c>
    </row>
    <row r="3" spans="1:4">
      <c t="s" r="A3" s="4">
        <v>639</v>
      </c>
    </row>
    <row r="4" spans="1:4">
      <c t="s" r="A4" s="3">
        <v>889</v>
      </c>
    </row>
    <row r="5" spans="1:4">
      <c t="s" r="A5" s="4">
        <v>890</v>
      </c>
      <c t="n" r="B5" s="6">
        <v>3179899</v>
      </c>
      <c t="n" r="C5" s="6">
        <v>3215945</v>
      </c>
      <c t="n" r="D5" s="6">
        <v>2944645</v>
      </c>
    </row>
    <row r="6" spans="1:4">
      <c t="s" r="A6" s="4">
        <v>891</v>
      </c>
    </row>
    <row r="7" spans="1:4">
      <c t="s" r="A7" s="3">
        <v>889</v>
      </c>
    </row>
    <row r="8" spans="1:4">
      <c t="s" r="A8" s="4">
        <v>890</v>
      </c>
      <c t="n" r="D8" s="6">
        <v>1426330</v>
      </c>
    </row>
    <row r="9" spans="1:4">
      <c t="s" r="A9" s="4">
        <v>632</v>
      </c>
    </row>
    <row r="10" spans="1:4">
      <c t="s" r="A10" s="3">
        <v>889</v>
      </c>
    </row>
    <row r="11" spans="1:4">
      <c t="s" r="A11" s="4">
        <v>890</v>
      </c>
      <c t="n" r="B11" s="6">
        <v>13537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t="s" r="A1" s="1">
        <v>892</v>
      </c>
      <c t="s" r="B1" s="2">
        <v>620</v>
      </c>
      <c t="s" r="C1" s="2">
        <v>2</v>
      </c>
      <c t="s" r="D1" s="2">
        <v>32</v>
      </c>
    </row>
    <row r="2" spans="1:4">
      <c t="s" r="A2" s="3">
        <v>622</v>
      </c>
    </row>
    <row r="3" spans="1:4">
      <c t="s" r="A3" s="4">
        <v>73</v>
      </c>
      <c t="n" r="B3" s="8">
        <v>0.01</v>
      </c>
      <c t="n" r="C3" s="8">
        <v>0.01</v>
      </c>
      <c t="n" r="D3" s="8">
        <v>0.01</v>
      </c>
    </row>
    <row r="4" spans="1:4">
      <c t="s" r="A4" s="4">
        <v>893</v>
      </c>
      <c t="s" r="B4" s="4">
        <v>894</v>
      </c>
    </row>
    <row r="5" spans="1:4">
      <c t="s" r="A5" s="4">
        <v>895</v>
      </c>
      <c t="s" r="B5" s="4">
        <v>896</v>
      </c>
    </row>
    <row r="6" spans="1:4">
      <c t="s" r="A6" s="4">
        <v>897</v>
      </c>
      <c t="s" r="B6" s="4">
        <v>898</v>
      </c>
    </row>
    <row r="7" spans="1:4">
      <c t="s" r="A7" s="4">
        <v>899</v>
      </c>
      <c t="s" r="B7" s="4">
        <v>408</v>
      </c>
    </row>
    <row r="8" spans="1:4">
      <c t="s" r="A8" s="4">
        <v>900</v>
      </c>
    </row>
    <row r="9" spans="1:4">
      <c t="s" r="A9" s="3">
        <v>622</v>
      </c>
    </row>
    <row r="10" spans="1:4">
      <c t="s" r="A10" s="4">
        <v>901</v>
      </c>
      <c t="s" r="B10" s="4">
        <v>408</v>
      </c>
    </row>
    <row r="11" spans="1:4">
      <c t="s" r="A11" s="4">
        <v>902</v>
      </c>
    </row>
    <row r="12" spans="1:4">
      <c t="s" r="A12" s="3">
        <v>622</v>
      </c>
    </row>
    <row r="13" spans="1:4">
      <c t="s" r="A13" s="4">
        <v>903</v>
      </c>
      <c t="n" r="B13" s="8">
        <v>0.01</v>
      </c>
    </row>
    <row r="14" spans="1:4">
      <c t="s" r="A14" s="4">
        <v>904</v>
      </c>
      <c t="n" r="B14" s="6">
        <v>24</v>
      </c>
    </row>
    <row r="15" spans="1:4">
      <c t="s" r="A15" s="4">
        <v>905</v>
      </c>
    </row>
    <row r="16" spans="1:4">
      <c t="s" r="A16" s="3">
        <v>622</v>
      </c>
    </row>
    <row r="17" spans="1:4">
      <c t="s" r="A17" s="4">
        <v>906</v>
      </c>
      <c t="n" r="B17" s="11">
        <v>0.00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07</v>
      </c>
      <c t="s" r="B1" s="2">
        <v>391</v>
      </c>
      <c t="s" r="J1" s="2">
        <v>1</v>
      </c>
    </row>
    <row r="2" spans="1:12">
      <c t="s" r="B2" s="2">
        <v>2</v>
      </c>
      <c t="s" r="C2" s="2">
        <v>834</v>
      </c>
      <c t="s" r="D2" s="2">
        <v>4</v>
      </c>
      <c t="s" r="E2" s="2">
        <v>835</v>
      </c>
      <c t="s" r="F2" s="2">
        <v>32</v>
      </c>
      <c t="s" r="G2" s="2">
        <v>571</v>
      </c>
      <c t="s" r="H2" s="2">
        <v>836</v>
      </c>
      <c t="s" r="I2" s="2">
        <v>837</v>
      </c>
      <c t="s" r="J2" s="2">
        <v>2</v>
      </c>
      <c t="s" r="K2" s="2">
        <v>32</v>
      </c>
      <c t="s" r="L2" s="2">
        <v>79</v>
      </c>
    </row>
    <row r="3" spans="1:12">
      <c t="s" r="A3" s="3">
        <v>239</v>
      </c>
    </row>
    <row r="4" spans="1:12">
      <c t="s" r="A4" s="4">
        <v>81</v>
      </c>
      <c t="n" r="B4" s="7">
        <v>152430</v>
      </c>
      <c t="n" r="C4" s="7">
        <v>154382</v>
      </c>
      <c t="n" r="D4" s="7">
        <v>162015</v>
      </c>
      <c t="n" r="E4" s="7">
        <v>164885</v>
      </c>
      <c t="n" r="F4" s="7">
        <v>167652</v>
      </c>
      <c t="n" r="G4" s="7">
        <v>194332</v>
      </c>
      <c t="n" r="H4" s="7">
        <v>172070</v>
      </c>
      <c t="n" r="I4" s="7">
        <v>164164</v>
      </c>
      <c t="n" r="J4" s="7">
        <v>633712</v>
      </c>
      <c t="n" r="K4" s="7">
        <v>698218</v>
      </c>
      <c t="n" r="L4" s="7">
        <v>734177</v>
      </c>
    </row>
    <row r="5" spans="1:12">
      <c t="s" r="A5" s="4">
        <v>83</v>
      </c>
      <c t="n" r="B5" s="6">
        <v>29902</v>
      </c>
      <c t="n" r="C5" s="6">
        <v>34699</v>
      </c>
      <c t="n" r="D5" s="6">
        <v>35286</v>
      </c>
      <c t="n" r="E5" s="6">
        <v>34977</v>
      </c>
      <c t="n" r="F5" s="6">
        <v>34498</v>
      </c>
      <c t="n" r="G5" s="6">
        <v>42630</v>
      </c>
      <c t="n" r="H5" s="6">
        <v>35457</v>
      </c>
      <c t="n" r="I5" s="6">
        <v>40277</v>
      </c>
      <c t="n" r="J5" s="6">
        <v>134864</v>
      </c>
      <c t="n" r="K5" s="6">
        <v>152862</v>
      </c>
      <c t="n" r="L5" s="6">
        <v>155068</v>
      </c>
    </row>
    <row r="6" spans="1:12">
      <c t="s" r="A6" s="4">
        <v>89</v>
      </c>
      <c t="n" r="B6" s="6">
        <v>-7630</v>
      </c>
      <c t="n" r="C6" s="6">
        <v>-7858</v>
      </c>
      <c t="n" r="D6" s="6">
        <v>-15233</v>
      </c>
      <c t="n" r="E6" s="6">
        <v>-12213</v>
      </c>
      <c t="n" r="F6" s="6">
        <v>-30409</v>
      </c>
      <c t="n" r="G6" s="6">
        <v>-19482</v>
      </c>
      <c t="n" r="H6" s="6">
        <v>-19348</v>
      </c>
      <c t="n" r="I6" s="6">
        <v>-7887</v>
      </c>
      <c t="n" r="J6" s="6">
        <v>-42934</v>
      </c>
      <c t="n" r="K6" s="6">
        <v>-77126</v>
      </c>
      <c t="n" r="L6" s="6">
        <v>-26768</v>
      </c>
    </row>
    <row r="7" spans="1:12">
      <c t="s" r="A7" s="4">
        <v>908</v>
      </c>
      <c t="n" r="B7" s="7">
        <v>22854</v>
      </c>
      <c t="n" r="C7" s="7">
        <v>-57066</v>
      </c>
      <c t="n" r="D7" s="7">
        <v>-30626</v>
      </c>
      <c t="n" r="E7" s="7">
        <v>-20029</v>
      </c>
      <c t="n" r="F7" s="7">
        <v>-63830</v>
      </c>
      <c t="n" r="G7" s="7">
        <v>-46807</v>
      </c>
      <c t="n" r="H7" s="7">
        <v>15010</v>
      </c>
      <c t="n" r="I7" s="7">
        <v>-21605</v>
      </c>
      <c t="n" r="J7" s="7">
        <v>-84867</v>
      </c>
      <c t="n" r="K7" s="7">
        <v>-117232</v>
      </c>
      <c t="n" r="L7" s="7">
        <v>-64203</v>
      </c>
    </row>
    <row r="8" spans="1:12">
      <c t="s" r="A8" s="3">
        <v>909</v>
      </c>
    </row>
    <row r="9" spans="1:12">
      <c t="s" r="A9" s="4">
        <v>885</v>
      </c>
      <c t="n" r="B9" s="8">
        <v>0.66</v>
      </c>
      <c t="n" r="C9" s="8">
        <v>-1.65</v>
      </c>
      <c t="n" r="D9" s="8">
        <v>-0.9</v>
      </c>
      <c t="n" r="E9" s="8">
        <v>-0.59</v>
      </c>
      <c t="n" r="F9" s="8">
        <v>-1.87</v>
      </c>
      <c t="n" r="G9" s="8">
        <v>-1.37</v>
      </c>
      <c t="n" r="H9" s="8">
        <v>0.44</v>
      </c>
      <c t="n" r="I9" s="8">
        <v>-0.63</v>
      </c>
      <c t="n" r="J9" s="8">
        <v>-2.47</v>
      </c>
      <c t="n" r="K9" s="8">
        <v>-3.44</v>
      </c>
      <c t="n" r="L9" s="8">
        <v>-1.82</v>
      </c>
    </row>
    <row r="10" spans="1:12">
      <c t="s" r="A10" s="4">
        <v>886</v>
      </c>
      <c t="n" r="B10" s="8">
        <v>0.66</v>
      </c>
      <c t="n" r="C10" s="8">
        <v>-1.65</v>
      </c>
      <c t="n" r="D10" s="8">
        <v>-0.9</v>
      </c>
      <c t="n" r="E10" s="8">
        <v>-0.59</v>
      </c>
      <c t="n" r="F10" s="8">
        <v>-1.87</v>
      </c>
      <c t="n" r="G10" s="8">
        <v>-1.37</v>
      </c>
      <c t="n" r="H10" s="8">
        <v>0.43</v>
      </c>
      <c t="n" r="I10" s="8">
        <v>-0.63</v>
      </c>
      <c t="n" r="J10" s="8">
        <v>-2.47</v>
      </c>
      <c t="n" r="K10" s="8">
        <v>-3.44</v>
      </c>
      <c t="n" r="L10" s="8">
        <v>-1.82</v>
      </c>
    </row>
    <row r="11" spans="1:12">
      <c t="s" r="A11" s="3">
        <v>910</v>
      </c>
    </row>
    <row r="12" spans="1:12">
      <c t="s" r="A12" s="4">
        <v>885</v>
      </c>
      <c t="n" r="B12" s="6">
        <v>34698777</v>
      </c>
      <c t="n" r="C12" s="6">
        <v>34664246</v>
      </c>
      <c t="n" r="D12" s="6">
        <v>34092402</v>
      </c>
      <c t="n" r="E12" s="6">
        <v>34056468</v>
      </c>
      <c t="n" r="F12" s="6">
        <v>34056413</v>
      </c>
      <c t="n" r="G12" s="6">
        <v>34056359</v>
      </c>
      <c t="n" r="H12" s="6">
        <v>34056359</v>
      </c>
      <c t="n" r="I12" s="6">
        <v>34052875</v>
      </c>
      <c t="n" r="J12" s="6">
        <v>34380517</v>
      </c>
      <c t="n" r="K12" s="6">
        <v>34055513</v>
      </c>
      <c t="n" r="L12" s="6">
        <v>35232194</v>
      </c>
    </row>
    <row r="13" spans="1:12">
      <c t="s" r="A13" s="4">
        <v>886</v>
      </c>
      <c t="n" r="B13" s="6">
        <v>34713034</v>
      </c>
      <c t="n" r="C13" s="6">
        <v>34664246</v>
      </c>
      <c t="n" r="D13" s="6">
        <v>35092402</v>
      </c>
      <c t="n" r="E13" s="6">
        <v>34056468</v>
      </c>
      <c t="n" r="F13" s="6">
        <v>34056413</v>
      </c>
      <c t="n" r="G13" s="6">
        <v>34056359</v>
      </c>
      <c t="n" r="H13" s="6">
        <v>35177915</v>
      </c>
      <c t="n" r="I13" s="6">
        <v>34052875</v>
      </c>
      <c t="n" r="J13" s="6">
        <v>34380517</v>
      </c>
      <c t="n" r="K13" s="6">
        <v>34055513</v>
      </c>
      <c t="n" r="L13" s="6">
        <v>35232194</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t="s" r="A1" s="1">
        <v>911</v>
      </c>
      <c t="s" r="B1" s="2">
        <v>912</v>
      </c>
    </row>
    <row r="2" spans="1:2">
      <c t="s" r="A2" s="4">
        <v>913</v>
      </c>
    </row>
    <row r="3" spans="1:2">
      <c t="s" r="A3" s="3">
        <v>914</v>
      </c>
    </row>
    <row r="4" spans="1:2">
      <c t="s" r="A4" s="4">
        <v>865</v>
      </c>
      <c t="n" r="B4" s="7">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90882</v>
      </c>
      <c t="n" r="C3" s="7">
        <v>102434</v>
      </c>
    </row>
    <row r="4" spans="1:3">
      <c t="s" r="A4" s="4">
        <v>35</v>
      </c>
      <c t="n" r="B4" s="6">
        <v>63498</v>
      </c>
      <c t="n" r="C4" s="6">
        <v>72957</v>
      </c>
    </row>
    <row r="5" spans="1:3">
      <c t="s" r="A5" s="4">
        <v>36</v>
      </c>
      <c t="n" r="B5" s="6">
        <v>57619</v>
      </c>
      <c t="n" r="C5" s="6">
        <v>75334</v>
      </c>
    </row>
    <row r="6" spans="1:3">
      <c t="s" r="A6" s="4">
        <v>37</v>
      </c>
      <c t="n" r="B6" s="6">
        <v>31932</v>
      </c>
      <c t="n" r="C6" s="6">
        <v>10616</v>
      </c>
    </row>
    <row r="7" spans="1:3">
      <c t="s" r="A7" s="4">
        <v>38</v>
      </c>
      <c t="n" r="B7" s="6">
        <v>7075</v>
      </c>
      <c t="n" r="C7" s="6">
        <v>7560</v>
      </c>
    </row>
    <row r="8" spans="1:3">
      <c t="s" r="A8" s="4">
        <v>39</v>
      </c>
      <c t="n" r="B8" s="6">
        <v>34</v>
      </c>
      <c t="n" r="C8" s="6">
        <v>237</v>
      </c>
    </row>
    <row r="9" spans="1:3">
      <c t="s" r="A9" s="4">
        <v>40</v>
      </c>
      <c t="n" r="B9" s="6">
        <v>6000</v>
      </c>
    </row>
    <row r="10" spans="1:3">
      <c t="s" r="A10" s="4">
        <v>41</v>
      </c>
      <c t="n" r="B10" s="6">
        <v>3194</v>
      </c>
      <c t="n" r="C10" s="6">
        <v>6898</v>
      </c>
    </row>
    <row r="11" spans="1:3">
      <c t="s" r="A11" s="4">
        <v>42</v>
      </c>
      <c t="n" r="B11" s="6">
        <v>260234</v>
      </c>
      <c t="n" r="C11" s="6">
        <v>276036</v>
      </c>
    </row>
    <row r="12" spans="1:3">
      <c t="s" r="A12" s="4">
        <v>43</v>
      </c>
      <c t="n" r="B12" s="6">
        <v>191985</v>
      </c>
      <c t="n" r="C12" s="6">
        <v>223766</v>
      </c>
    </row>
    <row r="13" spans="1:3">
      <c t="s" r="A13" s="4">
        <v>44</v>
      </c>
      <c t="n" r="B13" s="6">
        <v>2629</v>
      </c>
      <c t="n" r="C13" s="6">
        <v>2451</v>
      </c>
    </row>
    <row r="14" spans="1:3">
      <c t="s" r="A14" s="4">
        <v>45</v>
      </c>
      <c t="n" r="B14" s="6">
        <v>12117</v>
      </c>
      <c t="n" r="C14" s="6">
        <v>10916</v>
      </c>
    </row>
    <row r="15" spans="1:3">
      <c t="s" r="A15" s="4">
        <v>46</v>
      </c>
      <c t="n" r="B15" s="6">
        <v>238</v>
      </c>
      <c t="n" r="C15" s="6">
        <v>415</v>
      </c>
    </row>
    <row r="16" spans="1:3">
      <c t="s" r="A16" s="4">
        <v>47</v>
      </c>
      <c t="n" r="B16" s="6">
        <v>10678</v>
      </c>
      <c t="n" r="C16" s="6">
        <v>14147</v>
      </c>
    </row>
    <row r="17" spans="1:3">
      <c t="s" r="A17" s="4">
        <v>48</v>
      </c>
      <c t="n" r="B17" s="6">
        <v>477881</v>
      </c>
      <c t="n" r="C17" s="6">
        <v>527731</v>
      </c>
    </row>
    <row r="18" spans="1:3">
      <c t="s" r="A18" s="3">
        <v>49</v>
      </c>
    </row>
    <row r="19" spans="1:3">
      <c t="s" r="A19" s="4">
        <v>50</v>
      </c>
      <c t="n" r="B19" s="6">
        <v>55476</v>
      </c>
      <c t="n" r="C19" s="6">
        <v>70767</v>
      </c>
    </row>
    <row r="20" spans="1:3">
      <c t="s" r="A20" s="4">
        <v>51</v>
      </c>
      <c t="n" r="B20" s="6">
        <v>10961</v>
      </c>
      <c t="n" r="C20" s="6">
        <v>10986</v>
      </c>
    </row>
    <row r="21" spans="1:3">
      <c t="s" r="A21" s="4">
        <v>52</v>
      </c>
      <c t="n" r="B21" s="6">
        <v>76721</v>
      </c>
      <c t="n" r="C21" s="6">
        <v>81060</v>
      </c>
    </row>
    <row r="22" spans="1:3">
      <c t="s" r="A22" s="4">
        <v>53</v>
      </c>
      <c t="n" r="B22" s="6">
        <v>10060</v>
      </c>
      <c t="n" r="C22" s="6">
        <v>1990</v>
      </c>
    </row>
    <row r="23" spans="1:3">
      <c t="s" r="A23" s="4">
        <v>54</v>
      </c>
      <c t="n" r="B23" s="6">
        <v>8165</v>
      </c>
    </row>
    <row r="24" spans="1:3">
      <c t="s" r="A24" s="4">
        <v>55</v>
      </c>
      <c t="n" r="B24" s="6">
        <v>5128</v>
      </c>
      <c t="n" r="C24" s="6">
        <v>4470</v>
      </c>
    </row>
    <row r="25" spans="1:3">
      <c t="s" r="A25" s="4">
        <v>56</v>
      </c>
      <c t="n" r="B25" s="6">
        <v>166511</v>
      </c>
      <c t="n" r="C25" s="6">
        <v>169273</v>
      </c>
    </row>
    <row r="26" spans="1:3">
      <c t="s" r="A26" s="4">
        <v>57</v>
      </c>
      <c t="n" r="B26" s="6">
        <v>224156</v>
      </c>
      <c t="n" r="C26" s="6">
        <v>224035</v>
      </c>
    </row>
    <row r="27" spans="1:3">
      <c t="s" r="A27" s="4">
        <v>58</v>
      </c>
      <c t="n" r="B27" s="6">
        <v>134148</v>
      </c>
      <c t="n" r="C27" s="6">
        <v>139289</v>
      </c>
    </row>
    <row r="28" spans="1:3">
      <c t="s" r="A28" s="4">
        <v>59</v>
      </c>
      <c t="n" r="B28" s="6">
        <v>15396</v>
      </c>
      <c t="n" r="C28" s="6">
        <v>13636</v>
      </c>
    </row>
    <row r="29" spans="1:3">
      <c t="s" r="A29" s="4">
        <v>60</v>
      </c>
      <c t="n" r="B29" s="7">
        <v>540211</v>
      </c>
      <c t="n" r="C29" s="7">
        <v>546233</v>
      </c>
    </row>
    <row r="30" spans="1:3">
      <c t="s" r="A30" s="4">
        <v>61</v>
      </c>
      <c t="s" r="B30" s="4">
        <v>62</v>
      </c>
      <c t="s" r="C30" s="4">
        <v>62</v>
      </c>
    </row>
    <row r="31" spans="1:3">
      <c t="s" r="A31" s="3">
        <v>63</v>
      </c>
    </row>
    <row r="32" spans="1:3">
      <c t="s" r="A32" s="4">
        <v>64</v>
      </c>
      <c t="n" r="B32" s="7">
        <v>411</v>
      </c>
      <c t="n" r="C32" s="7">
        <v>406</v>
      </c>
    </row>
    <row r="33" spans="1:3">
      <c t="s" r="A33" s="4">
        <v>65</v>
      </c>
      <c t="n" r="B33" s="6">
        <v>124618</v>
      </c>
      <c t="n" r="C33" s="6">
        <v>118419</v>
      </c>
    </row>
    <row r="34" spans="1:3">
      <c t="s" r="A34" s="4">
        <v>66</v>
      </c>
      <c t="n" r="B34" s="6">
        <v>-96210</v>
      </c>
      <c t="n" r="C34" s="6">
        <v>-11343</v>
      </c>
    </row>
    <row r="35" spans="1:3">
      <c t="s" r="A35" s="4">
        <v>67</v>
      </c>
      <c t="n" r="B35" s="6">
        <v>-90918</v>
      </c>
      <c t="n" r="C35" s="6">
        <v>-90918</v>
      </c>
    </row>
    <row r="36" spans="1:3">
      <c t="s" r="A36" s="4">
        <v>68</v>
      </c>
      <c t="n" r="B36" s="6">
        <v>-231</v>
      </c>
      <c t="n" r="C36" s="6">
        <v>-35066</v>
      </c>
    </row>
    <row r="37" spans="1:3">
      <c t="s" r="A37" s="4">
        <v>69</v>
      </c>
      <c t="n" r="B37" s="6">
        <v>-62330</v>
      </c>
      <c t="n" r="C37" s="6">
        <v>-18502</v>
      </c>
    </row>
    <row r="38" spans="1:3">
      <c t="s" r="A38" s="4">
        <v>70</v>
      </c>
      <c t="n" r="B38" s="7">
        <v>477881</v>
      </c>
      <c t="n" r="C38" s="7">
        <v>527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3</v>
      </c>
      <c t="s" r="B1" s="2">
        <v>1</v>
      </c>
    </row>
    <row r="2" spans="1:2">
      <c t="s" r="B2" s="2">
        <v>2</v>
      </c>
    </row>
    <row r="3" spans="1:2">
      <c t="s" r="A3" s="3">
        <v>210</v>
      </c>
    </row>
    <row r="4" spans="1:2">
      <c t="s" r="A4" s="4">
        <v>233</v>
      </c>
      <c t="s" r="B4" s="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2</v>
      </c>
    </row>
    <row r="2" spans="1:3">
      <c t="s" r="A2" s="3">
        <v>72</v>
      </c>
    </row>
    <row r="3" spans="1:3">
      <c t="s" r="A3" s="4">
        <v>73</v>
      </c>
      <c t="n" r="B3" s="8">
        <v>0.01</v>
      </c>
      <c t="n" r="C3" s="8">
        <v>0.01</v>
      </c>
    </row>
    <row r="4" spans="1:3">
      <c t="s" r="A4" s="4">
        <v>74</v>
      </c>
      <c t="n" r="B4" s="6">
        <v>150000000</v>
      </c>
      <c t="n" r="C4" s="6">
        <v>150000000</v>
      </c>
    </row>
    <row r="5" spans="1:3">
      <c t="s" r="A5" s="4">
        <v>75</v>
      </c>
      <c t="n" r="B5" s="6">
        <v>41147707</v>
      </c>
      <c t="n" r="C5" s="6">
        <v>40635233</v>
      </c>
    </row>
    <row r="6" spans="1:3">
      <c t="s" r="A6" s="4">
        <v>76</v>
      </c>
      <c t="n" r="B6" s="6">
        <v>34568942</v>
      </c>
      <c t="n" r="C6" s="6">
        <v>34056468</v>
      </c>
    </row>
    <row r="7" spans="1:3">
      <c t="s" r="A7" s="4">
        <v>77</v>
      </c>
      <c t="n" r="B7" s="6">
        <v>6578765</v>
      </c>
      <c t="n" r="C7" s="6">
        <v>65787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177</v>
      </c>
    </row>
    <row r="4" spans="1:2">
      <c t="s" r="A4" s="4">
        <v>245</v>
      </c>
      <c t="s" r="B4" s="4">
        <v>246</v>
      </c>
    </row>
    <row r="5" spans="1:2">
      <c t="s" r="A5" s="4">
        <v>247</v>
      </c>
      <c t="s" r="B5" s="4">
        <v>248</v>
      </c>
    </row>
    <row r="6" spans="1:2">
      <c t="s" r="A6" s="4">
        <v>249</v>
      </c>
      <c t="s" r="B6" s="4">
        <v>250</v>
      </c>
    </row>
    <row r="7" spans="1:2">
      <c t="s" r="A7" s="4">
        <v>251</v>
      </c>
      <c t="s" r="B7" s="4">
        <v>252</v>
      </c>
    </row>
    <row r="8" spans="1:2">
      <c t="s" r="A8" s="4">
        <v>253</v>
      </c>
      <c t="s" r="B8" s="4">
        <v>254</v>
      </c>
    </row>
    <row r="9" spans="1:2">
      <c t="s" r="A9" s="4">
        <v>255</v>
      </c>
      <c t="s" r="B9" s="4">
        <v>256</v>
      </c>
    </row>
    <row r="10" spans="1:2">
      <c t="s" r="A10" s="4">
        <v>257</v>
      </c>
      <c t="s" r="B10" s="4">
        <v>258</v>
      </c>
    </row>
    <row r="11" spans="1:2">
      <c t="s" r="A11" s="4">
        <v>259</v>
      </c>
      <c t="s" r="B11" s="4">
        <v>260</v>
      </c>
    </row>
    <row r="12" spans="1:2">
      <c t="s" r="A12" s="4">
        <v>185</v>
      </c>
      <c t="s" r="B12" s="4">
        <v>261</v>
      </c>
    </row>
    <row r="13" spans="1:2">
      <c t="s" r="A13" s="4">
        <v>188</v>
      </c>
      <c t="s" r="B13" s="4">
        <v>262</v>
      </c>
    </row>
    <row r="14" spans="1:2">
      <c t="s" r="A14" s="4">
        <v>263</v>
      </c>
      <c t="s" r="B14" s="4">
        <v>264</v>
      </c>
    </row>
    <row r="15" spans="1:2">
      <c t="s" r="A15" s="4">
        <v>265</v>
      </c>
      <c t="s" r="B15" s="4">
        <v>266</v>
      </c>
    </row>
    <row r="16" spans="1:2">
      <c t="s" r="A16" s="4">
        <v>267</v>
      </c>
      <c t="s" r="B16" s="4">
        <v>268</v>
      </c>
    </row>
    <row r="17" spans="1:2">
      <c t="s" r="A17" s="4">
        <v>269</v>
      </c>
      <c t="s" r="B17" s="4">
        <v>270</v>
      </c>
    </row>
    <row r="18" spans="1:2">
      <c t="s" r="A18" s="4">
        <v>191</v>
      </c>
      <c t="s" r="B18" s="4">
        <v>271</v>
      </c>
    </row>
    <row r="19" spans="1:2">
      <c t="s" r="A19" s="4">
        <v>272</v>
      </c>
      <c t="s" r="B19" s="4">
        <v>273</v>
      </c>
    </row>
    <row r="20" spans="1:2">
      <c t="s" r="A20" s="4">
        <v>206</v>
      </c>
      <c t="s" r="B20" s="4">
        <v>274</v>
      </c>
    </row>
    <row r="21" spans="1:2">
      <c t="s" r="A21" s="4">
        <v>275</v>
      </c>
      <c t="s" r="B21" s="4">
        <v>276</v>
      </c>
    </row>
    <row r="22" spans="1:2">
      <c t="s" r="A22" s="4">
        <v>197</v>
      </c>
      <c t="s" r="B22" s="4">
        <v>277</v>
      </c>
    </row>
    <row r="23" spans="1:2">
      <c t="s" r="A23" s="4">
        <v>278</v>
      </c>
      <c t="s" r="B23" s="4">
        <v>279</v>
      </c>
    </row>
    <row r="24" spans="1:2">
      <c t="s" r="A24" s="4">
        <v>200</v>
      </c>
      <c t="s" r="B24" s="4">
        <v>280</v>
      </c>
    </row>
    <row r="25" spans="1:2">
      <c t="s" r="A25" s="4">
        <v>281</v>
      </c>
      <c t="s" r="B25" s="4">
        <v>282</v>
      </c>
    </row>
    <row r="26" spans="1:2">
      <c t="s" r="A26" s="4">
        <v>283</v>
      </c>
      <c t="s" r="B26" s="4">
        <v>284</v>
      </c>
    </row>
    <row r="27" spans="1:2">
      <c t="s" r="A27" s="4">
        <v>285</v>
      </c>
      <c t="s" r="B27" s="4">
        <v>286</v>
      </c>
    </row>
    <row r="28" spans="1:2">
      <c t="s" r="A28" s="4">
        <v>287</v>
      </c>
      <c t="s" r="B28" s="4">
        <v>288</v>
      </c>
    </row>
    <row r="29" spans="1:2">
      <c t="s" r="A29" s="4">
        <v>221</v>
      </c>
      <c t="s" r="B29" s="4">
        <v>289</v>
      </c>
    </row>
    <row r="30" spans="1:2">
      <c t="s" r="A30" s="4">
        <v>290</v>
      </c>
      <c t="s" r="B30" s="4">
        <v>291</v>
      </c>
    </row>
    <row r="31" spans="1:2">
      <c t="s" r="A31" s="4">
        <v>292</v>
      </c>
      <c t="s" r="B31"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4</v>
      </c>
      <c t="s" r="B1" s="2">
        <v>1</v>
      </c>
    </row>
    <row r="2" spans="1:2">
      <c t="s" r="B2" s="2">
        <v>2</v>
      </c>
    </row>
    <row r="3" spans="1:2">
      <c t="s" r="A3" s="3">
        <v>177</v>
      </c>
    </row>
    <row r="4" spans="1:2">
      <c t="s" r="A4" s="4">
        <v>295</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97</v>
      </c>
      <c t="s" r="B1" s="2">
        <v>1</v>
      </c>
    </row>
    <row r="2" spans="1:2">
      <c t="s" r="B2" s="2">
        <v>2</v>
      </c>
    </row>
    <row r="3" spans="1:2">
      <c t="s" r="A3" s="3">
        <v>180</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r="1" spans="1:2">
      <c t="s" r="A1" s="1">
        <v>302</v>
      </c>
      <c t="s" r="B1" s="2">
        <v>1</v>
      </c>
    </row>
    <row r="2" spans="1:2">
      <c t="s" r="B2" s="2">
        <v>2</v>
      </c>
    </row>
    <row r="3" spans="1:2">
      <c t="s" r="A3" s="4">
        <v>303</v>
      </c>
      <c t="s" r="B3" s="4">
        <v>304</v>
      </c>
    </row>
    <row r="4" spans="1:2">
      <c t="s" r="A4" s="4">
        <v>305</v>
      </c>
    </row>
    <row r="5" spans="1:2">
      <c t="s" r="A5" s="4">
        <v>306</v>
      </c>
      <c t="s" r="B5" s="4">
        <v>307</v>
      </c>
    </row>
    <row r="6" spans="1:2">
      <c t="s" r="A6" s="4">
        <v>308</v>
      </c>
    </row>
    <row r="7" spans="1:2">
      <c t="s" r="A7" s="4">
        <v>306</v>
      </c>
      <c t="s" r="B7" s="4">
        <v>309</v>
      </c>
    </row>
    <row r="8" spans="1:2">
      <c t="s" r="A8" s="4">
        <v>310</v>
      </c>
    </row>
    <row r="9" spans="1:2">
      <c t="s" r="A9" s="4">
        <v>306</v>
      </c>
      <c t="s" r="B9" s="4">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t="s" r="A1" s="1">
        <v>312</v>
      </c>
      <c t="s" r="B1" s="2">
        <v>1</v>
      </c>
    </row>
    <row r="2" spans="1:2">
      <c t="s" r="B2" s="2">
        <v>2</v>
      </c>
    </row>
    <row r="3" spans="1:2">
      <c t="s" r="A3" s="3">
        <v>186</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17</v>
      </c>
      <c t="s" r="B1" s="2">
        <v>1</v>
      </c>
    </row>
    <row r="2" spans="1:2">
      <c t="s" r="B2" s="2">
        <v>2</v>
      </c>
    </row>
    <row r="3" spans="1:2">
      <c t="s" r="A3" s="3">
        <v>189</v>
      </c>
    </row>
    <row r="4" spans="1:2">
      <c t="s" r="A4" s="4">
        <v>318</v>
      </c>
      <c t="s" r="B4" s="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0</v>
      </c>
      <c t="s" r="B1" s="2">
        <v>1</v>
      </c>
    </row>
    <row r="2" spans="1:2">
      <c t="s" r="B2" s="2">
        <v>2</v>
      </c>
    </row>
    <row r="3" spans="1:2">
      <c t="s" r="A3" s="3">
        <v>192</v>
      </c>
    </row>
    <row r="4" spans="1:2">
      <c t="s" r="A4" s="4">
        <v>321</v>
      </c>
      <c t="s" r="B4"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3</v>
      </c>
      <c t="s" r="B1" s="2">
        <v>1</v>
      </c>
    </row>
    <row r="2" spans="1:2">
      <c t="s" r="B2" s="2">
        <v>2</v>
      </c>
    </row>
    <row r="3" spans="1:2">
      <c t="s" r="A3" s="3">
        <v>195</v>
      </c>
    </row>
    <row r="4" spans="1:2">
      <c t="s" r="A4" s="4">
        <v>324</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326</v>
      </c>
      <c t="s" r="B1" s="2">
        <v>1</v>
      </c>
    </row>
    <row r="2" spans="1:2">
      <c t="s" r="B2" s="2">
        <v>2</v>
      </c>
    </row>
    <row r="3" spans="1:2">
      <c t="s" r="A3" s="3">
        <v>198</v>
      </c>
    </row>
    <row r="4" spans="1:2">
      <c t="s" r="A4" s="4">
        <v>327</v>
      </c>
      <c t="s" r="B4" s="4">
        <v>328</v>
      </c>
    </row>
    <row r="5" spans="1:2">
      <c t="s" r="A5" s="4">
        <v>329</v>
      </c>
      <c t="s" r="B5" s="4">
        <v>330</v>
      </c>
    </row>
    <row r="6" spans="1:2">
      <c t="s" r="A6" s="4">
        <v>331</v>
      </c>
      <c t="s" r="B6" s="4">
        <v>332</v>
      </c>
    </row>
    <row r="7" spans="1:2">
      <c t="s" r="A7" s="4">
        <v>333</v>
      </c>
      <c t="s" r="B7" s="4">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8</v>
      </c>
      <c t="s" r="B1" s="2">
        <v>1</v>
      </c>
    </row>
    <row r="2" spans="1:4">
      <c t="s" r="B2" s="2">
        <v>2</v>
      </c>
      <c t="s" r="C2" s="2">
        <v>32</v>
      </c>
      <c t="s" r="D2" s="2">
        <v>79</v>
      </c>
    </row>
    <row r="3" spans="1:4">
      <c t="s" r="A3" s="3">
        <v>80</v>
      </c>
    </row>
    <row r="4" spans="1:4">
      <c t="s" r="A4" s="4">
        <v>81</v>
      </c>
      <c t="n" r="B4" s="7">
        <v>633712</v>
      </c>
      <c t="n" r="C4" s="7">
        <v>698218</v>
      </c>
      <c t="n" r="D4" s="7">
        <v>734177</v>
      </c>
    </row>
    <row r="5" spans="1:4">
      <c t="s" r="A5" s="4">
        <v>82</v>
      </c>
      <c t="n" r="B5" s="6">
        <v>498848</v>
      </c>
      <c t="n" r="C5" s="6">
        <v>545356</v>
      </c>
      <c t="n" r="D5" s="6">
        <v>579109</v>
      </c>
    </row>
    <row r="6" spans="1:4">
      <c t="s" r="A6" s="4">
        <v>83</v>
      </c>
      <c t="n" r="B6" s="6">
        <v>134864</v>
      </c>
      <c t="n" r="C6" s="6">
        <v>152862</v>
      </c>
      <c t="n" r="D6" s="6">
        <v>155068</v>
      </c>
    </row>
    <row r="7" spans="1:4">
      <c t="s" r="A7" s="3">
        <v>84</v>
      </c>
    </row>
    <row r="8" spans="1:4">
      <c t="s" r="A8" s="4">
        <v>85</v>
      </c>
      <c t="n" r="B8" s="6">
        <v>94378</v>
      </c>
      <c t="n" r="C8" s="6">
        <v>126954</v>
      </c>
      <c t="n" r="D8" s="6">
        <v>85767</v>
      </c>
    </row>
    <row r="9" spans="1:4">
      <c t="s" r="A9" s="4">
        <v>86</v>
      </c>
      <c t="n" r="B9" s="6">
        <v>83420</v>
      </c>
      <c t="n" r="C9" s="6">
        <v>92765</v>
      </c>
      <c t="n" r="D9" s="6">
        <v>87862</v>
      </c>
    </row>
    <row r="10" spans="1:4">
      <c t="s" r="A10" s="4">
        <v>87</v>
      </c>
      <c t="n" r="C10" s="6">
        <v>10269</v>
      </c>
      <c t="n" r="D10" s="6">
        <v>8207</v>
      </c>
    </row>
    <row r="11" spans="1:4">
      <c t="s" r="A11" s="4">
        <v>88</v>
      </c>
      <c t="n" r="B11" s="6">
        <v>177798</v>
      </c>
      <c t="n" r="C11" s="6">
        <v>229988</v>
      </c>
      <c t="n" r="D11" s="6">
        <v>181836</v>
      </c>
    </row>
    <row r="12" spans="1:4">
      <c t="s" r="A12" s="4">
        <v>89</v>
      </c>
      <c t="n" r="B12" s="6">
        <v>-42934</v>
      </c>
      <c t="n" r="C12" s="6">
        <v>-77126</v>
      </c>
      <c t="n" r="D12" s="6">
        <v>-26768</v>
      </c>
    </row>
    <row r="13" spans="1:4">
      <c t="s" r="A13" s="4">
        <v>90</v>
      </c>
      <c t="n" r="B13" s="6">
        <v>-16268</v>
      </c>
      <c t="n" r="C13" s="6">
        <v>-16833</v>
      </c>
      <c t="n" r="D13" s="6">
        <v>-21096</v>
      </c>
    </row>
    <row r="14" spans="1:4">
      <c t="s" r="A14" s="4">
        <v>91</v>
      </c>
      <c t="n" r="B14" s="6">
        <v>-42531</v>
      </c>
      <c t="n" r="C14" s="6">
        <v>-24650</v>
      </c>
      <c t="n" r="D14" s="6">
        <v>16837</v>
      </c>
    </row>
    <row r="15" spans="1:4">
      <c t="s" r="A15" s="4">
        <v>92</v>
      </c>
      <c t="n" r="D15" s="6">
        <v>-32812</v>
      </c>
    </row>
    <row r="16" spans="1:4">
      <c t="s" r="A16" s="4">
        <v>93</v>
      </c>
      <c t="n" r="B16" s="6">
        <v>1779</v>
      </c>
      <c t="n" r="C16" s="6">
        <v>2900</v>
      </c>
      <c t="n" r="D16" s="6">
        <v>3606</v>
      </c>
    </row>
    <row r="17" spans="1:4">
      <c t="s" r="A17" s="4">
        <v>94</v>
      </c>
      <c t="n" r="B17" s="6">
        <v>-99954</v>
      </c>
      <c t="n" r="C17" s="6">
        <v>-115709</v>
      </c>
      <c t="n" r="D17" s="6">
        <v>-60233</v>
      </c>
    </row>
    <row r="18" spans="1:4">
      <c t="s" r="A18" s="4">
        <v>95</v>
      </c>
      <c t="n" r="B18" s="6">
        <v>-15087</v>
      </c>
      <c t="n" r="C18" s="6">
        <v>1523</v>
      </c>
      <c t="n" r="D18" s="6">
        <v>3970</v>
      </c>
    </row>
    <row r="19" spans="1:4">
      <c t="s" r="A19" s="4">
        <v>96</v>
      </c>
      <c t="n" r="B19" s="7">
        <v>-84867</v>
      </c>
      <c t="n" r="C19" s="7">
        <v>-117232</v>
      </c>
      <c t="n" r="D19" s="7">
        <v>-64203</v>
      </c>
    </row>
    <row r="20" spans="1:4">
      <c t="s" r="A20" s="3">
        <v>97</v>
      </c>
    </row>
    <row r="21" spans="1:4">
      <c t="s" r="A21" s="4">
        <v>98</v>
      </c>
      <c t="n" r="B21" s="8">
        <v>-2.47</v>
      </c>
      <c t="n" r="C21" s="8">
        <v>-3.44</v>
      </c>
      <c t="n" r="D21" s="8">
        <v>-1.82</v>
      </c>
    </row>
    <row r="22" spans="1:4">
      <c t="s" r="A22" s="3">
        <v>99</v>
      </c>
    </row>
    <row r="23" spans="1:4">
      <c t="s" r="A23" s="4">
        <v>98</v>
      </c>
      <c t="n" r="B23" s="6">
        <v>34380517</v>
      </c>
      <c t="n" r="C23" s="6">
        <v>34055513</v>
      </c>
      <c t="n" r="D23" s="6">
        <v>35232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35</v>
      </c>
      <c t="s" r="B1" s="2">
        <v>1</v>
      </c>
    </row>
    <row r="2" spans="1:2">
      <c t="s" r="B2" s="2">
        <v>2</v>
      </c>
    </row>
    <row r="3" spans="1:2">
      <c t="s" r="A3" s="3">
        <v>201</v>
      </c>
    </row>
    <row r="4" spans="1:2">
      <c t="s" r="A4" s="4">
        <v>336</v>
      </c>
      <c t="s" r="B4" s="4">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38</v>
      </c>
      <c t="s" r="B1" s="2">
        <v>1</v>
      </c>
    </row>
    <row r="2" spans="1:2">
      <c t="s" r="B2" s="2">
        <v>2</v>
      </c>
    </row>
    <row r="3" spans="1:2">
      <c t="s" r="A3" s="3">
        <v>204</v>
      </c>
    </row>
    <row r="4" spans="1:2">
      <c t="s" r="A4" s="4">
        <v>339</v>
      </c>
      <c t="s" r="B4"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41</v>
      </c>
      <c t="s" r="B1" s="2">
        <v>1</v>
      </c>
    </row>
    <row r="2" spans="1:2">
      <c t="s" r="B2" s="2">
        <v>2</v>
      </c>
    </row>
    <row r="3" spans="1:2">
      <c t="s" r="A3" s="3">
        <v>207</v>
      </c>
    </row>
    <row r="4" spans="1:2">
      <c t="s" r="A4" s="4">
        <v>342</v>
      </c>
      <c t="s" r="B4" s="4">
        <v>343</v>
      </c>
    </row>
    <row r="5" spans="1:2">
      <c t="s" r="A5" s="4">
        <v>344</v>
      </c>
      <c t="s" r="B5" s="4">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346</v>
      </c>
      <c t="s" r="B1" s="2">
        <v>1</v>
      </c>
    </row>
    <row r="2" spans="1:2">
      <c t="s" r="B2" s="2">
        <v>2</v>
      </c>
    </row>
    <row r="3" spans="1:2">
      <c t="s" r="A3" s="3">
        <v>210</v>
      </c>
    </row>
    <row r="4" spans="1:2">
      <c t="s" r="A4" s="4">
        <v>347</v>
      </c>
      <c t="s" r="B4" s="4">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49</v>
      </c>
      <c t="s" r="B1" s="2">
        <v>1</v>
      </c>
    </row>
    <row r="2" spans="1:2">
      <c t="s" r="B2" s="2">
        <v>2</v>
      </c>
    </row>
    <row r="3" spans="1:2">
      <c t="s" r="A3" s="3">
        <v>213</v>
      </c>
    </row>
    <row r="4" spans="1:2">
      <c t="s" r="A4" s="4">
        <v>350</v>
      </c>
      <c t="s" r="B4" s="4">
        <v>351</v>
      </c>
    </row>
    <row r="5" spans="1:2">
      <c t="s" r="A5" s="4">
        <v>352</v>
      </c>
      <c t="s" r="B5" s="4">
        <v>353</v>
      </c>
    </row>
    <row r="6" spans="1:2">
      <c t="s" r="A6" s="4">
        <v>354</v>
      </c>
      <c t="s" r="B6" s="4">
        <v>355</v>
      </c>
    </row>
    <row r="7" spans="1:2">
      <c t="s" r="A7" s="4">
        <v>356</v>
      </c>
      <c t="s" r="B7" s="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8</v>
      </c>
      <c t="s" r="B1" s="2">
        <v>1</v>
      </c>
    </row>
    <row r="2" spans="1:2">
      <c t="s" r="B2" s="2">
        <v>2</v>
      </c>
    </row>
    <row r="3" spans="1:2">
      <c t="s" r="A3" s="3">
        <v>222</v>
      </c>
    </row>
    <row r="4" spans="1:2">
      <c t="s" r="A4" s="4">
        <v>359</v>
      </c>
      <c t="s" r="B4" s="4">
        <v>360</v>
      </c>
    </row>
    <row r="5" spans="1:2">
      <c t="s" r="A5" s="4">
        <v>361</v>
      </c>
      <c t="s" r="B5" s="4">
        <v>362</v>
      </c>
    </row>
    <row r="6" spans="1:2">
      <c t="s" r="A6" s="4">
        <v>363</v>
      </c>
      <c t="s" r="B6" s="4">
        <v>364</v>
      </c>
    </row>
    <row r="7" spans="1:2">
      <c t="s" r="A7" s="4">
        <v>365</v>
      </c>
      <c t="s" r="B7" s="4">
        <v>366</v>
      </c>
    </row>
    <row r="8" spans="1:2">
      <c t="s" r="A8" s="4">
        <v>367</v>
      </c>
      <c t="s" r="B8" s="4">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69</v>
      </c>
      <c t="s" r="B1" s="2">
        <v>1</v>
      </c>
    </row>
    <row r="2" spans="1:2">
      <c t="s" r="B2" s="2">
        <v>2</v>
      </c>
    </row>
    <row r="3" spans="1:2">
      <c t="s" r="A3" s="3">
        <v>225</v>
      </c>
    </row>
    <row r="4" spans="1:2">
      <c t="s" r="A4" s="4">
        <v>370</v>
      </c>
      <c t="s" r="B4" s="4">
        <v>371</v>
      </c>
    </row>
    <row r="5" spans="1:2">
      <c t="s" r="A5" s="4">
        <v>372</v>
      </c>
      <c t="s" r="B5" s="4">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74</v>
      </c>
      <c t="s" r="B1" s="2">
        <v>1</v>
      </c>
    </row>
    <row r="2" spans="1:2">
      <c t="s" r="B2" s="2">
        <v>2</v>
      </c>
    </row>
    <row r="3" spans="1:2">
      <c t="s" r="A3" s="3">
        <v>228</v>
      </c>
    </row>
    <row r="4" spans="1:2">
      <c t="s" r="A4" s="4">
        <v>375</v>
      </c>
      <c t="s" r="B4" s="4">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377</v>
      </c>
      <c t="s" r="B1" s="2">
        <v>1</v>
      </c>
    </row>
    <row r="2" spans="1:2">
      <c t="s" r="B2" s="2">
        <v>2</v>
      </c>
    </row>
    <row r="3" spans="1:2">
      <c t="s" r="A3" s="3">
        <v>210</v>
      </c>
    </row>
    <row r="4" spans="1:2">
      <c t="s" r="A4" s="4">
        <v>378</v>
      </c>
      <c t="s" r="B4" s="4">
        <v>379</v>
      </c>
    </row>
    <row r="5" spans="1:2">
      <c t="s" r="A5" s="4">
        <v>380</v>
      </c>
      <c t="s" r="B5" s="4">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82</v>
      </c>
      <c t="s" r="B1" s="2">
        <v>1</v>
      </c>
    </row>
    <row r="2" spans="1:2">
      <c t="s" r="B2" s="2">
        <v>2</v>
      </c>
    </row>
    <row r="3" spans="1:2">
      <c t="s" r="A3" s="3">
        <v>236</v>
      </c>
    </row>
    <row r="4" spans="1:2">
      <c t="s" r="A4" s="4">
        <v>383</v>
      </c>
      <c t="s" r="B4" s="4">
        <v>384</v>
      </c>
    </row>
    <row r="5" spans="1:2">
      <c t="s" r="A5" s="4">
        <v>385</v>
      </c>
      <c t="s" r="B5" s="4">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v>
      </c>
      <c t="s" r="B1" s="2">
        <v>1</v>
      </c>
    </row>
    <row r="2" spans="1:4">
      <c t="s" r="B2" s="2">
        <v>2</v>
      </c>
      <c t="s" r="C2" s="2">
        <v>32</v>
      </c>
      <c t="s" r="D2" s="2">
        <v>79</v>
      </c>
    </row>
    <row r="3" spans="1:4">
      <c t="s" r="A3" s="3">
        <v>101</v>
      </c>
    </row>
    <row r="4" spans="1:4">
      <c t="s" r="A4" s="4">
        <v>96</v>
      </c>
      <c t="n" r="B4" s="7">
        <v>-84867</v>
      </c>
      <c t="n" r="C4" s="7">
        <v>-117232</v>
      </c>
      <c t="n" r="D4" s="7">
        <v>-64203</v>
      </c>
    </row>
    <row r="5" spans="1:4">
      <c t="s" r="A5" s="3">
        <v>102</v>
      </c>
    </row>
    <row r="6" spans="1:4">
      <c t="s" r="A6" s="4">
        <v>103</v>
      </c>
      <c t="n" r="B6" s="6">
        <v>35361</v>
      </c>
      <c t="n" r="C6" s="6">
        <v>21775</v>
      </c>
      <c t="n" r="D6" s="6">
        <v>-13727</v>
      </c>
    </row>
    <row r="7" spans="1:4">
      <c t="s" r="A7" s="3">
        <v>104</v>
      </c>
    </row>
    <row r="8" spans="1:4">
      <c t="s" r="A8" s="4">
        <v>105</v>
      </c>
      <c t="n" r="B8" s="6">
        <v>-3748</v>
      </c>
      <c t="n" r="C8" s="6">
        <v>-69</v>
      </c>
      <c t="n" r="D8" s="6">
        <v>7497</v>
      </c>
    </row>
    <row r="9" spans="1:4">
      <c t="s" r="A9" s="4">
        <v>106</v>
      </c>
      <c t="n" r="B9" s="6">
        <v>3222</v>
      </c>
      <c t="n" r="C9" s="6">
        <v>-6033</v>
      </c>
      <c t="n" r="D9" s="6">
        <v>-2984</v>
      </c>
    </row>
    <row r="10" spans="1:4">
      <c t="s" r="A10" s="3">
        <v>107</v>
      </c>
    </row>
    <row r="11" spans="1:4">
      <c t="s" r="A11" s="4">
        <v>108</v>
      </c>
      <c t="n" r="C11" s="6">
        <v>1201</v>
      </c>
      <c t="n" r="D11" s="6">
        <v>606</v>
      </c>
    </row>
    <row r="12" spans="1:4">
      <c t="s" r="A12" s="4">
        <v>109</v>
      </c>
      <c t="n" r="C12" s="6">
        <v>-1882</v>
      </c>
    </row>
    <row r="13" spans="1:4">
      <c t="s" r="A13" s="4">
        <v>110</v>
      </c>
      <c t="n" r="B13" s="6">
        <v>34835</v>
      </c>
      <c t="n" r="C13" s="6">
        <v>14992</v>
      </c>
      <c t="n" r="D13" s="6">
        <v>-8608</v>
      </c>
    </row>
    <row r="14" spans="1:4">
      <c t="s" r="A14" s="4">
        <v>111</v>
      </c>
      <c t="n" r="B14" s="7">
        <v>-50032</v>
      </c>
      <c t="n" r="C14" s="7">
        <v>-102240</v>
      </c>
      <c t="n" r="D14" s="7">
        <v>-728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387</v>
      </c>
      <c t="s" r="B1" s="2">
        <v>1</v>
      </c>
    </row>
    <row r="2" spans="1:2">
      <c t="s" r="B2" s="2">
        <v>2</v>
      </c>
    </row>
    <row r="3" spans="1:2">
      <c t="s" r="A3" s="3">
        <v>239</v>
      </c>
    </row>
    <row r="4" spans="1:2">
      <c t="s" r="A4" s="4">
        <v>388</v>
      </c>
      <c t="s" r="B4" s="4">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2"/>
    <col customWidth="1" max="3" min="3" width="80"/>
    <col customWidth="1" max="4" min="4" width="21"/>
    <col customWidth="1" max="5" min="5" width="21"/>
  </cols>
  <sheetData>
    <row r="1" spans="1:5">
      <c t="s" r="A1" s="1">
        <v>390</v>
      </c>
      <c t="s" r="B1" s="2">
        <v>391</v>
      </c>
      <c t="s" r="C1" s="2">
        <v>1</v>
      </c>
    </row>
    <row r="2" spans="1:5">
      <c t="s" r="B2" s="2">
        <v>392</v>
      </c>
      <c t="s" r="C2" s="2">
        <v>393</v>
      </c>
      <c t="s" r="D2" s="2">
        <v>394</v>
      </c>
      <c t="s" r="E2" s="2">
        <v>395</v>
      </c>
    </row>
    <row r="3" spans="1:5">
      <c t="s" r="A3" s="3">
        <v>396</v>
      </c>
    </row>
    <row r="4" spans="1:5">
      <c t="s" r="A4" s="4">
        <v>397</v>
      </c>
      <c t="n" r="B4" s="6">
        <v>2</v>
      </c>
      <c t="n" r="C4" s="6">
        <v>2</v>
      </c>
    </row>
    <row r="5" spans="1:5">
      <c t="s" r="A5" s="4">
        <v>398</v>
      </c>
      <c t="s" r="C5" s="4">
        <v>399</v>
      </c>
    </row>
    <row r="6" spans="1:5">
      <c t="s" r="A6" s="4">
        <v>400</v>
      </c>
      <c t="s" r="C6" s="4">
        <v>401</v>
      </c>
    </row>
    <row r="7" spans="1:5">
      <c t="s" r="A7" s="4">
        <v>402</v>
      </c>
      <c t="n" r="C7" s="7">
        <v>10060000</v>
      </c>
      <c t="n" r="D7" s="7">
        <v>1990000</v>
      </c>
    </row>
    <row r="8" spans="1:5">
      <c t="s" r="A8" s="4">
        <v>403</v>
      </c>
      <c t="n" r="C8" s="7">
        <v>144000</v>
      </c>
      <c t="n" r="D8" s="6">
        <v>155000</v>
      </c>
      <c t="n" r="E8" s="7">
        <v>161000</v>
      </c>
    </row>
    <row r="9" spans="1:5">
      <c t="s" r="A9" s="4">
        <v>404</v>
      </c>
      <c t="s" r="C9" s="4">
        <v>405</v>
      </c>
    </row>
    <row r="10" spans="1:5">
      <c t="s" r="A10" s="4">
        <v>406</v>
      </c>
      <c t="n" r="C10" s="7">
        <v>0</v>
      </c>
    </row>
    <row r="11" spans="1:5">
      <c t="s" r="A11" s="4">
        <v>407</v>
      </c>
      <c t="s" r="C11" s="4">
        <v>408</v>
      </c>
    </row>
    <row r="12" spans="1:5">
      <c t="s" r="A12" s="4">
        <v>409</v>
      </c>
    </row>
    <row r="13" spans="1:5">
      <c t="s" r="A13" s="3">
        <v>396</v>
      </c>
    </row>
    <row r="14" spans="1:5">
      <c t="s" r="A14" s="4">
        <v>410</v>
      </c>
      <c t="n" r="C14" s="7">
        <v>2394000</v>
      </c>
      <c t="n" r="D14" s="7">
        <v>3386000</v>
      </c>
      <c t="n" r="E14" s="7">
        <v>2850000</v>
      </c>
    </row>
    <row r="15" spans="1:5">
      <c t="s" r="A15" s="4">
        <v>411</v>
      </c>
    </row>
    <row r="16" spans="1:5">
      <c t="s" r="A16" s="3">
        <v>396</v>
      </c>
    </row>
    <row r="17" spans="1:5">
      <c t="s" r="A17" s="4">
        <v>412</v>
      </c>
      <c t="s" r="C17" s="4">
        <v>413</v>
      </c>
    </row>
    <row r="18" spans="1:5">
      <c t="s" r="A18" s="4">
        <v>414</v>
      </c>
    </row>
    <row r="19" spans="1:5">
      <c t="s" r="A19" s="3">
        <v>396</v>
      </c>
    </row>
    <row r="20" spans="1:5">
      <c t="s" r="A20" s="4">
        <v>412</v>
      </c>
      <c t="s" r="C20" s="4">
        <v>415</v>
      </c>
    </row>
    <row r="21" spans="1:5">
      <c t="s" r="A21" s="4">
        <v>416</v>
      </c>
    </row>
    <row r="22" spans="1:5">
      <c t="s" r="A22" s="3">
        <v>396</v>
      </c>
    </row>
    <row r="23" spans="1:5">
      <c t="s" r="A23" s="4">
        <v>412</v>
      </c>
      <c t="s" r="C23" s="4">
        <v>415</v>
      </c>
    </row>
    <row r="24" spans="1:5">
      <c t="s" r="A24" s="4">
        <v>417</v>
      </c>
    </row>
    <row r="25" spans="1:5">
      <c t="s" r="A25" s="3">
        <v>396</v>
      </c>
    </row>
    <row r="26" spans="1:5">
      <c t="s" r="A26" s="4">
        <v>412</v>
      </c>
      <c t="s" r="C26" s="4">
        <v>413</v>
      </c>
    </row>
    <row r="27" spans="1:5">
      <c t="s" r="A27" s="4">
        <v>418</v>
      </c>
    </row>
    <row r="28" spans="1:5">
      <c t="s" r="A28" s="3">
        <v>396</v>
      </c>
    </row>
    <row r="29" spans="1:5">
      <c t="s" r="A29" s="4">
        <v>412</v>
      </c>
      <c t="s" r="C29" s="4">
        <v>413</v>
      </c>
    </row>
    <row r="30" spans="1:5">
      <c t="s" r="A30" s="4">
        <v>419</v>
      </c>
    </row>
    <row r="31" spans="1:5">
      <c t="s" r="A31" s="3">
        <v>396</v>
      </c>
    </row>
    <row r="32" spans="1:5">
      <c t="s" r="A32" s="4">
        <v>412</v>
      </c>
      <c t="s" r="C32" s="4">
        <v>420</v>
      </c>
    </row>
    <row r="33" spans="1:5">
      <c t="s" r="A33" s="4">
        <v>421</v>
      </c>
    </row>
    <row r="34" spans="1:5">
      <c t="s" r="A34" s="3">
        <v>396</v>
      </c>
    </row>
    <row r="35" spans="1:5">
      <c t="s" r="A35" s="4">
        <v>422</v>
      </c>
      <c t="n" r="C35" s="7">
        <v>3781000</v>
      </c>
    </row>
    <row r="36" spans="1:5">
      <c t="s" r="A36" s="4">
        <v>423</v>
      </c>
    </row>
    <row r="37" spans="1:5">
      <c t="s" r="A37" s="3">
        <v>396</v>
      </c>
    </row>
    <row r="38" spans="1:5">
      <c t="s" r="A38" s="4">
        <v>424</v>
      </c>
      <c t="n" r="C38" s="6">
        <v>2</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t="s" r="A1" s="1">
        <v>425</v>
      </c>
      <c t="s" r="B1" s="2">
        <v>1</v>
      </c>
    </row>
    <row r="2" spans="1:2">
      <c t="s" r="B2" s="2">
        <v>2</v>
      </c>
    </row>
    <row r="3" spans="1:2">
      <c t="s" r="A3" s="4">
        <v>426</v>
      </c>
    </row>
    <row r="4" spans="1:2">
      <c t="s" r="A4" s="3">
        <v>427</v>
      </c>
    </row>
    <row r="5" spans="1:2">
      <c t="s" r="A5" s="4">
        <v>428</v>
      </c>
      <c t="s" r="B5" s="4">
        <v>429</v>
      </c>
    </row>
    <row r="6" spans="1:2">
      <c t="s" r="A6" s="4">
        <v>430</v>
      </c>
    </row>
    <row r="7" spans="1:2">
      <c t="s" r="A7" s="3">
        <v>427</v>
      </c>
    </row>
    <row r="8" spans="1:2">
      <c t="s" r="A8" s="4">
        <v>428</v>
      </c>
      <c t="s" r="B8" s="4">
        <v>420</v>
      </c>
    </row>
    <row r="9" spans="1:2">
      <c t="s" r="A9" s="4">
        <v>431</v>
      </c>
    </row>
    <row r="10" spans="1:2">
      <c t="s" r="A10" s="3">
        <v>427</v>
      </c>
    </row>
    <row r="11" spans="1:2">
      <c t="s" r="A11" s="4">
        <v>428</v>
      </c>
      <c t="s" r="B11" s="4">
        <v>420</v>
      </c>
    </row>
    <row r="12" spans="1:2">
      <c t="s" r="A12" s="4">
        <v>432</v>
      </c>
    </row>
    <row r="13" spans="1:2">
      <c t="s" r="A13" s="3">
        <v>427</v>
      </c>
    </row>
    <row r="14" spans="1:2">
      <c t="s" r="A14" s="4">
        <v>428</v>
      </c>
      <c t="s" r="B14" s="4">
        <v>433</v>
      </c>
    </row>
    <row r="15" spans="1:2">
      <c t="s" r="A15" s="4">
        <v>434</v>
      </c>
    </row>
    <row r="16" spans="1:2">
      <c t="s" r="A16" s="3">
        <v>427</v>
      </c>
    </row>
    <row r="17" spans="1:2">
      <c t="s" r="A17" s="4">
        <v>428</v>
      </c>
      <c t="s" r="B17" s="4">
        <v>435</v>
      </c>
    </row>
    <row r="18" spans="1:2">
      <c t="s" r="A18" s="4">
        <v>436</v>
      </c>
    </row>
    <row r="19" spans="1:2">
      <c t="s" r="A19" s="3">
        <v>427</v>
      </c>
    </row>
    <row r="20" spans="1:2">
      <c t="s" r="A20" s="4">
        <v>428</v>
      </c>
      <c t="s" r="B20" s="4">
        <v>437</v>
      </c>
    </row>
    <row r="21" spans="1:2">
      <c t="s" r="A21" s="4">
        <v>438</v>
      </c>
    </row>
    <row r="22" spans="1:2">
      <c t="s" r="A22" s="3">
        <v>427</v>
      </c>
    </row>
    <row r="23" spans="1:2">
      <c t="s" r="A23" s="4">
        <v>428</v>
      </c>
      <c t="s" r="B23" s="4">
        <v>439</v>
      </c>
    </row>
    <row r="24" spans="1:2">
      <c t="s" r="A24" s="4">
        <v>440</v>
      </c>
    </row>
    <row r="25" spans="1:2">
      <c t="s" r="A25" s="3">
        <v>427</v>
      </c>
    </row>
    <row r="26" spans="1:2">
      <c t="s" r="A26" s="4">
        <v>428</v>
      </c>
      <c t="s" r="B26" s="4">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441</v>
      </c>
      <c t="s" r="B1" s="2">
        <v>442</v>
      </c>
    </row>
    <row r="2" spans="1:2">
      <c t="s" r="A2" s="4">
        <v>443</v>
      </c>
    </row>
    <row r="3" spans="1:2">
      <c t="s" r="A3" s="3">
        <v>444</v>
      </c>
    </row>
    <row r="4" spans="1:2">
      <c t="s" r="A4" s="4">
        <v>445</v>
      </c>
      <c t="n" r="B4" s="7">
        <v>40</v>
      </c>
    </row>
    <row r="5" spans="1:2">
      <c t="s" r="A5" s="4">
        <v>446</v>
      </c>
    </row>
    <row r="6" spans="1:2">
      <c t="s" r="A6" s="3">
        <v>444</v>
      </c>
    </row>
    <row r="7" spans="1:2">
      <c t="s" r="A7" s="4">
        <v>445</v>
      </c>
      <c t="n" r="B7" s="6">
        <v>40</v>
      </c>
    </row>
    <row r="8" spans="1:2">
      <c t="s" r="A8" s="4">
        <v>447</v>
      </c>
    </row>
    <row r="9" spans="1:2">
      <c t="s" r="A9" s="3">
        <v>444</v>
      </c>
    </row>
    <row r="10" spans="1:2">
      <c t="s" r="A10" s="4">
        <v>445</v>
      </c>
      <c t="n" r="B10" s="7">
        <v>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4"/>
  </cols>
  <sheetData>
    <row r="1" spans="1:6">
      <c t="s" r="A1" s="1">
        <v>448</v>
      </c>
      <c t="s" r="B1" s="2">
        <v>449</v>
      </c>
      <c t="s" r="C1" s="2">
        <v>32</v>
      </c>
      <c t="s" r="D1" s="2">
        <v>2</v>
      </c>
      <c t="s" r="E1" s="2">
        <v>32</v>
      </c>
      <c t="s" r="F1" s="2">
        <v>79</v>
      </c>
    </row>
    <row r="2" spans="1:6">
      <c t="s" r="A2" s="3">
        <v>450</v>
      </c>
    </row>
    <row r="3" spans="1:6">
      <c t="s" r="A3" s="4">
        <v>164</v>
      </c>
      <c t="n" r="F3" s="7">
        <v>218836000</v>
      </c>
    </row>
    <row r="4" spans="1:6">
      <c t="s" r="A4" s="4">
        <v>145</v>
      </c>
      <c t="n" r="E4" s="7">
        <v>10269000</v>
      </c>
      <c t="n" r="F4" s="7">
        <v>6378000</v>
      </c>
    </row>
    <row r="5" spans="1:6">
      <c t="s" r="A5" s="4">
        <v>451</v>
      </c>
    </row>
    <row r="6" spans="1:6">
      <c t="s" r="A6" s="3">
        <v>450</v>
      </c>
    </row>
    <row r="7" spans="1:6">
      <c t="s" r="A7" s="4">
        <v>145</v>
      </c>
      <c t="n" r="C7" s="7">
        <v>10269000</v>
      </c>
      <c t="n" r="E7" s="7">
        <v>10269000</v>
      </c>
    </row>
    <row r="8" spans="1:6">
      <c t="s" r="A8" s="4">
        <v>452</v>
      </c>
    </row>
    <row r="9" spans="1:6">
      <c t="s" r="A9" s="3">
        <v>450</v>
      </c>
    </row>
    <row r="10" spans="1:6">
      <c t="s" r="A10" s="4">
        <v>164</v>
      </c>
      <c t="n" r="D10" s="7">
        <v>218800000</v>
      </c>
    </row>
    <row r="11" spans="1:6">
      <c t="s" r="A11" s="4">
        <v>453</v>
      </c>
      <c t="s" r="B11" s="4">
        <v>454</v>
      </c>
      <c t="s" r="C11" s="4">
        <v>454</v>
      </c>
      <c t="s" r="D11" s="4">
        <v>454</v>
      </c>
      <c t="s" r="E11" s="4">
        <v>454</v>
      </c>
    </row>
    <row r="12" spans="1:6">
      <c t="s" r="A12" s="4">
        <v>455</v>
      </c>
      <c t="s" r="B12" s="4">
        <v>456</v>
      </c>
      <c t="s" r="D12" s="4">
        <v>456</v>
      </c>
      <c t="s" r="E12" s="4">
        <v>456</v>
      </c>
    </row>
    <row r="13" spans="1:6">
      <c t="s" r="A13" s="4">
        <v>457</v>
      </c>
      <c t="n" r="B13" s="7">
        <v>225000000</v>
      </c>
      <c t="n" r="D13" s="7">
        <v>225000000</v>
      </c>
    </row>
    <row r="14" spans="1:6">
      <c t="s" r="A14" s="4">
        <v>458</v>
      </c>
      <c t="n" r="C14" s="7">
        <v>965000</v>
      </c>
      <c t="n" r="D14" s="6">
        <v>844000</v>
      </c>
      <c t="n" r="E14" s="7">
        <v>965000</v>
      </c>
    </row>
    <row r="15" spans="1:6">
      <c t="s" r="A15" s="4">
        <v>459</v>
      </c>
      <c t="n" r="D15" s="7">
        <v>5100000</v>
      </c>
    </row>
    <row r="16" spans="1:6">
      <c t="s" r="A16" s="4">
        <v>460</v>
      </c>
    </row>
    <row r="17" spans="1:6">
      <c t="s" r="A17" s="3">
        <v>450</v>
      </c>
    </row>
    <row r="18" spans="1:6">
      <c t="s" r="A18" s="4">
        <v>453</v>
      </c>
      <c t="s" r="D18" s="4">
        <v>461</v>
      </c>
    </row>
    <row r="19" spans="1:6">
      <c t="s" r="A19" s="4">
        <v>455</v>
      </c>
      <c t="s" r="D19" s="4">
        <v>462</v>
      </c>
    </row>
    <row r="20" spans="1:6">
      <c t="s" r="A20" s="4">
        <v>463</v>
      </c>
    </row>
    <row r="21" spans="1:6">
      <c t="s" r="A21" s="3">
        <v>450</v>
      </c>
    </row>
    <row r="22" spans="1:6">
      <c t="s" r="A22" s="4">
        <v>464</v>
      </c>
      <c t="n" r="C22" s="7">
        <v>0</v>
      </c>
      <c t="n" r="E22"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5</v>
      </c>
      <c t="s" r="B1" s="2">
        <v>2</v>
      </c>
      <c t="s" r="C1" s="2">
        <v>32</v>
      </c>
    </row>
    <row r="2" spans="1:3">
      <c t="s" r="A2" s="3">
        <v>466</v>
      </c>
    </row>
    <row r="3" spans="1:3">
      <c t="s" r="A3" s="4">
        <v>467</v>
      </c>
      <c t="n" r="B3" s="7">
        <v>224156</v>
      </c>
      <c t="n" r="C3" s="7">
        <v>224035</v>
      </c>
    </row>
    <row r="4" spans="1:3">
      <c t="s" r="A4" s="4">
        <v>452</v>
      </c>
    </row>
    <row r="5" spans="1:3">
      <c t="s" r="A5" s="3">
        <v>466</v>
      </c>
    </row>
    <row r="6" spans="1:3">
      <c t="s" r="A6" s="4">
        <v>467</v>
      </c>
      <c t="n" r="B6" s="6">
        <v>224156</v>
      </c>
      <c t="n" r="C6" s="6">
        <v>224035</v>
      </c>
    </row>
    <row r="7" spans="1:3">
      <c t="s" r="A7" s="4">
        <v>468</v>
      </c>
    </row>
    <row r="8" spans="1:3">
      <c t="s" r="A8" s="3">
        <v>466</v>
      </c>
    </row>
    <row r="9" spans="1:3">
      <c t="s" r="A9" s="4">
        <v>467</v>
      </c>
      <c t="n" r="B9" s="6">
        <v>224156</v>
      </c>
      <c t="n" r="C9" s="6">
        <v>224035</v>
      </c>
    </row>
    <row r="10" spans="1:3">
      <c t="s" r="A10" s="4">
        <v>469</v>
      </c>
      <c t="n" r="B10" s="7">
        <v>157500</v>
      </c>
      <c t="n" r="C10" s="7">
        <v>206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470</v>
      </c>
      <c t="s" r="B1" s="2">
        <v>449</v>
      </c>
      <c t="s" r="C1" s="2">
        <v>2</v>
      </c>
      <c t="s" r="D1" s="2">
        <v>32</v>
      </c>
    </row>
    <row r="2" spans="1:4">
      <c t="s" r="A2" s="3">
        <v>471</v>
      </c>
    </row>
    <row r="3" spans="1:4">
      <c t="s" r="A3" s="4">
        <v>453</v>
      </c>
      <c t="s" r="B3" s="4">
        <v>454</v>
      </c>
      <c t="s" r="C3" s="4">
        <v>454</v>
      </c>
      <c t="s" r="D3" s="4">
        <v>454</v>
      </c>
    </row>
    <row r="4" spans="1:4">
      <c t="s" r="A4" s="4">
        <v>455</v>
      </c>
      <c t="s" r="B4" s="4">
        <v>456</v>
      </c>
      <c t="s" r="C4" s="4">
        <v>456</v>
      </c>
      <c t="s" r="D4" s="4">
        <v>45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2</v>
      </c>
      <c t="s" r="B1" s="2">
        <v>2</v>
      </c>
      <c t="s" r="C1" s="2">
        <v>32</v>
      </c>
      <c t="s" r="D1" s="2">
        <v>79</v>
      </c>
    </row>
    <row r="2" spans="1:4">
      <c t="s" r="A2" s="3">
        <v>183</v>
      </c>
    </row>
    <row r="3" spans="1:4">
      <c t="s" r="A3" s="4">
        <v>473</v>
      </c>
      <c t="n" r="B3" s="7">
        <v>60892</v>
      </c>
      <c t="n" r="C3" s="7">
        <v>74850</v>
      </c>
    </row>
    <row r="4" spans="1:4">
      <c t="s" r="A4" s="4">
        <v>474</v>
      </c>
      <c t="n" r="B4" s="6">
        <v>4803</v>
      </c>
      <c t="n" r="C4" s="6">
        <v>257</v>
      </c>
    </row>
    <row r="5" spans="1:4">
      <c t="s" r="A5" s="4">
        <v>475</v>
      </c>
      <c t="n" r="B5" s="6">
        <v>-236</v>
      </c>
      <c t="n" r="C5" s="6">
        <v>-263</v>
      </c>
      <c t="n" r="D5" s="7">
        <v>-268</v>
      </c>
    </row>
    <row r="6" spans="1:4">
      <c t="s" r="A6" s="4">
        <v>476</v>
      </c>
      <c t="n" r="B6" s="6">
        <v>-1481</v>
      </c>
      <c t="n" r="C6" s="6">
        <v>-787</v>
      </c>
      <c t="n" r="D6" s="6">
        <v>-1205</v>
      </c>
    </row>
    <row r="7" spans="1:4">
      <c t="s" r="A7" s="4">
        <v>477</v>
      </c>
      <c t="n" r="B7" s="6">
        <v>-480</v>
      </c>
      <c t="n" r="C7" s="6">
        <v>-1100</v>
      </c>
      <c t="n" r="D7" s="7">
        <v>-1951</v>
      </c>
    </row>
    <row r="8" spans="1:4">
      <c t="s" r="A8" s="4">
        <v>35</v>
      </c>
      <c t="n" r="B8" s="7">
        <v>63498</v>
      </c>
      <c t="n" r="C8" s="7">
        <v>7295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78</v>
      </c>
      <c t="s" r="B1" s="2">
        <v>1</v>
      </c>
    </row>
    <row r="2" spans="1:3">
      <c t="s" r="B2" s="2">
        <v>2</v>
      </c>
      <c t="s" r="C2" s="2">
        <v>32</v>
      </c>
    </row>
    <row r="3" spans="1:3">
      <c t="s" r="A3" s="3">
        <v>183</v>
      </c>
    </row>
    <row r="4" spans="1:3">
      <c t="s" r="A4" s="4">
        <v>479</v>
      </c>
      <c t="n" r="B4" s="7">
        <v>-263</v>
      </c>
      <c t="n" r="C4" s="7">
        <v>-268</v>
      </c>
    </row>
    <row r="5" spans="1:3">
      <c t="s" r="A5" s="4">
        <v>480</v>
      </c>
      <c t="n" r="B5" s="6">
        <v>3</v>
      </c>
      <c t="n" r="C5" s="6">
        <v>-3718</v>
      </c>
    </row>
    <row r="6" spans="1:3">
      <c t="s" r="A6" s="4">
        <v>481</v>
      </c>
      <c t="n" r="C6" s="6">
        <v>3508</v>
      </c>
    </row>
    <row r="7" spans="1:3">
      <c t="s" r="A7" s="4">
        <v>482</v>
      </c>
      <c t="n" r="B7" s="6">
        <v>24</v>
      </c>
      <c t="n" r="C7" s="6">
        <v>215</v>
      </c>
    </row>
    <row r="8" spans="1:3">
      <c t="s" r="A8" s="4">
        <v>483</v>
      </c>
      <c t="n" r="B8" s="7">
        <v>-236</v>
      </c>
      <c t="n" r="C8" s="7">
        <v>-2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4</v>
      </c>
      <c t="s" r="B1" s="2">
        <v>1</v>
      </c>
    </row>
    <row r="2" spans="1:3">
      <c t="s" r="B2" s="2">
        <v>2</v>
      </c>
      <c t="s" r="C2" s="2">
        <v>32</v>
      </c>
    </row>
    <row r="3" spans="1:3">
      <c t="s" r="A3" s="3">
        <v>183</v>
      </c>
    </row>
    <row r="4" spans="1:3">
      <c t="s" r="A4" s="4">
        <v>479</v>
      </c>
      <c t="n" r="B4" s="7">
        <v>-787</v>
      </c>
      <c t="n" r="C4" s="7">
        <v>-1205</v>
      </c>
    </row>
    <row r="5" spans="1:3">
      <c t="s" r="A5" s="4">
        <v>485</v>
      </c>
      <c t="n" r="B5" s="6">
        <v>-1586</v>
      </c>
      <c t="n" r="C5" s="6">
        <v>-3224</v>
      </c>
    </row>
    <row r="6" spans="1:3">
      <c t="s" r="A6" s="4">
        <v>486</v>
      </c>
      <c t="n" r="B6" s="6">
        <v>851</v>
      </c>
      <c t="n" r="C6" s="6">
        <v>3598</v>
      </c>
    </row>
    <row r="7" spans="1:3">
      <c t="s" r="A7" s="4">
        <v>482</v>
      </c>
      <c t="n" r="B7" s="6">
        <v>41</v>
      </c>
      <c t="n" r="C7" s="6">
        <v>44</v>
      </c>
    </row>
    <row r="8" spans="1:3">
      <c t="s" r="A8" s="4">
        <v>483</v>
      </c>
      <c t="n" r="B8" s="7">
        <v>-1481</v>
      </c>
      <c t="n" r="C8" s="7">
        <v>-7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22"/>
    <col customWidth="1" max="5" min="5" width="36"/>
    <col customWidth="1" max="6" min="6" width="37"/>
    <col customWidth="1" max="7" min="7" width="24"/>
    <col customWidth="1" max="8" min="8" width="46"/>
  </cols>
  <sheetData>
    <row r="1" spans="1:8">
      <c t="s" r="A1" s="1">
        <v>112</v>
      </c>
      <c t="s" r="B1" s="2">
        <v>113</v>
      </c>
      <c t="s" r="C1" s="2">
        <v>114</v>
      </c>
      <c t="s" r="D1" s="2">
        <v>115</v>
      </c>
      <c t="s" r="E1" s="2">
        <v>116</v>
      </c>
      <c t="s" r="F1" s="2">
        <v>117</v>
      </c>
      <c t="s" r="G1" s="2">
        <v>118</v>
      </c>
      <c t="s" r="H1" s="2">
        <v>119</v>
      </c>
    </row>
    <row r="2" spans="1:8">
      <c t="s" r="A2" s="4">
        <v>120</v>
      </c>
      <c t="n" r="B2" s="7">
        <v>191529</v>
      </c>
      <c t="n" r="D2" s="7">
        <v>396</v>
      </c>
      <c t="n" r="E2" s="7">
        <v>102409</v>
      </c>
      <c t="n" r="F2" s="7">
        <v>170092</v>
      </c>
      <c t="n" r="G2" s="7">
        <v>-39918</v>
      </c>
      <c t="n" r="H2" s="7">
        <v>-41450</v>
      </c>
    </row>
    <row r="3" spans="1:8">
      <c t="s" r="A3" s="4">
        <v>121</v>
      </c>
      <c t="n" r="C3" s="6">
        <v>35635357</v>
      </c>
    </row>
    <row r="4" spans="1:8">
      <c t="s" r="A4" s="4">
        <v>122</v>
      </c>
      <c t="n" r="B4" s="6">
        <v>2213</v>
      </c>
      <c t="n" r="E4" s="6">
        <v>2213</v>
      </c>
    </row>
    <row r="5" spans="1:8">
      <c t="s" r="A5" s="4">
        <v>123</v>
      </c>
      <c t="n" r="B5" s="7">
        <v>4546</v>
      </c>
      <c t="n" r="D5" s="6">
        <v>6</v>
      </c>
      <c t="n" r="E5" s="6">
        <v>4540</v>
      </c>
    </row>
    <row r="6" spans="1:8">
      <c t="s" r="A6" s="4">
        <v>124</v>
      </c>
      <c t="n" r="B6" s="6">
        <v>579476</v>
      </c>
      <c t="n" r="C6" s="6">
        <v>579476</v>
      </c>
    </row>
    <row r="7" spans="1:8">
      <c t="s" r="A7" s="4">
        <v>125</v>
      </c>
      <c t="n" r="B7" s="7">
        <v>7064</v>
      </c>
      <c t="n" r="D7" s="6">
        <v>4</v>
      </c>
      <c t="n" r="E7" s="6">
        <v>7060</v>
      </c>
    </row>
    <row r="8" spans="1:8">
      <c t="s" r="A8" s="4">
        <v>126</v>
      </c>
      <c t="n" r="C8" s="6">
        <v>448281</v>
      </c>
    </row>
    <row r="9" spans="1:8">
      <c t="s" r="A9" s="4">
        <v>127</v>
      </c>
      <c t="n" r="B9" s="6">
        <v>-51000</v>
      </c>
      <c t="n" r="G9" s="6">
        <v>-51000</v>
      </c>
    </row>
    <row r="10" spans="1:8">
      <c t="s" r="A10" s="4">
        <v>128</v>
      </c>
      <c t="n" r="C10" s="6">
        <v>-2614748</v>
      </c>
    </row>
    <row r="11" spans="1:8">
      <c t="s" r="A11" s="4">
        <v>129</v>
      </c>
      <c t="n" r="B11" s="6">
        <v>-8608</v>
      </c>
      <c t="n" r="H11" s="6">
        <v>-8608</v>
      </c>
    </row>
    <row r="12" spans="1:8">
      <c t="s" r="A12" s="4">
        <v>96</v>
      </c>
      <c t="n" r="B12" s="6">
        <v>-64203</v>
      </c>
      <c t="n" r="F12" s="6">
        <v>-64203</v>
      </c>
    </row>
    <row r="13" spans="1:8">
      <c t="s" r="A13" s="4">
        <v>130</v>
      </c>
      <c t="n" r="B13" s="6">
        <v>81541</v>
      </c>
      <c t="n" r="D13" s="6">
        <v>406</v>
      </c>
      <c t="n" r="E13" s="6">
        <v>116222</v>
      </c>
      <c t="n" r="F13" s="6">
        <v>105889</v>
      </c>
      <c t="n" r="G13" s="6">
        <v>-90918</v>
      </c>
      <c t="n" r="H13" s="6">
        <v>-50058</v>
      </c>
    </row>
    <row r="14" spans="1:8">
      <c t="s" r="A14" s="4">
        <v>131</v>
      </c>
      <c t="n" r="C14" s="6">
        <v>34048366</v>
      </c>
    </row>
    <row r="15" spans="1:8">
      <c t="s" r="A15" s="4">
        <v>122</v>
      </c>
      <c t="n" r="B15" s="6">
        <v>2072</v>
      </c>
      <c t="n" r="E15" s="6">
        <v>2072</v>
      </c>
    </row>
    <row r="16" spans="1:8">
      <c t="s" r="A16" s="4">
        <v>123</v>
      </c>
      <c t="n" r="B16" s="7">
        <v>106</v>
      </c>
      <c t="n" r="D16" s="6">
        <v>0</v>
      </c>
      <c t="n" r="E16" s="6">
        <v>106</v>
      </c>
    </row>
    <row r="17" spans="1:8">
      <c t="s" r="A17" s="4">
        <v>124</v>
      </c>
      <c t="n" r="B17" s="6">
        <v>6795</v>
      </c>
      <c t="n" r="C17" s="6">
        <v>6795</v>
      </c>
    </row>
    <row r="18" spans="1:8">
      <c t="s" r="A18" s="4">
        <v>125</v>
      </c>
      <c t="n" r="B18" s="7">
        <v>19</v>
      </c>
      <c t="n" r="D18" s="6">
        <v>0</v>
      </c>
      <c t="n" r="E18" s="6">
        <v>19</v>
      </c>
    </row>
    <row r="19" spans="1:8">
      <c t="s" r="A19" s="4">
        <v>126</v>
      </c>
      <c t="n" r="C19" s="6">
        <v>1307</v>
      </c>
    </row>
    <row r="20" spans="1:8">
      <c t="s" r="A20" s="4">
        <v>129</v>
      </c>
      <c t="n" r="B20" s="6">
        <v>14992</v>
      </c>
      <c t="n" r="H20" s="6">
        <v>14992</v>
      </c>
    </row>
    <row r="21" spans="1:8">
      <c t="s" r="A21" s="4">
        <v>96</v>
      </c>
      <c t="n" r="B21" s="6">
        <v>-117232</v>
      </c>
      <c t="n" r="F21" s="6">
        <v>-117232</v>
      </c>
    </row>
    <row r="22" spans="1:8">
      <c t="s" r="A22" s="4">
        <v>132</v>
      </c>
      <c t="n" r="B22" s="7">
        <v>-18502</v>
      </c>
      <c t="n" r="D22" s="6">
        <v>406</v>
      </c>
      <c t="n" r="E22" s="6">
        <v>118419</v>
      </c>
      <c t="n" r="F22" s="6">
        <v>-11343</v>
      </c>
      <c t="n" r="G22" s="6">
        <v>-90918</v>
      </c>
      <c t="n" r="H22" s="6">
        <v>-35066</v>
      </c>
    </row>
    <row r="23" spans="1:8">
      <c t="s" r="A23" s="4">
        <v>133</v>
      </c>
      <c t="n" r="B23" s="6">
        <v>34056468</v>
      </c>
      <c t="n" r="C23" s="6">
        <v>34056468</v>
      </c>
    </row>
    <row r="24" spans="1:8">
      <c t="s" r="A24" s="4">
        <v>122</v>
      </c>
      <c t="n" r="B24" s="7">
        <v>2768</v>
      </c>
      <c t="n" r="E24" s="6">
        <v>2768</v>
      </c>
    </row>
    <row r="25" spans="1:8">
      <c t="s" r="A25" s="4">
        <v>123</v>
      </c>
      <c t="n" r="B25" s="7">
        <v>3436</v>
      </c>
      <c t="n" r="D25" s="6">
        <v>5</v>
      </c>
      <c t="n" r="E25" s="6">
        <v>3431</v>
      </c>
    </row>
    <row r="26" spans="1:8">
      <c t="s" r="A26" s="4">
        <v>124</v>
      </c>
      <c t="n" r="B26" s="6">
        <v>512474</v>
      </c>
      <c t="n" r="C26" s="6">
        <v>512474</v>
      </c>
    </row>
    <row r="27" spans="1:8">
      <c t="s" r="A27" s="4">
        <v>129</v>
      </c>
      <c t="n" r="B27" s="7">
        <v>34835</v>
      </c>
      <c t="n" r="H27" s="6">
        <v>34835</v>
      </c>
    </row>
    <row r="28" spans="1:8">
      <c t="s" r="A28" s="4">
        <v>96</v>
      </c>
      <c t="n" r="B28" s="6">
        <v>-84867</v>
      </c>
      <c t="n" r="F28" s="6">
        <v>-84867</v>
      </c>
    </row>
    <row r="29" spans="1:8">
      <c t="s" r="A29" s="4">
        <v>134</v>
      </c>
      <c t="n" r="B29" s="7">
        <v>-62330</v>
      </c>
      <c t="n" r="D29" s="7">
        <v>411</v>
      </c>
      <c t="n" r="E29" s="7">
        <v>124618</v>
      </c>
      <c t="n" r="F29" s="7">
        <v>-96210</v>
      </c>
      <c t="n" r="G29" s="7">
        <v>-90918</v>
      </c>
      <c t="n" r="H29" s="7">
        <v>-231</v>
      </c>
    </row>
    <row r="30" spans="1:8">
      <c t="s" r="A30" s="4">
        <v>135</v>
      </c>
      <c t="n" r="B30" s="6">
        <v>34568942</v>
      </c>
      <c t="n" r="C30" s="6">
        <v>345689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7</v>
      </c>
      <c t="s" r="B1" s="2">
        <v>1</v>
      </c>
    </row>
    <row r="2" spans="1:3">
      <c t="s" r="B2" s="2">
        <v>2</v>
      </c>
      <c t="s" r="C2" s="2">
        <v>32</v>
      </c>
    </row>
    <row r="3" spans="1:3">
      <c t="s" r="A3" s="3">
        <v>183</v>
      </c>
    </row>
    <row r="4" spans="1:3">
      <c t="s" r="A4" s="4">
        <v>479</v>
      </c>
      <c t="n" r="B4" s="7">
        <v>-1100</v>
      </c>
      <c t="n" r="C4" s="7">
        <v>-1951</v>
      </c>
    </row>
    <row r="5" spans="1:3">
      <c t="s" r="A5" s="4">
        <v>488</v>
      </c>
      <c t="n" r="B5" s="6">
        <v>69</v>
      </c>
      <c t="n" r="C5" s="6">
        <v>-766</v>
      </c>
    </row>
    <row r="6" spans="1:3">
      <c t="s" r="A6" s="4">
        <v>486</v>
      </c>
      <c t="n" r="B6" s="6">
        <v>512</v>
      </c>
      <c t="n" r="C6" s="6">
        <v>1563</v>
      </c>
    </row>
    <row r="7" spans="1:3">
      <c t="s" r="A7" s="4">
        <v>482</v>
      </c>
      <c t="n" r="B7" s="6">
        <v>39</v>
      </c>
      <c t="n" r="C7" s="6">
        <v>54</v>
      </c>
    </row>
    <row r="8" spans="1:3">
      <c t="s" r="A8" s="4">
        <v>483</v>
      </c>
      <c t="n" r="B8" s="7">
        <v>-480</v>
      </c>
      <c t="n" r="C8" s="7">
        <v>-1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89</v>
      </c>
      <c t="s" r="B1" s="2">
        <v>1</v>
      </c>
    </row>
    <row r="2" spans="1:3">
      <c t="s" r="B2" s="2">
        <v>2</v>
      </c>
      <c t="s" r="C2" s="2">
        <v>32</v>
      </c>
    </row>
    <row r="3" spans="1:3">
      <c t="s" r="A3" s="3">
        <v>490</v>
      </c>
    </row>
    <row r="4" spans="1:3">
      <c t="s" r="A4" s="4">
        <v>491</v>
      </c>
      <c t="n" r="B4" s="7">
        <v>57185</v>
      </c>
      <c t="n" r="C4" s="7">
        <v>22256</v>
      </c>
    </row>
    <row r="5" spans="1:3">
      <c t="s" r="A5" s="4">
        <v>409</v>
      </c>
    </row>
    <row r="6" spans="1:3">
      <c t="s" r="A6" s="3">
        <v>490</v>
      </c>
    </row>
    <row r="7" spans="1:3">
      <c t="s" r="A7" s="4">
        <v>492</v>
      </c>
      <c t="n" r="B7" s="7">
        <v>114</v>
      </c>
      <c t="n" r="C7" s="7">
        <v>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493</v>
      </c>
      <c t="s" r="B1" s="2">
        <v>2</v>
      </c>
      <c t="s" r="C1" s="2">
        <v>32</v>
      </c>
      <c t="s" r="D1" s="2">
        <v>79</v>
      </c>
    </row>
    <row r="2" spans="1:4">
      <c t="s" r="A2" s="3">
        <v>186</v>
      </c>
    </row>
    <row r="3" spans="1:4">
      <c t="s" r="A3" s="4">
        <v>494</v>
      </c>
      <c t="n" r="B3" s="7">
        <v>18427</v>
      </c>
      <c t="n" r="C3" s="7">
        <v>40404</v>
      </c>
    </row>
    <row r="4" spans="1:4">
      <c t="s" r="A4" s="4">
        <v>495</v>
      </c>
      <c t="n" r="B4" s="6">
        <v>47131</v>
      </c>
      <c t="n" r="C4" s="6">
        <v>68153</v>
      </c>
    </row>
    <row r="5" spans="1:4">
      <c t="s" r="A5" s="4">
        <v>496</v>
      </c>
      <c t="n" r="B5" s="6">
        <v>5987</v>
      </c>
      <c t="n" r="C5" s="6">
        <v>7520</v>
      </c>
    </row>
    <row r="6" spans="1:4">
      <c t="s" r="A6" s="4">
        <v>497</v>
      </c>
      <c t="n" r="B6" s="6">
        <v>2107</v>
      </c>
      <c t="n" r="C6" s="6">
        <v>6745</v>
      </c>
    </row>
    <row r="7" spans="1:4">
      <c t="s" r="A7" s="4">
        <v>498</v>
      </c>
      <c t="n" r="B7" s="6">
        <v>-16033</v>
      </c>
      <c t="n" r="C7" s="6">
        <v>-47488</v>
      </c>
      <c t="n" r="D7" s="7">
        <v>-72400</v>
      </c>
    </row>
    <row r="8" spans="1:4">
      <c t="s" r="A8" s="4">
        <v>36</v>
      </c>
      <c t="n" r="B8" s="7">
        <v>57619</v>
      </c>
      <c t="n" r="C8" s="7">
        <v>753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499</v>
      </c>
      <c t="s" r="B1" s="2">
        <v>1</v>
      </c>
    </row>
    <row r="2" spans="1:3">
      <c t="s" r="B2" s="2">
        <v>2</v>
      </c>
      <c t="s" r="C2" s="2">
        <v>32</v>
      </c>
    </row>
    <row r="3" spans="1:3">
      <c t="s" r="A3" s="3">
        <v>186</v>
      </c>
    </row>
    <row r="4" spans="1:3">
      <c t="s" r="A4" s="4">
        <v>479</v>
      </c>
      <c t="n" r="B4" s="7">
        <v>-47488</v>
      </c>
      <c t="n" r="C4" s="7">
        <v>-72400</v>
      </c>
    </row>
    <row r="5" spans="1:3">
      <c t="s" r="A5" s="4">
        <v>500</v>
      </c>
      <c t="n" r="B5" s="6">
        <v>297</v>
      </c>
      <c t="n" r="C5" s="6">
        <v>-883</v>
      </c>
    </row>
    <row r="6" spans="1:3">
      <c t="s" r="A6" s="4">
        <v>481</v>
      </c>
      <c t="n" r="B6" s="6">
        <v>29146</v>
      </c>
      <c t="n" r="C6" s="6">
        <v>23765</v>
      </c>
    </row>
    <row r="7" spans="1:3">
      <c t="s" r="A7" s="4">
        <v>482</v>
      </c>
      <c t="n" r="B7" s="6">
        <v>2012</v>
      </c>
      <c t="n" r="C7" s="6">
        <v>2030</v>
      </c>
    </row>
    <row r="8" spans="1:3">
      <c t="s" r="A8" s="4">
        <v>483</v>
      </c>
      <c t="n" r="B8" s="7">
        <v>-16033</v>
      </c>
      <c t="n" r="C8" s="7">
        <v>-4748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1</v>
      </c>
      <c t="s" r="B1" s="2">
        <v>2</v>
      </c>
      <c t="s" r="C1" s="2">
        <v>32</v>
      </c>
    </row>
    <row r="2" spans="1:3">
      <c t="s" r="A2" s="3">
        <v>427</v>
      </c>
    </row>
    <row r="3" spans="1:3">
      <c t="s" r="A3" s="4">
        <v>502</v>
      </c>
      <c t="n" r="B3" s="7">
        <v>349821</v>
      </c>
      <c t="n" r="C3" s="7">
        <v>364395</v>
      </c>
    </row>
    <row r="4" spans="1:3">
      <c t="s" r="A4" s="4">
        <v>503</v>
      </c>
      <c t="n" r="B4" s="6">
        <v>-172546</v>
      </c>
      <c t="n" r="C4" s="6">
        <v>-157341</v>
      </c>
    </row>
    <row r="5" spans="1:3">
      <c t="s" r="A5" s="4">
        <v>43</v>
      </c>
      <c t="n" r="B5" s="6">
        <v>191985</v>
      </c>
      <c t="n" r="C5" s="6">
        <v>223766</v>
      </c>
    </row>
    <row r="6" spans="1:3">
      <c t="s" r="A6" s="4">
        <v>504</v>
      </c>
    </row>
    <row r="7" spans="1:3">
      <c t="s" r="A7" s="3">
        <v>427</v>
      </c>
    </row>
    <row r="8" spans="1:3">
      <c t="s" r="A8" s="4">
        <v>502</v>
      </c>
      <c t="n" r="B8" s="6">
        <v>66487</v>
      </c>
      <c t="n" r="C8" s="6">
        <v>70552</v>
      </c>
    </row>
    <row r="9" spans="1:3">
      <c t="s" r="A9" s="4">
        <v>505</v>
      </c>
    </row>
    <row r="10" spans="1:3">
      <c t="s" r="A10" s="3">
        <v>427</v>
      </c>
    </row>
    <row r="11" spans="1:3">
      <c t="s" r="A11" s="4">
        <v>502</v>
      </c>
      <c t="n" r="B11" s="6">
        <v>256259</v>
      </c>
      <c t="n" r="C11" s="6">
        <v>269031</v>
      </c>
    </row>
    <row r="12" spans="1:3">
      <c t="s" r="A12" s="4">
        <v>506</v>
      </c>
    </row>
    <row r="13" spans="1:3">
      <c t="s" r="A13" s="3">
        <v>427</v>
      </c>
    </row>
    <row r="14" spans="1:3">
      <c t="s" r="A14" s="4">
        <v>502</v>
      </c>
      <c t="n" r="B14" s="6">
        <v>27075</v>
      </c>
      <c t="n" r="C14" s="6">
        <v>24812</v>
      </c>
    </row>
    <row r="15" spans="1:3">
      <c t="s" r="A15" s="4">
        <v>507</v>
      </c>
    </row>
    <row r="16" spans="1:3">
      <c t="s" r="A16" s="3">
        <v>427</v>
      </c>
    </row>
    <row r="17" spans="1:3">
      <c t="s" r="A17" s="4">
        <v>43</v>
      </c>
      <c t="n" r="B17" s="7">
        <v>14710</v>
      </c>
      <c t="n" r="C17" s="7">
        <v>1671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08</v>
      </c>
      <c t="s" r="B1" s="2">
        <v>391</v>
      </c>
      <c t="s" r="C1" s="2">
        <v>1</v>
      </c>
    </row>
    <row r="2" spans="1:5">
      <c t="s" r="B2" s="2">
        <v>32</v>
      </c>
      <c t="s" r="C2" s="2">
        <v>2</v>
      </c>
      <c t="s" r="D2" s="2">
        <v>32</v>
      </c>
      <c t="s" r="E2" s="2">
        <v>79</v>
      </c>
    </row>
    <row r="3" spans="1:5">
      <c t="s" r="A3" s="3">
        <v>427</v>
      </c>
    </row>
    <row r="4" spans="1:5">
      <c t="s" r="A4" s="4">
        <v>509</v>
      </c>
      <c t="n" r="C4" s="7">
        <v>26130</v>
      </c>
      <c t="n" r="D4" s="7">
        <v>28475</v>
      </c>
    </row>
    <row r="5" spans="1:5">
      <c t="s" r="A5" s="4">
        <v>145</v>
      </c>
      <c t="n" r="D5" s="6">
        <v>10269</v>
      </c>
      <c t="n" r="E5" s="7">
        <v>6378</v>
      </c>
    </row>
    <row r="6" spans="1:5">
      <c t="s" r="A6" s="4">
        <v>54</v>
      </c>
      <c t="n" r="C6" s="6">
        <v>8165</v>
      </c>
    </row>
    <row r="7" spans="1:5">
      <c t="s" r="A7" s="4">
        <v>451</v>
      </c>
    </row>
    <row r="8" spans="1:5">
      <c t="s" r="A8" s="3">
        <v>427</v>
      </c>
    </row>
    <row r="9" spans="1:5">
      <c t="s" r="A9" s="4">
        <v>145</v>
      </c>
      <c t="n" r="B9" s="7">
        <v>10269</v>
      </c>
      <c t="n" r="D9" s="6">
        <v>10269</v>
      </c>
    </row>
    <row r="10" spans="1:5">
      <c t="s" r="A10" s="4">
        <v>54</v>
      </c>
      <c t="n" r="C10" s="7">
        <v>8165</v>
      </c>
    </row>
    <row r="11" spans="1:5">
      <c t="s" r="A11" s="4">
        <v>510</v>
      </c>
    </row>
    <row r="12" spans="1:5">
      <c t="s" r="A12" s="3">
        <v>427</v>
      </c>
    </row>
    <row r="13" spans="1:5">
      <c t="s" r="A13" s="4">
        <v>145</v>
      </c>
      <c t="n" r="B13" s="6">
        <v>8239</v>
      </c>
      <c t="n" r="D13" s="6">
        <v>8239</v>
      </c>
    </row>
    <row r="14" spans="1:5">
      <c t="s" r="A14" s="4">
        <v>511</v>
      </c>
    </row>
    <row r="15" spans="1:5">
      <c t="s" r="A15" s="3">
        <v>427</v>
      </c>
    </row>
    <row r="16" spans="1:5">
      <c t="s" r="A16" s="4">
        <v>145</v>
      </c>
      <c t="n" r="B16" s="6">
        <v>1763</v>
      </c>
      <c t="n" r="D16" s="6">
        <v>1763</v>
      </c>
    </row>
    <row r="17" spans="1:5">
      <c t="s" r="A17" s="4">
        <v>512</v>
      </c>
    </row>
    <row r="18" spans="1:5">
      <c t="s" r="A18" s="3">
        <v>427</v>
      </c>
    </row>
    <row r="19" spans="1:5">
      <c t="s" r="A19" s="4">
        <v>145</v>
      </c>
      <c t="n" r="B19" s="7">
        <v>267</v>
      </c>
      <c t="n" r="D19" s="7">
        <v>26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3</v>
      </c>
      <c t="s" r="B1" s="2">
        <v>2</v>
      </c>
      <c t="s" r="C1" s="2">
        <v>32</v>
      </c>
    </row>
    <row r="2" spans="1:3">
      <c t="s" r="A2" s="3">
        <v>514</v>
      </c>
    </row>
    <row r="3" spans="1:3">
      <c t="s" r="A3" s="4">
        <v>515</v>
      </c>
      <c t="n" r="B3" s="7">
        <v>53330</v>
      </c>
      <c t="n" r="C3" s="7">
        <v>56311</v>
      </c>
    </row>
    <row r="4" spans="1:3">
      <c t="s" r="A4" s="4">
        <v>516</v>
      </c>
      <c t="n" r="B4" s="6">
        <v>-50701</v>
      </c>
      <c t="n" r="C4" s="6">
        <v>-53860</v>
      </c>
    </row>
    <row r="5" spans="1:3">
      <c t="s" r="A5" s="4">
        <v>517</v>
      </c>
      <c t="n" r="B5" s="6">
        <v>2629</v>
      </c>
      <c t="n" r="C5" s="6">
        <v>2451</v>
      </c>
    </row>
    <row r="6" spans="1:3">
      <c t="s" r="A6" s="4">
        <v>518</v>
      </c>
    </row>
    <row r="7" spans="1:3">
      <c t="s" r="A7" s="3">
        <v>514</v>
      </c>
    </row>
    <row r="8" spans="1:3">
      <c t="s" r="A8" s="4">
        <v>515</v>
      </c>
      <c t="n" r="B8" s="6">
        <v>18460</v>
      </c>
      <c t="n" r="C8" s="6">
        <v>19683</v>
      </c>
    </row>
    <row r="9" spans="1:3">
      <c t="s" r="A9" s="4">
        <v>516</v>
      </c>
      <c t="n" r="B9" s="6">
        <v>-18460</v>
      </c>
      <c t="n" r="C9" s="6">
        <v>-19683</v>
      </c>
    </row>
    <row r="10" spans="1:3">
      <c t="s" r="A10" s="4">
        <v>519</v>
      </c>
    </row>
    <row r="11" spans="1:3">
      <c t="s" r="A11" s="3">
        <v>514</v>
      </c>
    </row>
    <row r="12" spans="1:3">
      <c t="s" r="A12" s="4">
        <v>515</v>
      </c>
      <c t="n" r="B12" s="6">
        <v>26513</v>
      </c>
      <c t="n" r="C12" s="6">
        <v>28269</v>
      </c>
    </row>
    <row r="13" spans="1:3">
      <c t="s" r="A13" s="4">
        <v>516</v>
      </c>
      <c t="n" r="B13" s="6">
        <v>-26513</v>
      </c>
      <c t="n" r="C13" s="6">
        <v>-28269</v>
      </c>
    </row>
    <row r="14" spans="1:3">
      <c t="s" r="A14" s="4">
        <v>520</v>
      </c>
    </row>
    <row r="15" spans="1:3">
      <c t="s" r="A15" s="3">
        <v>514</v>
      </c>
    </row>
    <row r="16" spans="1:3">
      <c t="s" r="A16" s="4">
        <v>515</v>
      </c>
      <c t="n" r="B16" s="6">
        <v>8357</v>
      </c>
      <c t="n" r="C16" s="6">
        <v>8359</v>
      </c>
    </row>
    <row r="17" spans="1:3">
      <c t="s" r="A17" s="4">
        <v>516</v>
      </c>
      <c t="n" r="B17" s="6">
        <v>-5728</v>
      </c>
      <c t="n" r="C17" s="6">
        <v>-5908</v>
      </c>
    </row>
    <row r="18" spans="1:3">
      <c t="s" r="A18" s="4">
        <v>517</v>
      </c>
      <c t="n" r="B18" s="7">
        <v>2629</v>
      </c>
      <c t="n" r="C18" s="7">
        <v>245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521</v>
      </c>
      <c t="s" r="B1" s="2">
        <v>1</v>
      </c>
    </row>
    <row r="2" spans="1:3">
      <c t="s" r="B2" s="2">
        <v>2</v>
      </c>
      <c t="s" r="C2" s="2">
        <v>32</v>
      </c>
    </row>
    <row r="3" spans="1:3">
      <c t="s" r="A3" s="3">
        <v>192</v>
      </c>
    </row>
    <row r="4" spans="1:3">
      <c t="s" r="A4" s="4">
        <v>522</v>
      </c>
      <c t="n" r="B4" s="7">
        <v>360</v>
      </c>
      <c t="n" r="C4" s="7">
        <v>1514</v>
      </c>
    </row>
    <row r="5" spans="1:3">
      <c t="s" r="A5" s="4">
        <v>523</v>
      </c>
      <c t="n" r="B5" s="6">
        <v>384</v>
      </c>
    </row>
    <row r="6" spans="1:3">
      <c t="s" r="A6" s="4">
        <v>524</v>
      </c>
      <c t="n" r="B6" s="6">
        <v>384</v>
      </c>
    </row>
    <row r="7" spans="1:3">
      <c t="s" r="A7" s="4">
        <v>525</v>
      </c>
      <c t="n" r="B7" s="6">
        <v>384</v>
      </c>
    </row>
    <row r="8" spans="1:3">
      <c t="s" r="A8" s="4">
        <v>526</v>
      </c>
      <c t="n" r="B8" s="6">
        <v>383</v>
      </c>
    </row>
    <row r="9" spans="1:3">
      <c t="s" r="A9" s="4">
        <v>527</v>
      </c>
      <c t="n" r="B9" s="7">
        <v>3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28</v>
      </c>
      <c t="s" r="B1" s="2">
        <v>2</v>
      </c>
      <c t="s" r="C1" s="2">
        <v>529</v>
      </c>
      <c t="s" r="D1" s="2">
        <v>32</v>
      </c>
    </row>
    <row r="2" spans="1:4">
      <c t="s" r="A2" s="3">
        <v>195</v>
      </c>
    </row>
    <row r="3" spans="1:4">
      <c t="s" r="A3" s="4">
        <v>530</v>
      </c>
      <c t="n" r="B3" s="7">
        <v>18831</v>
      </c>
      <c t="n" r="D3" s="7">
        <v>18654</v>
      </c>
    </row>
    <row r="4" spans="1:4">
      <c t="s" r="A4" s="4">
        <v>531</v>
      </c>
      <c t="n" r="B4" s="6">
        <v>13130</v>
      </c>
      <c t="n" r="D4" s="6">
        <v>27497</v>
      </c>
    </row>
    <row r="5" spans="1:4">
      <c t="s" r="A5" s="4">
        <v>532</v>
      </c>
      <c t="n" r="B5" s="6">
        <v>6831</v>
      </c>
      <c t="n" r="D5" s="6">
        <v>7040</v>
      </c>
    </row>
    <row r="6" spans="1:4">
      <c t="s" r="A6" s="4">
        <v>533</v>
      </c>
      <c t="n" r="B6" s="6">
        <v>1012</v>
      </c>
      <c t="n" r="D6" s="6">
        <v>8976</v>
      </c>
    </row>
    <row r="7" spans="1:4">
      <c t="s" r="A7" s="4">
        <v>534</v>
      </c>
      <c t="n" r="B7" s="6">
        <v>23500</v>
      </c>
      <c t="n" r="C7" s="7">
        <v>23500</v>
      </c>
    </row>
    <row r="8" spans="1:4">
      <c t="s" r="A8" s="4">
        <v>535</v>
      </c>
      <c t="n" r="B8" s="6">
        <v>4327</v>
      </c>
      <c t="n" r="D8" s="6">
        <v>10640</v>
      </c>
    </row>
    <row r="9" spans="1:4">
      <c t="s" r="A9" s="4">
        <v>536</v>
      </c>
      <c t="n" r="B9" s="6">
        <v>9090</v>
      </c>
      <c t="n" r="D9" s="6">
        <v>8253</v>
      </c>
    </row>
    <row r="10" spans="1:4">
      <c t="s" r="A10" s="4">
        <v>52</v>
      </c>
      <c t="n" r="B10" s="7">
        <v>76721</v>
      </c>
      <c t="n" r="D10" s="7">
        <v>8106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537</v>
      </c>
      <c t="s" r="B1" s="2">
        <v>2</v>
      </c>
      <c t="s" r="C1" s="2">
        <v>529</v>
      </c>
    </row>
    <row r="2" spans="1:3">
      <c t="s" r="A2" s="3">
        <v>195</v>
      </c>
    </row>
    <row r="3" spans="1:3">
      <c t="s" r="A3" s="4">
        <v>538</v>
      </c>
      <c t="n" r="B3" s="7">
        <v>17195</v>
      </c>
    </row>
    <row r="4" spans="1:3">
      <c t="s" r="A4" s="4">
        <v>539</v>
      </c>
      <c t="n" r="B4" s="6">
        <v>3661</v>
      </c>
    </row>
    <row r="5" spans="1:3">
      <c t="s" r="A5" s="4">
        <v>534</v>
      </c>
      <c t="n" r="B5" s="7">
        <v>23500</v>
      </c>
      <c t="n" r="C5" s="7">
        <v>235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6</v>
      </c>
      <c t="s" r="B1" s="2">
        <v>1</v>
      </c>
    </row>
    <row r="2" spans="1:4">
      <c t="s" r="B2" s="2">
        <v>2</v>
      </c>
      <c t="s" r="C2" s="2">
        <v>32</v>
      </c>
      <c t="s" r="D2" s="2">
        <v>79</v>
      </c>
    </row>
    <row r="3" spans="1:4">
      <c t="s" r="A3" s="3">
        <v>137</v>
      </c>
    </row>
    <row r="4" spans="1:4">
      <c t="s" r="A4" s="4">
        <v>96</v>
      </c>
      <c t="n" r="B4" s="7">
        <v>-84867</v>
      </c>
      <c t="n" r="C4" s="7">
        <v>-117232</v>
      </c>
      <c t="n" r="D4" s="7">
        <v>-64203</v>
      </c>
    </row>
    <row r="5" spans="1:4">
      <c t="s" r="A5" s="3">
        <v>138</v>
      </c>
    </row>
    <row r="6" spans="1:4">
      <c t="s" r="A6" s="4">
        <v>139</v>
      </c>
      <c t="n" r="B6" s="6">
        <v>26490</v>
      </c>
      <c t="n" r="C6" s="6">
        <v>29989</v>
      </c>
      <c t="n" r="D6" s="6">
        <v>32726</v>
      </c>
    </row>
    <row r="7" spans="1:4">
      <c t="s" r="A7" s="4">
        <v>140</v>
      </c>
      <c t="n" r="B7" s="6">
        <v>15289</v>
      </c>
      <c t="n" r="C7" s="6">
        <v>17703</v>
      </c>
      <c t="n" r="D7" s="6">
        <v>23169</v>
      </c>
    </row>
    <row r="8" spans="1:4">
      <c t="s" r="A8" s="4">
        <v>141</v>
      </c>
      <c t="n" r="B8" s="6">
        <v>-3</v>
      </c>
      <c t="n" r="C8" s="6">
        <v>3718</v>
      </c>
      <c t="n" r="D8" s="6">
        <v>-85</v>
      </c>
    </row>
    <row r="9" spans="1:4">
      <c t="s" r="A9" s="4">
        <v>142</v>
      </c>
      <c t="n" r="B9" s="6">
        <v>660</v>
      </c>
      <c t="n" r="C9" s="6">
        <v>614</v>
      </c>
      <c t="n" r="D9" s="6">
        <v>890</v>
      </c>
    </row>
    <row r="10" spans="1:4">
      <c t="s" r="A10" s="4">
        <v>143</v>
      </c>
      <c t="n" r="B10" s="6">
        <v>46984</v>
      </c>
      <c t="n" r="C10" s="6">
        <v>32760</v>
      </c>
      <c t="n" r="D10" s="6">
        <v>-18329</v>
      </c>
    </row>
    <row r="11" spans="1:4">
      <c t="s" r="A11" s="4">
        <v>144</v>
      </c>
      <c t="n" r="C11" s="6">
        <v>-1524</v>
      </c>
    </row>
    <row r="12" spans="1:4">
      <c t="s" r="A12" s="4">
        <v>145</v>
      </c>
      <c t="n" r="C12" s="6">
        <v>10269</v>
      </c>
      <c t="n" r="D12" s="6">
        <v>6378</v>
      </c>
    </row>
    <row r="13" spans="1:4">
      <c t="s" r="A13" s="4">
        <v>122</v>
      </c>
      <c t="n" r="B13" s="6">
        <v>2768</v>
      </c>
      <c t="n" r="C13" s="6">
        <v>2072</v>
      </c>
      <c t="n" r="D13" s="6">
        <v>2213</v>
      </c>
    </row>
    <row r="14" spans="1:4">
      <c t="s" r="A14" s="4">
        <v>92</v>
      </c>
      <c t="n" r="D14" s="6">
        <v>32812</v>
      </c>
    </row>
    <row r="15" spans="1:4">
      <c t="s" r="A15" s="4">
        <v>146</v>
      </c>
      <c t="n" r="B15" s="6">
        <v>2437</v>
      </c>
      <c t="n" r="C15" s="6">
        <v>1375</v>
      </c>
      <c t="n" r="D15" s="6">
        <v>1479</v>
      </c>
    </row>
    <row r="16" spans="1:4">
      <c t="s" r="A16" s="3">
        <v>147</v>
      </c>
    </row>
    <row r="17" spans="1:4">
      <c t="s" r="A17" s="4">
        <v>35</v>
      </c>
      <c t="n" r="B17" s="6">
        <v>3299</v>
      </c>
      <c t="n" r="C17" s="6">
        <v>-1668</v>
      </c>
      <c t="n" r="D17" s="6">
        <v>26756</v>
      </c>
    </row>
    <row r="18" spans="1:4">
      <c t="s" r="A18" s="4">
        <v>36</v>
      </c>
      <c t="n" r="B18" s="6">
        <v>12929</v>
      </c>
      <c t="n" r="C18" s="6">
        <v>-3380</v>
      </c>
      <c t="n" r="D18" s="6">
        <v>9593</v>
      </c>
    </row>
    <row r="19" spans="1:4">
      <c t="s" r="A19" s="4">
        <v>148</v>
      </c>
      <c t="n" r="B19" s="6">
        <v>-21463</v>
      </c>
      <c t="n" r="C19" s="6">
        <v>-5052</v>
      </c>
      <c t="n" r="D19" s="6">
        <v>-3964</v>
      </c>
    </row>
    <row r="20" spans="1:4">
      <c t="s" r="A20" s="4">
        <v>41</v>
      </c>
      <c t="n" r="B20" s="6">
        <v>11339</v>
      </c>
      <c t="n" r="C20" s="6">
        <v>9308</v>
      </c>
      <c t="n" r="D20" s="6">
        <v>11026</v>
      </c>
    </row>
    <row r="21" spans="1:4">
      <c t="s" r="A21" s="4">
        <v>149</v>
      </c>
      <c t="n" r="B21" s="6">
        <v>372</v>
      </c>
      <c t="n" r="C21" s="6">
        <v>1458</v>
      </c>
      <c t="n" r="D21" s="6">
        <v>1470</v>
      </c>
    </row>
    <row r="22" spans="1:4">
      <c t="s" r="A22" s="4">
        <v>50</v>
      </c>
      <c t="n" r="B22" s="6">
        <v>-12605</v>
      </c>
      <c t="n" r="C22" s="6">
        <v>-1526</v>
      </c>
      <c t="n" r="D22" s="6">
        <v>-3111</v>
      </c>
    </row>
    <row r="23" spans="1:4">
      <c t="s" r="A23" s="4">
        <v>51</v>
      </c>
      <c t="n" r="B23" s="6">
        <v>-10892</v>
      </c>
      <c t="n" r="C23" s="6">
        <v>-13046</v>
      </c>
      <c t="n" r="D23" s="6">
        <v>-10376</v>
      </c>
    </row>
    <row r="24" spans="1:4">
      <c t="s" r="A24" s="4">
        <v>52</v>
      </c>
      <c t="n" r="B24" s="6">
        <v>-1679</v>
      </c>
      <c t="n" r="C24" s="6">
        <v>208</v>
      </c>
      <c t="n" r="D24" s="6">
        <v>20974</v>
      </c>
    </row>
    <row r="25" spans="1:4">
      <c t="s" r="A25" s="4">
        <v>53</v>
      </c>
      <c t="n" r="B25" s="6">
        <v>8136</v>
      </c>
      <c t="n" r="C25" s="6">
        <v>-825</v>
      </c>
      <c t="n" r="D25" s="6">
        <v>2810</v>
      </c>
    </row>
    <row r="26" spans="1:4">
      <c t="s" r="A26" s="4">
        <v>55</v>
      </c>
      <c t="n" r="B26" s="6">
        <v>-1210</v>
      </c>
      <c t="n" r="C26" s="6">
        <v>2004</v>
      </c>
      <c t="n" r="D26" s="6">
        <v>-3197</v>
      </c>
    </row>
    <row r="27" spans="1:4">
      <c t="s" r="A27" s="4">
        <v>59</v>
      </c>
      <c t="n" r="B27" s="6">
        <v>3105</v>
      </c>
      <c t="n" r="C27" s="6">
        <v>1963</v>
      </c>
      <c t="n" r="D27" s="6">
        <v>6073</v>
      </c>
    </row>
    <row r="28" spans="1:4">
      <c t="s" r="A28" s="4">
        <v>150</v>
      </c>
      <c t="n" r="B28" s="6">
        <v>-11394</v>
      </c>
      <c t="n" r="C28" s="6">
        <v>-6650</v>
      </c>
      <c t="n" r="D28" s="6">
        <v>-6130</v>
      </c>
    </row>
    <row r="29" spans="1:4">
      <c t="s" r="A29" s="4">
        <v>146</v>
      </c>
      <c t="n" r="B29" s="6">
        <v>328</v>
      </c>
      <c t="n" r="C29" s="6">
        <v>-7</v>
      </c>
      <c t="n" r="D29" s="6">
        <v>-219</v>
      </c>
    </row>
    <row r="30" spans="1:4">
      <c t="s" r="A30" s="4">
        <v>151</v>
      </c>
      <c t="n" r="B30" s="6">
        <v>-9977</v>
      </c>
      <c t="n" r="C30" s="6">
        <v>-37469</v>
      </c>
      <c t="n" r="D30" s="6">
        <v>68755</v>
      </c>
    </row>
    <row r="31" spans="1:4">
      <c t="s" r="A31" s="3">
        <v>152</v>
      </c>
    </row>
    <row r="32" spans="1:4">
      <c t="s" r="A32" s="4">
        <v>153</v>
      </c>
      <c t="n" r="B32" s="6">
        <v>10841</v>
      </c>
    </row>
    <row r="33" spans="1:4">
      <c t="s" r="A33" s="4">
        <v>154</v>
      </c>
      <c t="n" r="B33" s="6">
        <v>-17182</v>
      </c>
    </row>
    <row r="34" spans="1:4">
      <c t="s" r="A34" s="4">
        <v>155</v>
      </c>
      <c t="n" r="B34" s="6">
        <v>9886</v>
      </c>
      <c t="n" r="C34" s="6">
        <v>20</v>
      </c>
      <c t="n" r="D34" s="6">
        <v>94</v>
      </c>
    </row>
    <row r="35" spans="1:4">
      <c t="s" r="A35" s="4">
        <v>156</v>
      </c>
      <c t="n" r="C35" s="6">
        <v>2003</v>
      </c>
    </row>
    <row r="36" spans="1:4">
      <c t="s" r="A36" s="4">
        <v>157</v>
      </c>
      <c t="n" r="B36" s="6">
        <v>-6350</v>
      </c>
      <c t="n" r="C36" s="6">
        <v>-17419</v>
      </c>
      <c t="n" r="D36" s="6">
        <v>-42483</v>
      </c>
    </row>
    <row r="37" spans="1:4">
      <c t="s" r="A37" s="4">
        <v>158</v>
      </c>
      <c t="n" r="B37" s="6">
        <v>-742</v>
      </c>
      <c t="n" r="C37" s="6">
        <v>-958</v>
      </c>
      <c t="n" r="D37" s="6">
        <v>-605</v>
      </c>
    </row>
    <row r="38" spans="1:4">
      <c t="s" r="A38" s="4">
        <v>159</v>
      </c>
      <c t="n" r="B38" s="6">
        <v>636</v>
      </c>
    </row>
    <row r="39" spans="1:4">
      <c t="s" r="A39" s="4">
        <v>160</v>
      </c>
      <c t="n" r="B39" s="6">
        <v>-675</v>
      </c>
      <c t="n" r="C39" s="6">
        <v>-323</v>
      </c>
      <c t="n" r="D39" s="6">
        <v>-1365</v>
      </c>
    </row>
    <row r="40" spans="1:4">
      <c t="s" r="A40" s="4">
        <v>146</v>
      </c>
      <c t="n" r="B40" s="6">
        <v>195</v>
      </c>
      <c t="n" r="C40" s="6">
        <v>-21</v>
      </c>
      <c t="n" r="D40" s="6">
        <v>256</v>
      </c>
    </row>
    <row r="41" spans="1:4">
      <c t="s" r="A41" s="4">
        <v>161</v>
      </c>
      <c t="n" r="B41" s="6">
        <v>-3391</v>
      </c>
      <c t="n" r="C41" s="6">
        <v>-16698</v>
      </c>
      <c t="n" r="D41" s="6">
        <v>-44103</v>
      </c>
    </row>
    <row r="42" spans="1:4">
      <c t="s" r="A42" s="3">
        <v>162</v>
      </c>
    </row>
    <row r="43" spans="1:4">
      <c t="s" r="A43" s="4">
        <v>163</v>
      </c>
      <c t="n" r="B43" s="6">
        <v>3436</v>
      </c>
      <c t="n" r="C43" s="6">
        <v>68</v>
      </c>
      <c t="n" r="D43" s="6">
        <v>11375</v>
      </c>
    </row>
    <row r="44" spans="1:4">
      <c t="s" r="A44" s="4">
        <v>164</v>
      </c>
      <c t="n" r="D44" s="6">
        <v>218836</v>
      </c>
    </row>
    <row r="45" spans="1:4">
      <c t="s" r="A45" s="4">
        <v>165</v>
      </c>
      <c t="n" r="D45" s="6">
        <v>-229333</v>
      </c>
    </row>
    <row r="46" spans="1:4">
      <c t="s" r="A46" s="4">
        <v>127</v>
      </c>
      <c t="n" r="D46" s="6">
        <v>-51000</v>
      </c>
    </row>
    <row r="47" spans="1:4">
      <c t="s" r="A47" s="4">
        <v>166</v>
      </c>
      <c t="n" r="B47" s="6">
        <v>3436</v>
      </c>
      <c t="n" r="C47" s="6">
        <v>68</v>
      </c>
      <c t="n" r="D47" s="6">
        <v>-50122</v>
      </c>
    </row>
    <row r="48" spans="1:4">
      <c t="s" r="A48" s="4">
        <v>167</v>
      </c>
      <c t="n" r="B48" s="6">
        <v>-1620</v>
      </c>
      <c t="n" r="C48" s="6">
        <v>2927</v>
      </c>
      <c t="n" r="D48" s="6">
        <v>-3162</v>
      </c>
    </row>
    <row r="49" spans="1:4">
      <c t="s" r="A49" s="4">
        <v>168</v>
      </c>
      <c t="n" r="B49" s="6">
        <v>-11552</v>
      </c>
      <c t="n" r="C49" s="6">
        <v>-51172</v>
      </c>
      <c t="n" r="D49" s="6">
        <v>-28632</v>
      </c>
    </row>
    <row r="50" spans="1:4">
      <c t="s" r="A50" s="3">
        <v>34</v>
      </c>
    </row>
    <row r="51" spans="1:4">
      <c t="s" r="A51" s="4">
        <v>169</v>
      </c>
      <c t="n" r="B51" s="6">
        <v>102434</v>
      </c>
      <c t="n" r="C51" s="6">
        <v>153606</v>
      </c>
      <c t="n" r="D51" s="6">
        <v>182238</v>
      </c>
    </row>
    <row r="52" spans="1:4">
      <c t="s" r="A52" s="4">
        <v>170</v>
      </c>
      <c t="n" r="B52" s="6">
        <v>90882</v>
      </c>
      <c t="n" r="C52" s="6">
        <v>102434</v>
      </c>
      <c t="n" r="D52" s="6">
        <v>153606</v>
      </c>
    </row>
    <row r="53" spans="1:4">
      <c t="s" r="A53" s="3">
        <v>171</v>
      </c>
    </row>
    <row r="54" spans="1:4">
      <c t="s" r="A54" s="4">
        <v>172</v>
      </c>
      <c t="n" r="B54" s="6">
        <v>15181</v>
      </c>
      <c t="n" r="C54" s="6">
        <v>14817</v>
      </c>
      <c t="n" r="D54" s="6">
        <v>16223</v>
      </c>
    </row>
    <row r="55" spans="1:4">
      <c t="s" r="A55" s="4">
        <v>173</v>
      </c>
      <c t="n" r="B55" s="6">
        <v>-5276</v>
      </c>
      <c t="n" r="C55" s="6">
        <v>875</v>
      </c>
      <c t="n" r="D55" s="6">
        <v>6267</v>
      </c>
    </row>
    <row r="56" spans="1:4">
      <c t="s" r="A56" s="3">
        <v>174</v>
      </c>
    </row>
    <row r="57" spans="1:4">
      <c t="s" r="A57" s="4">
        <v>175</v>
      </c>
      <c t="n" r="B57" s="7">
        <v>3348</v>
      </c>
      <c t="n" r="C57" s="7">
        <v>688</v>
      </c>
      <c t="n" r="D57" s="7">
        <v>1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2"/>
  </cols>
  <sheetData>
    <row r="1" spans="1:2">
      <c t="s" r="A1" s="1">
        <v>540</v>
      </c>
      <c t="s" r="B1" s="2">
        <v>1</v>
      </c>
    </row>
    <row r="2" spans="1:2">
      <c t="s" r="B2" s="2">
        <v>442</v>
      </c>
    </row>
    <row r="3" spans="1:2">
      <c t="s" r="A3" s="4">
        <v>541</v>
      </c>
    </row>
    <row r="4" spans="1:2">
      <c t="s" r="A4" s="3">
        <v>542</v>
      </c>
    </row>
    <row r="5" spans="1:2">
      <c t="s" r="A5" s="4">
        <v>543</v>
      </c>
      <c t="s" r="B5" s="4">
        <v>544</v>
      </c>
    </row>
    <row r="6" spans="1:2">
      <c t="s" r="A6" s="4">
        <v>545</v>
      </c>
      <c t="s" r="B6" s="4">
        <v>546</v>
      </c>
    </row>
    <row r="7" spans="1:2">
      <c t="s" r="A7" s="4">
        <v>547</v>
      </c>
      <c t="n" r="B7" s="7">
        <v>30000000</v>
      </c>
    </row>
    <row r="8" spans="1:2">
      <c t="s" r="A8" s="4">
        <v>548</v>
      </c>
      <c t="s" r="B8" s="4">
        <v>549</v>
      </c>
    </row>
    <row r="9" spans="1:2">
      <c t="s" r="A9" s="4">
        <v>550</v>
      </c>
    </row>
    <row r="10" spans="1:2">
      <c t="s" r="A10" s="3">
        <v>542</v>
      </c>
    </row>
    <row r="11" spans="1:2">
      <c t="s" r="A11" s="4">
        <v>543</v>
      </c>
      <c t="s" r="B11" s="4">
        <v>544</v>
      </c>
    </row>
    <row r="12" spans="1:2">
      <c t="s" r="A12" s="4">
        <v>545</v>
      </c>
      <c t="s" r="B12" s="4">
        <v>546</v>
      </c>
    </row>
    <row r="13" spans="1:2">
      <c t="s" r="A13" s="4">
        <v>547</v>
      </c>
      <c t="n" r="B13" s="7">
        <v>30000000</v>
      </c>
    </row>
    <row r="14" spans="1:2">
      <c t="s" r="A14" s="4">
        <v>548</v>
      </c>
      <c t="s" r="B14" s="4">
        <v>5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552</v>
      </c>
      <c t="s" r="B1" s="2">
        <v>442</v>
      </c>
    </row>
    <row r="2" spans="1:2">
      <c t="s" r="A2" s="3">
        <v>553</v>
      </c>
    </row>
    <row r="3" spans="1:2">
      <c t="s" r="A3" s="4">
        <v>554</v>
      </c>
      <c t="n" r="B3" s="7">
        <v>40</v>
      </c>
    </row>
    <row r="4" spans="1:2">
      <c t="s" r="A4" s="4">
        <v>555</v>
      </c>
    </row>
    <row r="5" spans="1:2">
      <c t="s" r="A5" s="3">
        <v>553</v>
      </c>
    </row>
    <row r="6" spans="1:2">
      <c t="s" r="A6" s="4">
        <v>554</v>
      </c>
      <c t="n" r="B6" s="7">
        <v>4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556</v>
      </c>
      <c t="s" r="B1" s="2">
        <v>442</v>
      </c>
    </row>
    <row r="2" spans="1:2">
      <c t="s" r="A2" s="3">
        <v>542</v>
      </c>
    </row>
    <row r="3" spans="1:2">
      <c t="s" r="A3" s="4">
        <v>557</v>
      </c>
      <c t="n" r="B3" s="7">
        <v>40</v>
      </c>
    </row>
    <row r="4" spans="1:2">
      <c t="s" r="A4" s="4">
        <v>558</v>
      </c>
      <c t="n" r="B4" s="6">
        <v>0</v>
      </c>
    </row>
    <row r="5" spans="1:2">
      <c t="s" r="A5" s="4">
        <v>559</v>
      </c>
      <c t="n" r="B5" s="6">
        <v>40</v>
      </c>
    </row>
    <row r="6" spans="1:2">
      <c t="s" r="A6" s="4">
        <v>560</v>
      </c>
      <c t="n" r="B6" s="6">
        <v>0</v>
      </c>
    </row>
    <row r="7" spans="1:2">
      <c t="s" r="A7" s="4">
        <v>561</v>
      </c>
      <c t="n" r="B7" s="6">
        <v>0</v>
      </c>
    </row>
    <row r="8" spans="1:2">
      <c t="s" r="A8" s="4">
        <v>562</v>
      </c>
      <c t="n" r="B8" s="7">
        <v>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3</v>
      </c>
      <c t="s" r="B1" s="2">
        <v>1</v>
      </c>
    </row>
    <row r="2" spans="1:3">
      <c t="s" r="B2" s="2">
        <v>2</v>
      </c>
      <c t="s" r="C2" s="2">
        <v>32</v>
      </c>
    </row>
    <row r="3" spans="1:3">
      <c t="s" r="A3" s="3">
        <v>542</v>
      </c>
    </row>
    <row r="4" spans="1:3">
      <c t="s" r="A4" s="4">
        <v>564</v>
      </c>
      <c t="n" r="B4" s="7">
        <v>-3748</v>
      </c>
      <c t="n" r="C4" s="7">
        <v>-69</v>
      </c>
    </row>
    <row r="5" spans="1:3">
      <c t="s" r="A5" s="4">
        <v>565</v>
      </c>
    </row>
    <row r="6" spans="1:3">
      <c t="s" r="A6" s="3">
        <v>542</v>
      </c>
    </row>
    <row r="7" spans="1:3">
      <c t="s" r="A7" s="4">
        <v>566</v>
      </c>
      <c t="n" r="B7" s="6">
        <v>-516</v>
      </c>
      <c t="n" r="C7" s="6">
        <v>-12</v>
      </c>
    </row>
    <row r="8" spans="1:3">
      <c t="s" r="A8" s="4">
        <v>567</v>
      </c>
    </row>
    <row r="9" spans="1:3">
      <c t="s" r="A9" s="3">
        <v>542</v>
      </c>
    </row>
    <row r="10" spans="1:3">
      <c t="s" r="A10" s="4">
        <v>568</v>
      </c>
      <c t="n" r="B10" s="7">
        <v>-3222</v>
      </c>
      <c t="n" r="C10" s="7">
        <v>603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69</v>
      </c>
      <c t="s" r="B1" s="2">
        <v>570</v>
      </c>
      <c t="s" r="C1" s="2">
        <v>571</v>
      </c>
      <c t="s" r="D1" s="2">
        <v>572</v>
      </c>
      <c t="s" r="E1" s="2">
        <v>2</v>
      </c>
    </row>
    <row r="2" spans="1:5">
      <c t="s" r="A2" s="3">
        <v>542</v>
      </c>
    </row>
    <row r="3" spans="1:5">
      <c t="s" r="A3" s="4">
        <v>573</v>
      </c>
      <c t="s" r="E3" s="4">
        <v>574</v>
      </c>
    </row>
    <row r="4" spans="1:5">
      <c t="s" r="A4" s="4">
        <v>575</v>
      </c>
      <c t="n" r="E4" s="7">
        <v>42000</v>
      </c>
    </row>
    <row r="5" spans="1:5">
      <c t="s" r="A5" s="4">
        <v>576</v>
      </c>
    </row>
    <row r="6" spans="1:5">
      <c t="s" r="A6" s="3">
        <v>542</v>
      </c>
    </row>
    <row r="7" spans="1:5">
      <c t="s" r="A7" s="4">
        <v>577</v>
      </c>
      <c t="n" r="D7" s="7">
        <v>1050000</v>
      </c>
    </row>
    <row r="8" spans="1:5">
      <c t="s" r="A8" s="4">
        <v>578</v>
      </c>
    </row>
    <row r="9" spans="1:5">
      <c t="s" r="A9" s="3">
        <v>542</v>
      </c>
    </row>
    <row r="10" spans="1:5">
      <c t="s" r="A10" s="4">
        <v>577</v>
      </c>
      <c t="n" r="C10" s="7">
        <v>430000</v>
      </c>
    </row>
    <row r="11" spans="1:5">
      <c t="s" r="A11" s="4">
        <v>579</v>
      </c>
    </row>
    <row r="12" spans="1:5">
      <c t="s" r="A12" s="3">
        <v>542</v>
      </c>
    </row>
    <row r="13" spans="1:5">
      <c t="s" r="A13" s="4">
        <v>577</v>
      </c>
      <c t="n" r="B13" s="7">
        <v>-2800000</v>
      </c>
    </row>
    <row r="14" spans="1:5">
      <c t="s" r="A14" s="4">
        <v>580</v>
      </c>
      <c t="n" r="E14" s="6">
        <v>6000000</v>
      </c>
    </row>
    <row r="15" spans="1:5">
      <c t="s" r="A15" s="4">
        <v>581</v>
      </c>
      <c t="n" r="E15" s="6">
        <v>500000</v>
      </c>
    </row>
    <row r="16" spans="1:5">
      <c t="s" r="A16" s="4">
        <v>582</v>
      </c>
      <c t="n" r="E16" s="6">
        <v>0</v>
      </c>
    </row>
    <row r="17" spans="1:5">
      <c t="s" r="A17" s="4">
        <v>583</v>
      </c>
      <c t="n" r="E17" s="7">
        <v>3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84</v>
      </c>
      <c t="s" r="B1" s="2">
        <v>1</v>
      </c>
    </row>
    <row r="2" spans="1:3">
      <c t="s" r="B2" s="2">
        <v>2</v>
      </c>
      <c t="s" r="C2" s="2">
        <v>32</v>
      </c>
    </row>
    <row r="3" spans="1:3">
      <c t="s" r="A3" s="3">
        <v>228</v>
      </c>
    </row>
    <row r="4" spans="1:3">
      <c t="s" r="A4" s="4">
        <v>479</v>
      </c>
      <c t="n" r="B4" s="7">
        <v>2973</v>
      </c>
      <c t="n" r="C4" s="7">
        <v>877</v>
      </c>
    </row>
    <row r="5" spans="1:3">
      <c t="s" r="A5" s="4">
        <v>585</v>
      </c>
      <c t="n" r="B5" s="6">
        <v>-648</v>
      </c>
      <c t="n" r="C5" s="6">
        <v>7194</v>
      </c>
    </row>
    <row r="6" spans="1:3">
      <c t="s" r="A6" s="4">
        <v>486</v>
      </c>
      <c t="n" r="B6" s="6">
        <v>-758</v>
      </c>
      <c t="n" r="C6" s="6">
        <v>-4923</v>
      </c>
    </row>
    <row r="7" spans="1:3">
      <c t="s" r="A7" s="4">
        <v>482</v>
      </c>
      <c t="n" r="B7" s="6">
        <v>-142</v>
      </c>
      <c t="n" r="C7" s="6">
        <v>-175</v>
      </c>
    </row>
    <row r="8" spans="1:3">
      <c t="s" r="A8" s="4">
        <v>483</v>
      </c>
      <c t="n" r="B8" s="7">
        <v>1425</v>
      </c>
      <c t="n" r="C8" s="7">
        <v>297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6</v>
      </c>
      <c t="s" r="B1" s="2">
        <v>2</v>
      </c>
      <c t="s" r="C1" s="2">
        <v>32</v>
      </c>
    </row>
    <row r="2" spans="1:3">
      <c t="s" r="A2" s="3">
        <v>587</v>
      </c>
    </row>
    <row r="3" spans="1:3">
      <c t="s" r="A3" s="4">
        <v>588</v>
      </c>
      <c t="n" r="B3" s="7">
        <v>224156</v>
      </c>
      <c t="n" r="C3" s="7">
        <v>224035</v>
      </c>
    </row>
    <row r="4" spans="1:3">
      <c t="s" r="A4" s="4">
        <v>589</v>
      </c>
    </row>
    <row r="5" spans="1:3">
      <c t="s" r="A5" s="3">
        <v>587</v>
      </c>
    </row>
    <row r="6" spans="1:3">
      <c t="s" r="A6" s="4">
        <v>590</v>
      </c>
      <c t="n" r="B6" s="6">
        <v>225000</v>
      </c>
      <c t="n" r="C6" s="6">
        <v>225000</v>
      </c>
    </row>
    <row r="7" spans="1:3">
      <c t="s" r="A7" s="4">
        <v>591</v>
      </c>
      <c t="n" r="B7" s="6">
        <v>-844</v>
      </c>
      <c t="n" r="C7" s="6">
        <v>-965</v>
      </c>
    </row>
    <row r="8" spans="1:3">
      <c t="s" r="A8" s="4">
        <v>588</v>
      </c>
      <c t="n" r="B8" s="7">
        <v>224156</v>
      </c>
      <c t="n" r="C8" s="7">
        <v>22403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592</v>
      </c>
      <c t="s" r="B1" s="2">
        <v>449</v>
      </c>
      <c t="s" r="C1" s="2">
        <v>2</v>
      </c>
      <c t="s" r="D1" s="2">
        <v>32</v>
      </c>
    </row>
    <row r="2" spans="1:4">
      <c t="s" r="A2" s="3">
        <v>587</v>
      </c>
    </row>
    <row r="3" spans="1:4">
      <c t="s" r="A3" s="4">
        <v>453</v>
      </c>
      <c t="s" r="B3" s="4">
        <v>454</v>
      </c>
      <c t="s" r="C3" s="4">
        <v>454</v>
      </c>
      <c t="s" r="D3" s="4">
        <v>454</v>
      </c>
    </row>
    <row r="4" spans="1:4">
      <c t="s" r="A4" s="4">
        <v>455</v>
      </c>
      <c t="s" r="B4" s="4">
        <v>456</v>
      </c>
      <c t="s" r="C4" s="4">
        <v>456</v>
      </c>
      <c t="s" r="D4" s="4">
        <v>45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t="s" r="A1" s="1">
        <v>593</v>
      </c>
      <c t="s" r="B1" s="2">
        <v>449</v>
      </c>
      <c t="s" r="C1" s="2">
        <v>2</v>
      </c>
      <c t="s" r="D1" s="2">
        <v>32</v>
      </c>
    </row>
    <row r="2" spans="1:4">
      <c t="s" r="A2" s="3">
        <v>587</v>
      </c>
    </row>
    <row r="3" spans="1:4">
      <c t="s" r="A3" s="4">
        <v>457</v>
      </c>
      <c t="n" r="B3" s="7">
        <v>225000000</v>
      </c>
      <c t="n" r="C3" s="7">
        <v>225000000</v>
      </c>
    </row>
    <row r="4" spans="1:4">
      <c t="s" r="A4" s="4">
        <v>453</v>
      </c>
      <c t="s" r="B4" s="4">
        <v>454</v>
      </c>
      <c t="s" r="C4" s="4">
        <v>454</v>
      </c>
      <c t="s" r="D4" s="4">
        <v>454</v>
      </c>
    </row>
    <row r="5" spans="1:4">
      <c t="s" r="A5" s="4">
        <v>455</v>
      </c>
      <c t="s" r="B5" s="4">
        <v>456</v>
      </c>
      <c t="s" r="C5" s="4">
        <v>456</v>
      </c>
      <c t="s" r="D5" s="4">
        <v>456</v>
      </c>
    </row>
    <row r="6" spans="1:4">
      <c t="s" r="A6" s="4">
        <v>594</v>
      </c>
      <c t="s" r="B6" s="4">
        <v>595</v>
      </c>
    </row>
    <row r="7" spans="1:4">
      <c t="s" r="A7" s="4">
        <v>596</v>
      </c>
      <c t="s" r="C7" s="4">
        <v>597</v>
      </c>
    </row>
    <row r="8" spans="1:4">
      <c t="s" r="A8" s="4">
        <v>598</v>
      </c>
      <c t="s" r="C8" s="4">
        <v>599</v>
      </c>
    </row>
    <row r="9" spans="1:4">
      <c t="s" r="A9" s="4">
        <v>600</v>
      </c>
      <c t="s" r="C9" s="4">
        <v>601</v>
      </c>
    </row>
    <row r="10" spans="1:4">
      <c t="s" r="A10" s="4">
        <v>602</v>
      </c>
    </row>
    <row r="11" spans="1:4">
      <c t="s" r="A11" s="3">
        <v>587</v>
      </c>
    </row>
    <row r="12" spans="1:4">
      <c t="s" r="A12" s="4">
        <v>598</v>
      </c>
      <c t="s" r="C12" s="4">
        <v>603</v>
      </c>
    </row>
    <row r="13" spans="1:4">
      <c t="s" r="A13" s="4">
        <v>604</v>
      </c>
    </row>
    <row r="14" spans="1:4">
      <c t="s" r="A14" s="3">
        <v>587</v>
      </c>
    </row>
    <row r="15" spans="1:4">
      <c t="s" r="A15" s="4">
        <v>598</v>
      </c>
      <c t="s" r="C15" s="4">
        <v>605</v>
      </c>
    </row>
    <row r="16" spans="1:4">
      <c t="s" r="A16" s="4">
        <v>606</v>
      </c>
    </row>
    <row r="17" spans="1:4">
      <c t="s" r="A17" s="3">
        <v>587</v>
      </c>
    </row>
    <row r="18" spans="1:4">
      <c t="s" r="A18" s="4">
        <v>598</v>
      </c>
      <c t="s" r="C18" s="4">
        <v>601</v>
      </c>
    </row>
    <row r="19" spans="1:4">
      <c t="s" r="A19" s="4">
        <v>607</v>
      </c>
    </row>
    <row r="20" spans="1:4">
      <c t="s" r="A20" s="3">
        <v>587</v>
      </c>
    </row>
    <row r="21" spans="1:4">
      <c t="s" r="A21" s="4">
        <v>608</v>
      </c>
      <c t="n" r="C21" s="7">
        <v>539000</v>
      </c>
    </row>
    <row r="22" spans="1:4">
      <c t="s" r="A22" s="4">
        <v>609</v>
      </c>
    </row>
    <row r="23" spans="1:4">
      <c t="s" r="A23" s="3">
        <v>587</v>
      </c>
    </row>
    <row r="24" spans="1:4">
      <c t="s" r="A24" s="4">
        <v>610</v>
      </c>
      <c t="n" r="C24" s="7">
        <v>3781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14"/>
  </cols>
  <sheetData>
    <row r="1" spans="1:2">
      <c t="s" r="A1" s="1">
        <v>611</v>
      </c>
      <c t="s" r="B1" s="2">
        <v>2</v>
      </c>
    </row>
    <row r="2" spans="1:2">
      <c t="s" r="A2" s="3">
        <v>612</v>
      </c>
    </row>
    <row r="3" spans="1:2">
      <c t="s" r="A3" s="4">
        <v>400</v>
      </c>
      <c t="s" r="B3" s="4">
        <v>4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13</v>
      </c>
      <c t="s" r="B1" s="2">
        <v>1</v>
      </c>
    </row>
    <row r="2" spans="1:4">
      <c t="s" r="B2" s="2">
        <v>2</v>
      </c>
      <c t="s" r="C2" s="2">
        <v>32</v>
      </c>
      <c t="s" r="D2" s="2">
        <v>79</v>
      </c>
    </row>
    <row r="3" spans="1:4">
      <c t="s" r="A3" s="3">
        <v>207</v>
      </c>
    </row>
    <row r="4" spans="1:4">
      <c t="s" r="A4" s="4">
        <v>479</v>
      </c>
      <c t="n" r="B4" s="7">
        <v>140405</v>
      </c>
      <c t="n" r="C4" s="7">
        <v>135356</v>
      </c>
    </row>
    <row r="5" spans="1:4">
      <c t="s" r="A5" s="4">
        <v>485</v>
      </c>
      <c t="n" r="B5" s="6">
        <v>15289</v>
      </c>
      <c t="n" r="C5" s="6">
        <v>17703</v>
      </c>
      <c t="n" r="D5" s="7">
        <v>23169</v>
      </c>
    </row>
    <row r="6" spans="1:4">
      <c t="s" r="A6" s="4">
        <v>614</v>
      </c>
      <c t="n" r="B6" s="6">
        <v>-11394</v>
      </c>
      <c t="n" r="C6" s="6">
        <v>-6650</v>
      </c>
      <c t="n" r="D6" s="6">
        <v>-6130</v>
      </c>
    </row>
    <row r="7" spans="1:4">
      <c t="s" r="A7" s="4">
        <v>482</v>
      </c>
      <c t="n" r="B7" s="6">
        <v>-9140</v>
      </c>
      <c t="n" r="C7" s="6">
        <v>-6003</v>
      </c>
    </row>
    <row r="8" spans="1:4">
      <c t="s" r="A8" s="4">
        <v>483</v>
      </c>
      <c t="n" r="B8" s="6">
        <v>135160</v>
      </c>
      <c t="n" r="C8" s="6">
        <v>140405</v>
      </c>
      <c t="n" r="D8" s="7">
        <v>135356</v>
      </c>
    </row>
    <row r="9" spans="1:4">
      <c t="s" r="A9" s="4">
        <v>615</v>
      </c>
      <c t="n" r="B9" s="6">
        <v>-307</v>
      </c>
      <c t="n" r="C9" s="6">
        <v>-346</v>
      </c>
    </row>
    <row r="10" spans="1:4">
      <c t="s" r="A10" s="4">
        <v>616</v>
      </c>
      <c t="n" r="B10" s="6">
        <v>-705</v>
      </c>
      <c t="n" r="C10" s="6">
        <v>-770</v>
      </c>
    </row>
    <row r="11" spans="1:4">
      <c t="s" r="A11" s="4">
        <v>58</v>
      </c>
      <c t="n" r="B11" s="7">
        <v>134148</v>
      </c>
      <c t="n" r="C11" s="7">
        <v>1392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17</v>
      </c>
      <c t="s" r="B1" s="2">
        <v>442</v>
      </c>
    </row>
    <row r="2" spans="1:2">
      <c t="s" r="A2" s="3">
        <v>612</v>
      </c>
    </row>
    <row r="3" spans="1:2">
      <c t="n" r="A3" s="6">
        <v>2016</v>
      </c>
      <c t="n" r="B3" s="7">
        <v>822</v>
      </c>
    </row>
    <row r="4" spans="1:2">
      <c t="n" r="A4" s="6">
        <v>2017</v>
      </c>
      <c t="n" r="B4" s="6">
        <v>1469</v>
      </c>
    </row>
    <row r="5" spans="1:2">
      <c t="n" r="A5" s="6">
        <v>2018</v>
      </c>
      <c t="n" r="B5" s="6">
        <v>2648</v>
      </c>
    </row>
    <row r="6" spans="1:2">
      <c t="n" r="A6" s="6">
        <v>2019</v>
      </c>
      <c t="n" r="B6" s="6">
        <v>2064</v>
      </c>
    </row>
    <row r="7" spans="1:2">
      <c t="n" r="A7" s="6">
        <v>2020</v>
      </c>
      <c t="n" r="B7" s="6">
        <v>2491</v>
      </c>
    </row>
    <row r="8" spans="1:2">
      <c t="s" r="A8" s="4">
        <v>618</v>
      </c>
      <c t="n" r="B8" s="7">
        <v>2775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t="s" r="A1" s="1">
        <v>619</v>
      </c>
      <c t="s" r="B1" s="2">
        <v>2</v>
      </c>
      <c t="s" r="C1" s="2">
        <v>620</v>
      </c>
      <c t="s" r="D1" s="2">
        <v>32</v>
      </c>
    </row>
    <row r="2" spans="1:4">
      <c t="s" r="A2" s="3">
        <v>210</v>
      </c>
    </row>
    <row r="3" spans="1:4">
      <c t="s" r="A3" s="4">
        <v>73</v>
      </c>
      <c t="n" r="B3" s="8">
        <v>0.01</v>
      </c>
      <c t="n" r="C3" s="8">
        <v>0.01</v>
      </c>
      <c t="n" r="D3" s="8">
        <v>0.01</v>
      </c>
    </row>
    <row r="4" spans="1:4">
      <c t="s" r="A4" s="4">
        <v>74</v>
      </c>
      <c t="n" r="B4" s="6">
        <v>150000000</v>
      </c>
      <c t="n" r="D4" s="6">
        <v>150000000</v>
      </c>
    </row>
    <row r="5" spans="1:4">
      <c t="s" r="A5" s="4">
        <v>75</v>
      </c>
      <c t="n" r="B5" s="6">
        <v>41147707</v>
      </c>
      <c t="n" r="D5" s="6">
        <v>40635233</v>
      </c>
    </row>
    <row r="6" spans="1:4">
      <c t="s" r="A6" s="4">
        <v>76</v>
      </c>
      <c t="n" r="B6" s="6">
        <v>34568942</v>
      </c>
      <c t="n" r="D6" s="6">
        <v>3405646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1</v>
      </c>
      <c t="s" r="B1" s="2">
        <v>1</v>
      </c>
    </row>
    <row r="2" spans="1:4">
      <c t="s" r="B2" s="2">
        <v>2</v>
      </c>
      <c t="s" r="C2" s="2">
        <v>32</v>
      </c>
      <c t="s" r="D2" s="2">
        <v>79</v>
      </c>
    </row>
    <row r="3" spans="1:4">
      <c t="s" r="A3" s="3">
        <v>622</v>
      </c>
    </row>
    <row r="4" spans="1:4">
      <c t="s" r="A4" s="4">
        <v>623</v>
      </c>
      <c t="n" r="B4" s="6">
        <v>34056468</v>
      </c>
    </row>
    <row r="5" spans="1:4">
      <c t="s" r="A5" s="4">
        <v>124</v>
      </c>
      <c t="n" r="B5" s="6">
        <v>512474</v>
      </c>
      <c t="n" r="C5" s="6">
        <v>6795</v>
      </c>
      <c t="n" r="D5" s="6">
        <v>579476</v>
      </c>
    </row>
    <row r="6" spans="1:4">
      <c t="s" r="A6" s="4">
        <v>624</v>
      </c>
      <c t="n" r="B6" s="6">
        <v>34568942</v>
      </c>
      <c t="n" r="C6" s="6">
        <v>34056468</v>
      </c>
    </row>
    <row r="7" spans="1:4">
      <c t="s" r="A7" s="4">
        <v>625</v>
      </c>
      <c t="n" r="B7" s="7">
        <v>406</v>
      </c>
    </row>
    <row r="8" spans="1:4">
      <c t="s" r="A8" s="4">
        <v>123</v>
      </c>
      <c t="n" r="B8" s="6">
        <v>3436</v>
      </c>
      <c t="n" r="C8" s="7">
        <v>106</v>
      </c>
      <c t="n" r="D8" s="7">
        <v>4546</v>
      </c>
    </row>
    <row r="9" spans="1:4">
      <c t="s" r="A9" s="4">
        <v>125</v>
      </c>
      <c t="n" r="C9" s="6">
        <v>19</v>
      </c>
      <c t="n" r="D9" s="6">
        <v>7064</v>
      </c>
    </row>
    <row r="10" spans="1:4">
      <c t="s" r="A10" s="4">
        <v>626</v>
      </c>
      <c t="n" r="B10" s="6">
        <v>411</v>
      </c>
      <c t="n" r="C10" s="6">
        <v>406</v>
      </c>
    </row>
    <row r="11" spans="1:4">
      <c t="s" r="A11" s="4">
        <v>115</v>
      </c>
    </row>
    <row r="12" spans="1:4">
      <c t="s" r="A12" s="3">
        <v>622</v>
      </c>
    </row>
    <row r="13" spans="1:4">
      <c t="s" r="A13" s="4">
        <v>625</v>
      </c>
      <c t="n" r="B13" s="6">
        <v>406</v>
      </c>
      <c t="n" r="C13" s="6">
        <v>406</v>
      </c>
    </row>
    <row r="14" spans="1:4">
      <c t="s" r="A14" s="4">
        <v>123</v>
      </c>
      <c t="n" r="B14" s="6">
        <v>5</v>
      </c>
      <c t="n" r="C14" s="6">
        <v>0</v>
      </c>
      <c t="n" r="D14" s="6">
        <v>6</v>
      </c>
    </row>
    <row r="15" spans="1:4">
      <c t="s" r="A15" s="4">
        <v>125</v>
      </c>
      <c t="n" r="C15" s="6">
        <v>0</v>
      </c>
      <c t="n" r="D15" s="6">
        <v>4</v>
      </c>
    </row>
    <row r="16" spans="1:4">
      <c t="s" r="A16" s="4">
        <v>626</v>
      </c>
      <c t="n" r="B16" s="7">
        <v>411</v>
      </c>
      <c t="n" r="C16" s="7">
        <v>406</v>
      </c>
      <c t="n" r="D16" s="7">
        <v>406</v>
      </c>
    </row>
    <row r="17" spans="1:4">
      <c t="s" r="A17" s="4">
        <v>114</v>
      </c>
    </row>
    <row r="18" spans="1:4">
      <c t="s" r="A18" s="3">
        <v>622</v>
      </c>
    </row>
    <row r="19" spans="1:4">
      <c t="s" r="A19" s="4">
        <v>623</v>
      </c>
      <c t="n" r="B19" s="6">
        <v>34056468</v>
      </c>
      <c t="n" r="C19" s="6">
        <v>34048366</v>
      </c>
      <c t="n" r="D19" s="6">
        <v>35635357</v>
      </c>
    </row>
    <row r="20" spans="1:4">
      <c t="s" r="A20" s="4">
        <v>124</v>
      </c>
      <c t="n" r="B20" s="6">
        <v>512474</v>
      </c>
      <c t="n" r="C20" s="6">
        <v>6795</v>
      </c>
      <c t="n" r="D20" s="6">
        <v>579476</v>
      </c>
    </row>
    <row r="21" spans="1:4">
      <c t="s" r="A21" s="4">
        <v>126</v>
      </c>
      <c t="n" r="C21" s="6">
        <v>1307</v>
      </c>
      <c t="n" r="D21" s="6">
        <v>448281</v>
      </c>
    </row>
    <row r="22" spans="1:4">
      <c t="s" r="A22" s="4">
        <v>624</v>
      </c>
      <c t="n" r="B22" s="6">
        <v>34568942</v>
      </c>
      <c t="n" r="C22" s="6">
        <v>34056468</v>
      </c>
      <c t="n" r="D22" s="6">
        <v>3404836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t="s" r="A1" s="1">
        <v>627</v>
      </c>
      <c t="s" r="B1" s="2">
        <v>1</v>
      </c>
    </row>
    <row r="2" spans="1:4">
      <c t="s" r="B2" s="2">
        <v>2</v>
      </c>
      <c t="s" r="C2" s="2">
        <v>32</v>
      </c>
      <c t="s" r="D2" s="2">
        <v>79</v>
      </c>
    </row>
    <row r="3" spans="1:4">
      <c t="s" r="A3" s="3">
        <v>628</v>
      </c>
    </row>
    <row r="4" spans="1:4">
      <c t="s" r="A4" s="4">
        <v>629</v>
      </c>
      <c t="s" r="B4" s="4">
        <v>420</v>
      </c>
    </row>
    <row r="5" spans="1:4">
      <c t="s" r="A5" s="4">
        <v>630</v>
      </c>
      <c t="n" r="B5" s="6">
        <v>6583000</v>
      </c>
    </row>
    <row r="6" spans="1:4">
      <c t="s" r="A6" s="4">
        <v>631</v>
      </c>
      <c t="n" r="B6" s="6">
        <v>895000</v>
      </c>
    </row>
    <row r="7" spans="1:4">
      <c t="s" r="A7" s="4">
        <v>632</v>
      </c>
    </row>
    <row r="8" spans="1:4">
      <c t="s" r="A8" s="3">
        <v>628</v>
      </c>
    </row>
    <row r="9" spans="1:4">
      <c t="s" r="A9" s="4">
        <v>633</v>
      </c>
      <c t="s" r="B9" s="4">
        <v>433</v>
      </c>
    </row>
    <row r="10" spans="1:4">
      <c t="s" r="A10" s="4">
        <v>634</v>
      </c>
      <c t="n" r="B10" s="7">
        <v>1400</v>
      </c>
    </row>
    <row r="11" spans="1:4">
      <c t="s" r="A11" s="4">
        <v>635</v>
      </c>
      <c t="n" r="B11" s="7">
        <v>598</v>
      </c>
    </row>
    <row r="12" spans="1:4">
      <c t="s" r="A12" s="4">
        <v>636</v>
      </c>
      <c t="s" r="B12" s="4">
        <v>637</v>
      </c>
    </row>
    <row r="13" spans="1:4">
      <c t="s" r="A13" s="4">
        <v>638</v>
      </c>
      <c t="n" r="B13" s="7">
        <v>993</v>
      </c>
    </row>
    <row r="14" spans="1:4">
      <c t="s" r="A14" s="4">
        <v>639</v>
      </c>
    </row>
    <row r="15" spans="1:4">
      <c t="s" r="A15" s="3">
        <v>628</v>
      </c>
    </row>
    <row r="16" spans="1:4">
      <c t="s" r="A16" s="4">
        <v>634</v>
      </c>
      <c t="n" r="B16" s="7">
        <v>1368</v>
      </c>
      <c t="n" r="C16" s="7">
        <v>2072</v>
      </c>
      <c t="n" r="D16" s="7">
        <v>2213</v>
      </c>
    </row>
    <row r="17" spans="1:4">
      <c t="s" r="A17" s="4">
        <v>636</v>
      </c>
      <c t="s" r="B17" s="4">
        <v>637</v>
      </c>
    </row>
    <row r="18" spans="1:4">
      <c t="s" r="A18" s="4">
        <v>640</v>
      </c>
      <c t="n" r="B18" s="7">
        <v>728</v>
      </c>
    </row>
    <row r="19" spans="1:4">
      <c t="s" r="A19" s="4">
        <v>641</v>
      </c>
      <c t="n" r="B19" s="7">
        <v>1361</v>
      </c>
      <c t="n" r="C19" s="7">
        <v>2957</v>
      </c>
      <c t="n" r="D19" s="7">
        <v>17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642</v>
      </c>
      <c t="s" r="B1" s="2">
        <v>1</v>
      </c>
    </row>
    <row r="2" spans="1:2">
      <c t="s" r="B2" s="2">
        <v>643</v>
      </c>
    </row>
    <row r="3" spans="1:2">
      <c t="s" r="A3" s="3">
        <v>628</v>
      </c>
    </row>
    <row r="4" spans="1:2">
      <c t="s" r="A4" s="4">
        <v>644</v>
      </c>
      <c t="n" r="B4" s="6">
        <v>265332</v>
      </c>
    </row>
    <row r="5" spans="1:2">
      <c t="s" r="A5" s="4">
        <v>645</v>
      </c>
      <c t="n" r="B5" s="6">
        <v>-129962</v>
      </c>
    </row>
    <row r="6" spans="1:2">
      <c t="s" r="A6" s="4">
        <v>646</v>
      </c>
      <c t="n" r="B6" s="6">
        <v>135370</v>
      </c>
    </row>
    <row r="7" spans="1:2">
      <c t="s" r="A7" s="4">
        <v>647</v>
      </c>
      <c t="n" r="B7" s="8">
        <v>7.68</v>
      </c>
    </row>
    <row r="8" spans="1:2">
      <c t="s" r="A8" s="4">
        <v>648</v>
      </c>
      <c t="n" r="B8" s="9">
        <v>7.64</v>
      </c>
    </row>
    <row r="9" spans="1:2">
      <c t="s" r="A9" s="4">
        <v>649</v>
      </c>
      <c t="n" r="B9" s="8">
        <v>7.7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6"/>
  </cols>
  <sheetData>
    <row r="1" spans="1:5">
      <c t="s" r="A1" s="1">
        <v>650</v>
      </c>
      <c t="s" r="B1" s="2">
        <v>1</v>
      </c>
    </row>
    <row r="2" spans="1:5">
      <c t="s" r="B2" s="2">
        <v>2</v>
      </c>
      <c t="s" r="C2" s="2">
        <v>32</v>
      </c>
      <c t="s" r="D2" s="2">
        <v>79</v>
      </c>
      <c t="s" r="E2" s="2">
        <v>651</v>
      </c>
    </row>
    <row r="3" spans="1:5">
      <c t="s" r="A3" s="3">
        <v>213</v>
      </c>
    </row>
    <row r="4" spans="1:5">
      <c t="s" r="A4" s="4">
        <v>652</v>
      </c>
      <c t="n" r="B4" s="6">
        <v>3215945</v>
      </c>
      <c t="n" r="C4" s="6">
        <v>2944645</v>
      </c>
      <c t="n" r="D4" s="6">
        <v>3077481</v>
      </c>
    </row>
    <row r="5" spans="1:5">
      <c t="s" r="A5" s="4">
        <v>653</v>
      </c>
      <c t="n" r="B5" s="6">
        <v>802193</v>
      </c>
      <c t="n" r="C5" s="6">
        <v>310000</v>
      </c>
      <c t="n" r="D5" s="6">
        <v>455000</v>
      </c>
    </row>
    <row r="6" spans="1:5">
      <c t="s" r="A6" s="4">
        <v>654</v>
      </c>
      <c t="n" r="B6" s="6">
        <v>-325765</v>
      </c>
      <c t="n" r="C6" s="6">
        <v>-31905</v>
      </c>
      <c t="n" r="D6" s="6">
        <v>-8360</v>
      </c>
    </row>
    <row r="7" spans="1:5">
      <c t="s" r="A7" s="4">
        <v>655</v>
      </c>
      <c t="n" r="B7" s="6">
        <v>-512474</v>
      </c>
      <c t="n" r="C7" s="6">
        <v>-6795</v>
      </c>
      <c t="n" r="D7" s="6">
        <v>-579476</v>
      </c>
    </row>
    <row r="8" spans="1:5">
      <c t="s" r="A8" s="4">
        <v>656</v>
      </c>
      <c t="n" r="B8" s="6">
        <v>3179899</v>
      </c>
      <c t="n" r="C8" s="6">
        <v>3215945</v>
      </c>
      <c t="n" r="D8" s="6">
        <v>2944645</v>
      </c>
      <c t="n" r="E8" s="6">
        <v>3077481</v>
      </c>
    </row>
    <row r="9" spans="1:5">
      <c t="s" r="A9" s="4">
        <v>657</v>
      </c>
      <c t="n" r="B9" s="6">
        <v>3155828</v>
      </c>
      <c t="n" r="C9" s="6">
        <v>3204967</v>
      </c>
      <c t="n" r="D9" s="6">
        <v>2916184</v>
      </c>
    </row>
    <row r="10" spans="1:5">
      <c t="s" r="A10" s="4">
        <v>658</v>
      </c>
      <c t="n" r="B10" s="6">
        <v>2547902</v>
      </c>
      <c t="n" r="C10" s="6">
        <v>2760402</v>
      </c>
      <c t="n" r="D10" s="6">
        <v>1946475</v>
      </c>
    </row>
    <row r="11" spans="1:5">
      <c t="s" r="A11" s="4">
        <v>659</v>
      </c>
      <c t="n" r="B11" s="8">
        <v>9.6</v>
      </c>
      <c t="n" r="C11" s="8">
        <v>8.82</v>
      </c>
      <c t="n" r="D11" s="8">
        <v>7.35</v>
      </c>
    </row>
    <row r="12" spans="1:5">
      <c t="s" r="A12" s="4">
        <v>660</v>
      </c>
      <c t="n" r="B12" s="9">
        <v>7.92</v>
      </c>
      <c t="n" r="C12" s="9">
        <v>16.75</v>
      </c>
      <c t="n" r="D12" s="9">
        <v>17.08</v>
      </c>
    </row>
    <row r="13" spans="1:5">
      <c t="s" r="A13" s="4">
        <v>661</v>
      </c>
      <c t="n" r="B13" s="9">
        <v>9.880000000000001</v>
      </c>
      <c t="n" r="C13" s="9">
        <v>8.34</v>
      </c>
      <c t="n" r="D13" s="9">
        <v>10.89</v>
      </c>
    </row>
    <row r="14" spans="1:5">
      <c t="s" r="A14" s="4">
        <v>662</v>
      </c>
      <c t="n" r="B14" s="9">
        <v>6.7</v>
      </c>
      <c t="n" r="C14" s="9">
        <v>7.03</v>
      </c>
      <c t="n" r="D14" s="9">
        <v>7.44</v>
      </c>
    </row>
    <row r="15" spans="1:5">
      <c t="s" r="A15" s="4">
        <v>663</v>
      </c>
      <c t="n" r="B15" s="9">
        <v>9.609999999999999</v>
      </c>
      <c t="n" r="C15" s="9">
        <v>9.6</v>
      </c>
      <c t="n" r="D15" s="9">
        <v>8.82</v>
      </c>
      <c t="n" r="E15" s="8">
        <v>7.35</v>
      </c>
    </row>
    <row r="16" spans="1:5">
      <c t="s" r="A16" s="4">
        <v>664</v>
      </c>
      <c t="n" r="B16" s="9">
        <v>9.619999999999999</v>
      </c>
      <c t="n" r="C16" s="9">
        <v>9.58</v>
      </c>
      <c t="n" r="D16" s="9">
        <v>8.779999999999999</v>
      </c>
    </row>
    <row r="17" spans="1:5">
      <c t="s" r="A17" s="4">
        <v>665</v>
      </c>
      <c t="n" r="B17" s="8">
        <v>9.630000000000001</v>
      </c>
      <c t="n" r="C17" s="8">
        <v>8.699999999999999</v>
      </c>
      <c t="n" r="D17" s="7">
        <v>7</v>
      </c>
    </row>
    <row r="18" spans="1:5">
      <c t="s" r="A18" s="4">
        <v>666</v>
      </c>
      <c t="n" r="B18" s="7">
        <v>39615</v>
      </c>
      <c t="n" r="C18" s="7">
        <v>31558</v>
      </c>
      <c t="n" r="D18" s="7">
        <v>26385</v>
      </c>
    </row>
    <row r="19" spans="1:5">
      <c t="s" r="A19" s="4">
        <v>667</v>
      </c>
      <c t="n" r="C19" s="6">
        <v>39615</v>
      </c>
      <c t="n" r="D19" s="6">
        <v>31558</v>
      </c>
      <c t="n" r="E19" s="7">
        <v>26385</v>
      </c>
    </row>
    <row r="20" spans="1:5">
      <c t="s" r="A20" s="4">
        <v>668</v>
      </c>
      <c t="n" r="C20" s="6">
        <v>39610</v>
      </c>
      <c t="n" r="D20" s="6">
        <v>31376</v>
      </c>
    </row>
    <row r="21" spans="1:5">
      <c t="s" r="A21" s="4">
        <v>669</v>
      </c>
      <c t="n" r="C21" s="7">
        <v>39187</v>
      </c>
      <c t="n" r="D21" s="7">
        <v>24325</v>
      </c>
    </row>
    <row r="22" spans="1:5">
      <c t="s" r="A22" s="4">
        <v>670</v>
      </c>
      <c t="s" r="B22" s="4">
        <v>671</v>
      </c>
      <c t="s" r="C22" s="4">
        <v>672</v>
      </c>
      <c t="s" r="D22" s="4">
        <v>673</v>
      </c>
      <c t="s" r="E22" s="4">
        <v>674</v>
      </c>
    </row>
    <row r="23" spans="1:5">
      <c t="s" r="A23" s="4">
        <v>675</v>
      </c>
      <c t="s" r="B23" s="4">
        <v>671</v>
      </c>
      <c t="s" r="C23" s="4">
        <v>672</v>
      </c>
      <c t="s" r="D23" s="4">
        <v>673</v>
      </c>
    </row>
    <row r="24" spans="1:5">
      <c t="s" r="A24" s="4">
        <v>676</v>
      </c>
      <c t="s" r="B24" s="4">
        <v>677</v>
      </c>
      <c t="s" r="C24" s="4">
        <v>678</v>
      </c>
      <c t="s" r="D24" s="4">
        <v>671</v>
      </c>
    </row>
    <row r="25" spans="1:5">
      <c t="s" r="A25" s="4">
        <v>670</v>
      </c>
      <c t="s" r="B25" s="4">
        <v>671</v>
      </c>
      <c t="s" r="C25" s="4">
        <v>672</v>
      </c>
      <c t="s" r="D25" s="4">
        <v>673</v>
      </c>
      <c t="s" r="E25" s="4">
        <v>674</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t="s" r="A1" s="1">
        <v>679</v>
      </c>
      <c t="s" r="B1" s="2">
        <v>1</v>
      </c>
    </row>
    <row r="2" spans="1:4">
      <c t="s" r="B2" s="2">
        <v>2</v>
      </c>
      <c t="s" r="C2" s="2">
        <v>32</v>
      </c>
      <c t="s" r="D2" s="2">
        <v>79</v>
      </c>
    </row>
    <row r="3" spans="1:4">
      <c t="s" r="A3" s="3">
        <v>213</v>
      </c>
    </row>
    <row r="4" spans="1:4">
      <c t="s" r="A4" s="4">
        <v>680</v>
      </c>
      <c t="n" r="B4" s="8">
        <v>1.67</v>
      </c>
      <c t="n" r="C4" s="8">
        <v>4.1</v>
      </c>
      <c t="n" r="D4" s="8">
        <v>4.3</v>
      </c>
    </row>
    <row r="5" spans="1:4">
      <c t="s" r="A5" s="4">
        <v>681</v>
      </c>
      <c t="s" r="B5" s="4">
        <v>682</v>
      </c>
      <c t="s" r="C5" s="4">
        <v>683</v>
      </c>
      <c t="s" r="D5" s="4">
        <v>684</v>
      </c>
    </row>
    <row r="6" spans="1:4">
      <c t="s" r="A6" s="4">
        <v>685</v>
      </c>
      <c t="s" r="B6" s="4">
        <v>686</v>
      </c>
      <c t="s" r="C6" s="4">
        <v>687</v>
      </c>
      <c t="s" r="D6" s="4">
        <v>688</v>
      </c>
    </row>
    <row r="7" spans="1:4">
      <c t="s" r="A7" s="4">
        <v>689</v>
      </c>
      <c t="s" r="B7" s="4">
        <v>690</v>
      </c>
      <c t="s" r="C7" s="4">
        <v>691</v>
      </c>
      <c t="s" r="D7" s="4">
        <v>692</v>
      </c>
    </row>
    <row r="8" spans="1:4">
      <c t="s" r="A8" s="4">
        <v>693</v>
      </c>
      <c t="s" r="B8" s="4">
        <v>694</v>
      </c>
      <c t="s" r="C8" s="4">
        <v>694</v>
      </c>
      <c t="s" r="D8" s="4">
        <v>6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95</v>
      </c>
      <c t="s" r="B1" s="2">
        <v>1</v>
      </c>
    </row>
    <row r="2" spans="1:4">
      <c t="s" r="B2" s="2">
        <v>2</v>
      </c>
      <c t="s" r="C2" s="2">
        <v>32</v>
      </c>
      <c t="s" r="D2" s="2">
        <v>79</v>
      </c>
    </row>
    <row r="3" spans="1:4">
      <c t="s" r="A3" s="3">
        <v>213</v>
      </c>
    </row>
    <row r="4" spans="1:4">
      <c t="s" r="A4" s="4">
        <v>652</v>
      </c>
      <c t="n" r="B4" s="6">
        <v>455543</v>
      </c>
      <c t="n" r="C4" s="6">
        <v>998170</v>
      </c>
      <c t="n" r="D4" s="6">
        <v>1350590</v>
      </c>
    </row>
    <row r="5" spans="1:4">
      <c t="s" r="A5" s="4">
        <v>696</v>
      </c>
      <c t="n" r="B5" s="6">
        <v>802193</v>
      </c>
      <c t="n" r="C5" s="6">
        <v>310000</v>
      </c>
      <c t="n" r="D5" s="6">
        <v>455000</v>
      </c>
    </row>
    <row r="6" spans="1:4">
      <c t="s" r="A6" s="4">
        <v>697</v>
      </c>
      <c t="n" r="B6" s="6">
        <v>-532682</v>
      </c>
      <c t="n" r="C6" s="6">
        <v>-819818</v>
      </c>
      <c t="n" r="D6" s="6">
        <v>-651530</v>
      </c>
    </row>
    <row r="7" spans="1:4">
      <c t="s" r="A7" s="4">
        <v>698</v>
      </c>
      <c t="n" r="B7" s="6">
        <v>-92959</v>
      </c>
      <c t="n" r="C7" s="6">
        <v>-31905</v>
      </c>
      <c t="n" r="D7" s="6">
        <v>-7106</v>
      </c>
    </row>
    <row r="8" spans="1:4">
      <c t="s" r="A8" s="4">
        <v>699</v>
      </c>
      <c t="n" r="B8" s="6">
        <v>-98</v>
      </c>
      <c t="n" r="C8" s="6">
        <v>-904</v>
      </c>
      <c t="n" r="D8" s="6">
        <v>-148784</v>
      </c>
    </row>
    <row r="9" spans="1:4">
      <c t="s" r="A9" s="4">
        <v>656</v>
      </c>
      <c t="n" r="B9" s="6">
        <v>631997</v>
      </c>
      <c t="n" r="C9" s="6">
        <v>455543</v>
      </c>
      <c t="n" r="D9" s="6">
        <v>998170</v>
      </c>
    </row>
    <row r="10" spans="1:4">
      <c t="s" r="A10" s="4">
        <v>700</v>
      </c>
      <c t="n" r="B10" s="8">
        <v>4.18</v>
      </c>
      <c t="n" r="C10" s="8">
        <v>3.69</v>
      </c>
      <c t="n" r="D10" s="8">
        <v>2.79</v>
      </c>
    </row>
    <row r="11" spans="1:4">
      <c t="s" r="A11" s="4">
        <v>701</v>
      </c>
      <c t="n" r="B11" s="9">
        <v>1.67</v>
      </c>
      <c t="n" r="C11" s="9">
        <v>4.1</v>
      </c>
      <c t="n" r="D11" s="9">
        <v>4.3</v>
      </c>
    </row>
    <row r="12" spans="1:4">
      <c t="s" r="A12" s="4">
        <v>702</v>
      </c>
      <c t="n" r="B12" s="9">
        <v>2.56</v>
      </c>
      <c t="n" r="C12" s="9">
        <v>3.61</v>
      </c>
      <c t="n" r="D12" s="9">
        <v>2.68</v>
      </c>
    </row>
    <row r="13" spans="1:4">
      <c t="s" r="A13" s="4">
        <v>703</v>
      </c>
      <c t="n" r="B13" s="9">
        <v>4.01</v>
      </c>
      <c t="n" r="C13" s="9">
        <v>3.2</v>
      </c>
      <c t="n" r="D13" s="9">
        <v>3.92</v>
      </c>
    </row>
    <row r="14" spans="1:4">
      <c t="s" r="A14" s="4">
        <v>704</v>
      </c>
      <c t="n" r="B14" s="9">
        <v>3.08</v>
      </c>
      <c t="n" r="C14" s="9">
        <v>3.16</v>
      </c>
      <c t="n" r="D14" s="9">
        <v>2.46</v>
      </c>
    </row>
    <row r="15" spans="1:4">
      <c t="s" r="A15" s="4">
        <v>705</v>
      </c>
      <c t="n" r="B15" s="8">
        <v>2.4</v>
      </c>
      <c t="n" r="C15" s="8">
        <v>4.18</v>
      </c>
      <c t="n" r="D15" s="8">
        <v>3.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06</v>
      </c>
      <c t="s" r="B1" s="2">
        <v>391</v>
      </c>
      <c t="s" r="C1" s="2">
        <v>1</v>
      </c>
    </row>
    <row r="2" spans="1:4">
      <c t="s" r="B2" s="2">
        <v>32</v>
      </c>
      <c t="s" r="C2" s="2">
        <v>32</v>
      </c>
      <c t="s" r="D2" s="2">
        <v>79</v>
      </c>
    </row>
    <row r="3" spans="1:4">
      <c t="s" r="A3" s="3">
        <v>707</v>
      </c>
    </row>
    <row r="4" spans="1:4">
      <c t="s" r="A4" s="4">
        <v>145</v>
      </c>
      <c t="n" r="C4" s="7">
        <v>10269</v>
      </c>
      <c t="n" r="D4" s="7">
        <v>6378</v>
      </c>
    </row>
    <row r="5" spans="1:4">
      <c t="s" r="A5" s="4">
        <v>708</v>
      </c>
    </row>
    <row r="6" spans="1:4">
      <c t="s" r="A6" s="3">
        <v>707</v>
      </c>
    </row>
    <row r="7" spans="1:4">
      <c t="s" r="A7" s="4">
        <v>709</v>
      </c>
      <c t="n" r="D7" s="6">
        <v>3389</v>
      </c>
    </row>
    <row r="8" spans="1:4">
      <c t="s" r="A8" s="4">
        <v>710</v>
      </c>
    </row>
    <row r="9" spans="1:4">
      <c t="s" r="A9" s="3">
        <v>707</v>
      </c>
    </row>
    <row r="10" spans="1:4">
      <c t="s" r="A10" s="4">
        <v>145</v>
      </c>
      <c t="n" r="D10" s="6">
        <v>1864</v>
      </c>
    </row>
    <row r="11" spans="1:4">
      <c t="s" r="A11" s="4">
        <v>711</v>
      </c>
    </row>
    <row r="12" spans="1:4">
      <c t="s" r="A12" s="3">
        <v>707</v>
      </c>
    </row>
    <row r="13" spans="1:4">
      <c t="s" r="A13" s="4">
        <v>145</v>
      </c>
      <c t="n" r="D13" s="6">
        <v>508</v>
      </c>
    </row>
    <row r="14" spans="1:4">
      <c t="s" r="A14" s="4">
        <v>712</v>
      </c>
    </row>
    <row r="15" spans="1:4">
      <c t="s" r="A15" s="3">
        <v>707</v>
      </c>
    </row>
    <row r="16" spans="1:4">
      <c t="s" r="A16" s="4">
        <v>145</v>
      </c>
      <c t="n" r="D16" s="6">
        <v>617</v>
      </c>
    </row>
    <row r="17" spans="1:4">
      <c t="s" r="A17" s="4">
        <v>713</v>
      </c>
      <c t="n" r="D17" s="7">
        <v>1829</v>
      </c>
    </row>
    <row r="18" spans="1:4">
      <c t="s" r="A18" s="4">
        <v>451</v>
      </c>
    </row>
    <row r="19" spans="1:4">
      <c t="s" r="A19" s="3">
        <v>707</v>
      </c>
    </row>
    <row r="20" spans="1:4">
      <c t="s" r="A20" s="4">
        <v>145</v>
      </c>
      <c t="n" r="B20" s="7">
        <v>10269</v>
      </c>
      <c t="n" r="C20" s="6">
        <v>10269</v>
      </c>
    </row>
    <row r="21" spans="1:4">
      <c t="s" r="A21" s="4">
        <v>511</v>
      </c>
    </row>
    <row r="22" spans="1:4">
      <c t="s" r="A22" s="3">
        <v>707</v>
      </c>
    </row>
    <row r="23" spans="1:4">
      <c t="s" r="A23" s="4">
        <v>145</v>
      </c>
      <c t="n" r="B23" s="6">
        <v>1763</v>
      </c>
      <c t="n" r="C23" s="6">
        <v>1763</v>
      </c>
    </row>
    <row r="24" spans="1:4">
      <c t="s" r="A24" s="4">
        <v>510</v>
      </c>
    </row>
    <row r="25" spans="1:4">
      <c t="s" r="A25" s="3">
        <v>707</v>
      </c>
    </row>
    <row r="26" spans="1:4">
      <c t="s" r="A26" s="4">
        <v>145</v>
      </c>
      <c t="n" r="B26" s="6">
        <v>8239</v>
      </c>
      <c t="n" r="C26" s="6">
        <v>8239</v>
      </c>
    </row>
    <row r="27" spans="1:4">
      <c t="s" r="A27" s="4">
        <v>512</v>
      </c>
    </row>
    <row r="28" spans="1:4">
      <c t="s" r="A28" s="3">
        <v>707</v>
      </c>
    </row>
    <row r="29" spans="1:4">
      <c t="s" r="A29" s="4">
        <v>145</v>
      </c>
      <c t="n" r="B29" s="7">
        <v>267</v>
      </c>
      <c t="n" r="C29" s="7">
        <v>267</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19"/>
  </cols>
  <sheetData>
    <row r="1" spans="1:4">
      <c t="s" r="A1" s="1">
        <v>714</v>
      </c>
      <c t="s" r="B1" s="2">
        <v>715</v>
      </c>
      <c t="s" r="C1" s="2">
        <v>716</v>
      </c>
      <c t="s" r="D1" s="2">
        <v>717</v>
      </c>
    </row>
    <row r="2" spans="1:4">
      <c t="s" r="A2" s="3">
        <v>718</v>
      </c>
    </row>
    <row r="3" spans="1:4">
      <c t="s" r="A3" s="4">
        <v>719</v>
      </c>
      <c t="n" r="B3" s="6">
        <v>1172</v>
      </c>
      <c t="n" r="C3" s="10">
        <v>1099.2</v>
      </c>
      <c t="n" r="D3" s="10">
        <v>1055.3</v>
      </c>
    </row>
    <row r="4" spans="1:4">
      <c t="s" r="A4" s="4">
        <v>720</v>
      </c>
      <c t="n" r="B4" s="7">
        <v>59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1</v>
      </c>
      <c t="s" r="B1" s="2">
        <v>1</v>
      </c>
    </row>
    <row r="2" spans="1:4">
      <c t="s" r="B2" s="2">
        <v>2</v>
      </c>
      <c t="s" r="C2" s="2">
        <v>32</v>
      </c>
      <c t="s" r="D2" s="2">
        <v>79</v>
      </c>
    </row>
    <row r="3" spans="1:4">
      <c t="s" r="A3" s="3">
        <v>722</v>
      </c>
    </row>
    <row r="4" spans="1:4">
      <c t="s" r="A4" s="4">
        <v>723</v>
      </c>
      <c t="n" r="B4" s="7">
        <v>32903</v>
      </c>
      <c t="n" r="C4" s="7">
        <v>-22146</v>
      </c>
      <c t="n" r="D4" s="7">
        <v>-6127</v>
      </c>
    </row>
    <row r="5" spans="1:4">
      <c t="s" r="A5" s="4">
        <v>724</v>
      </c>
      <c t="n" r="B5" s="6">
        <v>-132857</v>
      </c>
      <c t="n" r="C5" s="6">
        <v>-93563</v>
      </c>
      <c t="n" r="D5" s="6">
        <v>-54106</v>
      </c>
    </row>
    <row r="6" spans="1:4">
      <c t="s" r="A6" s="4">
        <v>94</v>
      </c>
      <c t="n" r="B6" s="6">
        <v>-99954</v>
      </c>
      <c t="n" r="C6" s="6">
        <v>-115709</v>
      </c>
      <c t="n" r="D6" s="6">
        <v>-60233</v>
      </c>
    </row>
    <row r="7" spans="1:4">
      <c t="s" r="A7" s="3">
        <v>725</v>
      </c>
    </row>
    <row r="8" spans="1:4">
      <c t="s" r="A8" s="4">
        <v>723</v>
      </c>
      <c t="n" r="B8" s="6">
        <v>25</v>
      </c>
      <c t="n" r="C8" s="6">
        <v>-3300</v>
      </c>
      <c t="n" r="D8" s="6">
        <v>-2258</v>
      </c>
    </row>
    <row r="9" spans="1:4">
      <c t="s" r="A9" s="4">
        <v>724</v>
      </c>
      <c t="n" r="B9" s="6">
        <v>-14301</v>
      </c>
      <c t="n" r="C9" s="6">
        <v>3312</v>
      </c>
      <c t="n" r="D9" s="6">
        <v>4875</v>
      </c>
    </row>
    <row r="10" spans="1:4">
      <c t="s" r="A10" s="4">
        <v>726</v>
      </c>
      <c t="n" r="B10" s="6">
        <v>-1211</v>
      </c>
      <c t="n" r="C10" s="6">
        <v>-56</v>
      </c>
      <c t="n" r="D10" s="6">
        <v>-80</v>
      </c>
    </row>
    <row r="11" spans="1:4">
      <c t="s" r="A11" s="4">
        <v>727</v>
      </c>
      <c t="n" r="B11" s="6">
        <v>-15486</v>
      </c>
      <c t="n" r="C11" s="6">
        <v>-44</v>
      </c>
      <c t="n" r="D11" s="6">
        <v>2537</v>
      </c>
    </row>
    <row r="12" spans="1:4">
      <c t="s" r="A12" s="3">
        <v>728</v>
      </c>
    </row>
    <row r="13" spans="1:4">
      <c t="s" r="A13" s="4">
        <v>724</v>
      </c>
      <c t="n" r="B13" s="6">
        <v>399</v>
      </c>
      <c t="n" r="C13" s="6">
        <v>1567</v>
      </c>
      <c t="n" r="D13" s="6">
        <v>1433</v>
      </c>
    </row>
    <row r="14" spans="1:4">
      <c t="s" r="A14" s="4">
        <v>729</v>
      </c>
      <c t="n" r="B14" s="7">
        <v>-15087</v>
      </c>
      <c t="n" r="C14" s="6">
        <v>1523</v>
      </c>
      <c t="n" r="D14" s="6">
        <v>3970</v>
      </c>
    </row>
    <row r="15" spans="1:4">
      <c t="s" r="A15" s="4">
        <v>730</v>
      </c>
      <c t="s" r="B15" s="4">
        <v>731</v>
      </c>
    </row>
    <row r="16" spans="1:4">
      <c t="s" r="A16" s="4">
        <v>732</v>
      </c>
    </row>
    <row r="17" spans="1:4">
      <c t="s" r="A17" s="3">
        <v>725</v>
      </c>
    </row>
    <row r="18" spans="1:4">
      <c t="s" r="A18" s="4">
        <v>726</v>
      </c>
      <c t="n" r="B18" s="7">
        <v>10</v>
      </c>
      <c t="n" r="C18" s="6">
        <v>10</v>
      </c>
      <c t="n" r="D18" s="6">
        <v>-87</v>
      </c>
    </row>
    <row r="19" spans="1:4">
      <c t="s" r="A19" s="4">
        <v>733</v>
      </c>
    </row>
    <row r="20" spans="1:4">
      <c t="s" r="A20" s="3">
        <v>725</v>
      </c>
    </row>
    <row r="21" spans="1:4">
      <c t="s" r="A21" s="4">
        <v>726</v>
      </c>
      <c t="n" r="B21" s="7">
        <v>-1220</v>
      </c>
      <c t="n" r="C21" s="7">
        <v>-66</v>
      </c>
      <c t="n" r="D21" s="7">
        <v>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75"/>
    <col customWidth="1" max="5" min="5" width="14"/>
    <col customWidth="1" max="6" min="6" width="14"/>
    <col customWidth="1" max="7" min="7" width="14"/>
  </cols>
  <sheetData>
    <row r="1" spans="1:7">
      <c t="s" r="A1" s="1">
        <v>734</v>
      </c>
      <c t="s" r="B1" s="2">
        <v>2</v>
      </c>
      <c t="s" r="C1" s="2">
        <v>735</v>
      </c>
      <c t="s" r="D1" s="2">
        <v>2</v>
      </c>
      <c t="s" r="E1" s="2">
        <v>32</v>
      </c>
      <c t="s" r="F1" s="2">
        <v>79</v>
      </c>
      <c t="s" r="G1" s="2">
        <v>651</v>
      </c>
    </row>
    <row r="2" spans="1:7">
      <c t="s" r="A2" s="3">
        <v>736</v>
      </c>
    </row>
    <row r="3" spans="1:7">
      <c t="s" r="A3" s="4">
        <v>737</v>
      </c>
      <c t="s" r="D3" s="4">
        <v>597</v>
      </c>
    </row>
    <row r="4" spans="1:7">
      <c t="s" r="A4" s="4">
        <v>738</v>
      </c>
      <c t="n" r="C4" s="7">
        <v>174201</v>
      </c>
    </row>
    <row r="5" spans="1:7">
      <c t="s" r="A5" s="4">
        <v>739</v>
      </c>
      <c t="n" r="B5" s="7">
        <v>17756</v>
      </c>
    </row>
    <row r="6" spans="1:7">
      <c t="s" r="A6" s="4">
        <v>740</v>
      </c>
      <c t="n" r="B6" s="6">
        <v>171</v>
      </c>
      <c t="n" r="D6" s="7">
        <v>171</v>
      </c>
      <c t="n" r="E6" s="7">
        <v>577</v>
      </c>
      <c t="n" r="F6" s="7">
        <v>2244</v>
      </c>
    </row>
    <row r="7" spans="1:7">
      <c t="s" r="A7" s="4">
        <v>741</v>
      </c>
      <c t="n" r="B7" s="6">
        <v>279867</v>
      </c>
      <c t="n" r="D7" s="6">
        <v>279867</v>
      </c>
      <c t="n" r="E7" s="6">
        <v>194739</v>
      </c>
      <c t="n" r="F7" s="6">
        <v>178729</v>
      </c>
      <c t="n" r="G7" s="7">
        <v>162968</v>
      </c>
    </row>
    <row r="8" spans="1:7">
      <c t="s" r="A8" s="4">
        <v>742</v>
      </c>
      <c t="n" r="B8" s="6">
        <v>587115</v>
      </c>
      <c t="n" r="D8" s="6">
        <v>587115</v>
      </c>
    </row>
    <row r="9" spans="1:7">
      <c t="s" r="A9" s="4">
        <v>743</v>
      </c>
      <c t="n" r="D9" s="7">
        <v>121</v>
      </c>
      <c t="n" r="E9" s="6">
        <v>1219</v>
      </c>
      <c t="n" r="F9" s="6">
        <v>69159</v>
      </c>
    </row>
    <row r="10" spans="1:7">
      <c t="s" r="A10" s="4">
        <v>744</v>
      </c>
      <c t="n" r="D10" s="6">
        <v>2035</v>
      </c>
    </row>
    <row r="11" spans="1:7">
      <c t="s" r="A11" s="4">
        <v>745</v>
      </c>
      <c t="n" r="B11" s="6">
        <v>2139</v>
      </c>
      <c t="n" r="D11" s="7">
        <v>2139</v>
      </c>
      <c t="n" r="E11" s="6">
        <v>3495</v>
      </c>
      <c t="n" r="F11" s="6">
        <v>3706</v>
      </c>
    </row>
    <row r="12" spans="1:7">
      <c t="s" r="A12" s="4">
        <v>746</v>
      </c>
      <c t="n" r="D12" s="6">
        <v>1606</v>
      </c>
      <c t="n" r="E12" s="6">
        <v>110</v>
      </c>
      <c t="n" r="F12" s="6">
        <v>106</v>
      </c>
    </row>
    <row r="13" spans="1:7">
      <c t="s" r="A13" s="4">
        <v>747</v>
      </c>
      <c t="n" r="D13" s="6">
        <v>351</v>
      </c>
      <c t="n" r="E13" s="6">
        <v>44</v>
      </c>
      <c t="n" r="F13" s="6">
        <v>7</v>
      </c>
    </row>
    <row r="14" spans="1:7">
      <c t="s" r="A14" s="4">
        <v>748</v>
      </c>
      <c t="n" r="D14" s="6">
        <v>45</v>
      </c>
      <c t="n" r="E14" s="6">
        <v>10</v>
      </c>
      <c t="n" r="F14" s="6">
        <v>20</v>
      </c>
    </row>
    <row r="15" spans="1:7">
      <c t="s" r="A15" s="4">
        <v>749</v>
      </c>
      <c t="n" r="B15" s="6">
        <v>359</v>
      </c>
      <c t="n" r="D15" s="7">
        <v>359</v>
      </c>
      <c t="n" r="E15" s="7">
        <v>480</v>
      </c>
      <c t="n" r="F15" s="7">
        <v>530</v>
      </c>
    </row>
    <row r="16" spans="1:7">
      <c t="s" r="A16" s="4">
        <v>750</v>
      </c>
    </row>
    <row r="17" spans="1:7">
      <c t="s" r="A17" s="3">
        <v>736</v>
      </c>
    </row>
    <row r="18" spans="1:7">
      <c t="s" r="A18" s="4">
        <v>737</v>
      </c>
      <c t="s" r="D18" s="4">
        <v>751</v>
      </c>
      <c t="s" r="E18" s="4">
        <v>751</v>
      </c>
      <c t="s" r="F18" s="4">
        <v>751</v>
      </c>
    </row>
    <row r="19" spans="1:7">
      <c t="s" r="A19" s="4">
        <v>742</v>
      </c>
      <c t="n" r="B19" s="6">
        <v>274672</v>
      </c>
      <c t="n" r="D19" s="7">
        <v>274672</v>
      </c>
    </row>
    <row r="20" spans="1:7">
      <c t="s" r="A20" s="4">
        <v>744</v>
      </c>
      <c t="n" r="D20" s="6">
        <v>2025</v>
      </c>
    </row>
    <row r="21" spans="1:7">
      <c t="s" r="A21" s="4">
        <v>752</v>
      </c>
    </row>
    <row r="22" spans="1:7">
      <c t="s" r="A22" s="3">
        <v>736</v>
      </c>
    </row>
    <row r="23" spans="1:7">
      <c t="s" r="A23" s="4">
        <v>742</v>
      </c>
      <c t="n" r="B23" s="6">
        <v>269381</v>
      </c>
      <c t="n" r="D23" s="7">
        <v>269381</v>
      </c>
    </row>
    <row r="24" spans="1:7">
      <c t="s" r="A24" s="4">
        <v>753</v>
      </c>
    </row>
    <row r="25" spans="1:7">
      <c t="s" r="A25" s="3">
        <v>736</v>
      </c>
    </row>
    <row r="26" spans="1:7">
      <c t="s" r="A26" s="4">
        <v>754</v>
      </c>
      <c t="n" r="B26" s="6">
        <v>7811</v>
      </c>
      <c t="n" r="D26" s="7">
        <v>7811</v>
      </c>
    </row>
    <row r="27" spans="1:7">
      <c t="s" r="A27" s="4">
        <v>755</v>
      </c>
      <c t="s" r="D27" s="4">
        <v>756</v>
      </c>
    </row>
    <row r="28" spans="1:7">
      <c t="s" r="A28" s="4">
        <v>757</v>
      </c>
    </row>
    <row r="29" spans="1:7">
      <c t="s" r="A29" s="3">
        <v>736</v>
      </c>
    </row>
    <row r="30" spans="1:7">
      <c t="s" r="A30" s="4">
        <v>754</v>
      </c>
      <c t="n" r="B30" s="6">
        <v>13668</v>
      </c>
      <c t="n" r="D30" s="7">
        <v>13668</v>
      </c>
    </row>
    <row r="31" spans="1:7">
      <c t="s" r="A31" s="4">
        <v>755</v>
      </c>
      <c t="s" r="D31" s="4">
        <v>758</v>
      </c>
    </row>
    <row r="32" spans="1:7">
      <c t="s" r="A32" s="4">
        <v>759</v>
      </c>
    </row>
    <row r="33" spans="1:7">
      <c t="s" r="A33" s="3">
        <v>736</v>
      </c>
    </row>
    <row r="34" spans="1:7">
      <c t="s" r="A34" s="4">
        <v>754</v>
      </c>
      <c t="n" r="B34" s="7">
        <v>390</v>
      </c>
      <c t="n" r="D34" s="7">
        <v>39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60</v>
      </c>
      <c t="s" r="B1" s="2">
        <v>1</v>
      </c>
    </row>
    <row r="2" spans="1:4">
      <c t="s" r="B2" s="2">
        <v>2</v>
      </c>
      <c t="s" r="C2" s="2">
        <v>32</v>
      </c>
      <c t="s" r="D2" s="2">
        <v>79</v>
      </c>
    </row>
    <row r="3" spans="1:4">
      <c t="s" r="A3" s="3">
        <v>222</v>
      </c>
    </row>
    <row r="4" spans="1:4">
      <c t="s" r="A4" s="4">
        <v>761</v>
      </c>
      <c t="n" r="B4" s="7">
        <v>-34984</v>
      </c>
      <c t="n" r="C4" s="7">
        <v>-40498</v>
      </c>
      <c t="n" r="D4" s="7">
        <v>-21082</v>
      </c>
    </row>
    <row r="5" spans="1:4">
      <c t="s" r="A5" s="4">
        <v>762</v>
      </c>
      <c t="n" r="B5" s="6">
        <v>24359</v>
      </c>
      <c t="n" r="C5" s="6">
        <v>10130</v>
      </c>
      <c t="n" r="D5" s="6">
        <v>5375</v>
      </c>
    </row>
    <row r="6" spans="1:4">
      <c t="s" r="A6" s="3">
        <v>763</v>
      </c>
    </row>
    <row r="7" spans="1:4">
      <c t="s" r="A7" s="4">
        <v>764</v>
      </c>
      <c t="n" r="B7" s="6">
        <v>-143</v>
      </c>
      <c t="n" r="C7" s="6">
        <v>-1526</v>
      </c>
      <c t="n" r="D7" s="6">
        <v>1469</v>
      </c>
    </row>
    <row r="8" spans="1:4">
      <c t="s" r="A8" s="4">
        <v>765</v>
      </c>
      <c t="n" r="B8" s="6">
        <v>-27273</v>
      </c>
      <c t="n" r="C8" s="6">
        <v>-6813</v>
      </c>
      <c t="n" r="D8" s="6">
        <v>-3151</v>
      </c>
    </row>
    <row r="9" spans="1:4">
      <c t="s" r="A9" s="4">
        <v>766</v>
      </c>
      <c t="n" r="B9" s="6">
        <v>-62334</v>
      </c>
    </row>
    <row r="10" spans="1:4">
      <c t="s" r="A10" s="4">
        <v>767</v>
      </c>
      <c t="n" r="B10" s="6">
        <v>2457</v>
      </c>
    </row>
    <row r="11" spans="1:4">
      <c t="s" r="A11" s="4">
        <v>768</v>
      </c>
      <c t="n" r="B11" s="6">
        <v>11575</v>
      </c>
      <c t="n" r="C11" s="6">
        <v>-901</v>
      </c>
      <c t="n" r="D11" s="6">
        <v>3351</v>
      </c>
    </row>
    <row r="12" spans="1:4">
      <c t="s" r="A12" s="4">
        <v>769</v>
      </c>
      <c t="n" r="C12" s="6">
        <v>6318</v>
      </c>
    </row>
    <row r="13" spans="1:4">
      <c t="s" r="A13" s="4">
        <v>770</v>
      </c>
      <c t="n" r="B13" s="6">
        <v>89</v>
      </c>
    </row>
    <row r="14" spans="1:4">
      <c t="s" r="A14" s="4">
        <v>771</v>
      </c>
      <c t="n" r="B14" s="6">
        <v>-69</v>
      </c>
      <c t="n" r="C14" s="6">
        <v>-1097</v>
      </c>
      <c t="n" r="D14" s="6">
        <v>-881</v>
      </c>
    </row>
    <row r="15" spans="1:4">
      <c t="s" r="A15" s="4">
        <v>772</v>
      </c>
      <c t="n" r="B15" s="6">
        <v>-14457</v>
      </c>
      <c t="n" r="C15" s="6">
        <v>3506</v>
      </c>
      <c t="n" r="D15" s="6">
        <v>3918</v>
      </c>
    </row>
    <row r="16" spans="1:4">
      <c t="s" r="A16" s="4">
        <v>773</v>
      </c>
      <c t="n" r="B16" s="6">
        <v>-8954</v>
      </c>
      <c t="n" r="C16" s="6">
        <v>4687</v>
      </c>
      <c t="n" r="D16" s="6">
        <v>-7455</v>
      </c>
    </row>
    <row r="17" spans="1:4">
      <c t="s" r="A17" s="4">
        <v>774</v>
      </c>
      <c t="n" r="B17" s="6">
        <v>95757</v>
      </c>
      <c t="n" r="C17" s="6">
        <v>29484</v>
      </c>
      <c t="n" r="D17" s="6">
        <v>24062</v>
      </c>
    </row>
    <row r="18" spans="1:4">
      <c t="s" r="A18" s="4">
        <v>775</v>
      </c>
      <c t="n" r="B18" s="6">
        <v>-875</v>
      </c>
      <c t="n" r="C18" s="6">
        <v>-1811</v>
      </c>
      <c t="n" r="D18" s="6">
        <v>-1818</v>
      </c>
    </row>
    <row r="19" spans="1:4">
      <c t="s" r="A19" s="4">
        <v>776</v>
      </c>
      <c t="n" r="B19" s="6">
        <v>-1211</v>
      </c>
      <c t="n" r="C19" s="6">
        <v>-56</v>
      </c>
      <c t="n" r="D19" s="6">
        <v>-80</v>
      </c>
    </row>
    <row r="20" spans="1:4">
      <c t="s" r="A20" s="4">
        <v>536</v>
      </c>
      <c t="n" r="B20" s="6">
        <v>976</v>
      </c>
      <c t="n" r="C20" s="6">
        <v>100</v>
      </c>
      <c t="n" r="D20" s="6">
        <v>262</v>
      </c>
    </row>
    <row r="21" spans="1:4">
      <c t="s" r="A21" s="4">
        <v>729</v>
      </c>
      <c t="n" r="B21" s="7">
        <v>-15087</v>
      </c>
      <c t="n" r="C21" s="7">
        <v>1523</v>
      </c>
      <c t="n" r="D21" s="7">
        <v>397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777</v>
      </c>
      <c t="s" r="B1" s="2">
        <v>2</v>
      </c>
      <c t="s" r="C1" s="2">
        <v>32</v>
      </c>
      <c t="s" r="D1" s="2">
        <v>79</v>
      </c>
      <c t="s" r="E1" s="2">
        <v>651</v>
      </c>
    </row>
    <row r="2" spans="1:5">
      <c t="s" r="A2" s="3">
        <v>149</v>
      </c>
    </row>
    <row r="3" spans="1:5">
      <c t="s" r="A3" s="4">
        <v>778</v>
      </c>
      <c t="n" r="C3" s="7">
        <v>1076</v>
      </c>
      <c t="n" r="D3" s="7">
        <v>28628</v>
      </c>
    </row>
    <row r="4" spans="1:5">
      <c t="s" r="A4" s="4">
        <v>185</v>
      </c>
      <c t="n" r="B4" s="7">
        <v>4063</v>
      </c>
      <c t="n" r="C4" s="6">
        <v>11015</v>
      </c>
      <c t="n" r="D4" s="6">
        <v>5866</v>
      </c>
    </row>
    <row r="5" spans="1:5">
      <c t="s" r="A5" s="4">
        <v>779</v>
      </c>
      <c t="n" r="B5" s="6">
        <v>10</v>
      </c>
    </row>
    <row r="6" spans="1:5">
      <c t="s" r="A6" s="4">
        <v>52</v>
      </c>
      <c t="n" r="B6" s="6">
        <v>12939</v>
      </c>
      <c t="n" r="C6" s="6">
        <v>9030</v>
      </c>
      <c t="n" r="D6" s="6">
        <v>8758</v>
      </c>
    </row>
    <row r="7" spans="1:5">
      <c t="s" r="A7" s="4">
        <v>780</v>
      </c>
      <c t="n" r="B7" s="6">
        <v>345</v>
      </c>
      <c t="n" r="C7" s="6">
        <v>719</v>
      </c>
      <c t="n" r="D7" s="6">
        <v>292</v>
      </c>
    </row>
    <row r="8" spans="1:5">
      <c t="s" r="A8" s="4">
        <v>781</v>
      </c>
      <c t="n" r="B8" s="6">
        <v>474</v>
      </c>
      <c t="n" r="C8" s="6">
        <v>457</v>
      </c>
      <c t="n" r="D8" s="6">
        <v>684</v>
      </c>
    </row>
    <row r="9" spans="1:5">
      <c t="s" r="A9" s="4">
        <v>782</v>
      </c>
      <c t="n" r="C9" s="6">
        <v>147</v>
      </c>
      <c t="n" r="D9" s="6">
        <v>1364</v>
      </c>
    </row>
    <row r="10" spans="1:5">
      <c t="s" r="A10" s="4">
        <v>783</v>
      </c>
      <c t="n" r="B10" s="6">
        <v>13986</v>
      </c>
      <c t="n" r="C10" s="6">
        <v>15914</v>
      </c>
      <c t="n" r="D10" s="6">
        <v>13667</v>
      </c>
    </row>
    <row r="11" spans="1:5">
      <c t="s" r="A11" s="4">
        <v>784</v>
      </c>
      <c t="n" r="B11" s="6">
        <v>407</v>
      </c>
      <c t="n" r="C11" s="6">
        <v>780</v>
      </c>
      <c t="n" r="D11" s="6">
        <v>922</v>
      </c>
    </row>
    <row r="12" spans="1:5">
      <c t="s" r="A12" s="4">
        <v>785</v>
      </c>
      <c t="n" r="B12" s="6">
        <v>31038</v>
      </c>
      <c t="n" r="C12" s="6">
        <v>30413</v>
      </c>
      <c t="n" r="D12" s="6">
        <v>27769</v>
      </c>
    </row>
    <row r="13" spans="1:5">
      <c t="s" r="A13" s="4">
        <v>786</v>
      </c>
      <c t="n" r="B13" s="6">
        <v>52294</v>
      </c>
      <c t="n" r="C13" s="6">
        <v>17496</v>
      </c>
      <c t="n" r="D13" s="6">
        <v>12220</v>
      </c>
    </row>
    <row r="14" spans="1:5">
      <c t="s" r="A14" s="4">
        <v>787</v>
      </c>
      <c t="n" r="B14" s="6">
        <v>155545</v>
      </c>
      <c t="n" r="C14" s="6">
        <v>80979</v>
      </c>
      <c t="n" r="D14" s="6">
        <v>53714</v>
      </c>
    </row>
    <row r="15" spans="1:5">
      <c t="s" r="A15" s="4">
        <v>775</v>
      </c>
      <c t="n" r="B15" s="6">
        <v>21868</v>
      </c>
      <c t="n" r="C15" s="6">
        <v>25161</v>
      </c>
      <c t="n" r="D15" s="6">
        <v>26041</v>
      </c>
    </row>
    <row r="16" spans="1:5">
      <c t="s" r="A16" s="4">
        <v>788</v>
      </c>
      <c t="n" r="B16" s="6">
        <v>2385</v>
      </c>
      <c t="n" r="C16" s="6">
        <v>1034</v>
      </c>
      <c t="n" r="D16" s="6">
        <v>608</v>
      </c>
    </row>
    <row r="17" spans="1:5">
      <c t="s" r="A17" s="4">
        <v>536</v>
      </c>
      <c t="n" r="B17" s="6">
        <v>1974</v>
      </c>
      <c t="n" r="C17" s="6">
        <v>1990</v>
      </c>
      <c t="n" r="D17" s="6">
        <v>2887</v>
      </c>
    </row>
    <row r="18" spans="1:5">
      <c t="s" r="A18" s="4">
        <v>789</v>
      </c>
      <c t="n" r="B18" s="6">
        <v>297328</v>
      </c>
      <c t="n" r="C18" s="6">
        <v>196211</v>
      </c>
      <c t="n" r="D18" s="6">
        <v>183420</v>
      </c>
    </row>
    <row r="19" spans="1:5">
      <c t="s" r="A19" s="4">
        <v>790</v>
      </c>
      <c t="n" r="B19" s="6">
        <v>-279867</v>
      </c>
      <c t="n" r="C19" s="6">
        <v>-194739</v>
      </c>
      <c t="n" r="D19" s="6">
        <v>-178729</v>
      </c>
      <c t="n" r="E19" s="7">
        <v>-162968</v>
      </c>
    </row>
    <row r="20" spans="1:5">
      <c t="s" r="A20" s="4">
        <v>791</v>
      </c>
      <c t="n" r="B20" s="6">
        <v>17461</v>
      </c>
      <c t="n" r="C20" s="6">
        <v>1472</v>
      </c>
      <c t="n" r="D20" s="6">
        <v>4691</v>
      </c>
    </row>
    <row r="21" spans="1:5">
      <c t="s" r="A21" s="3">
        <v>792</v>
      </c>
    </row>
    <row r="22" spans="1:5">
      <c t="s" r="A22" s="4">
        <v>779</v>
      </c>
      <c t="n" r="D22" s="6">
        <v>1189</v>
      </c>
    </row>
    <row r="23" spans="1:5">
      <c t="s" r="A23" s="4">
        <v>793</v>
      </c>
      <c t="n" r="B23" s="6">
        <v>14859</v>
      </c>
      <c t="n" r="C23" s="6">
        <v>748</v>
      </c>
      <c t="n" r="D23" s="6">
        <v>19</v>
      </c>
    </row>
    <row r="24" spans="1:5">
      <c t="s" r="A24" s="4">
        <v>794</v>
      </c>
      <c t="n" r="B24" s="6">
        <v>1953</v>
      </c>
    </row>
    <row r="25" spans="1:5">
      <c t="s" r="A25" s="4">
        <v>536</v>
      </c>
      <c t="n" r="B25" s="6">
        <v>478</v>
      </c>
      <c t="n" r="C25" s="6">
        <v>147</v>
      </c>
      <c t="n" r="D25" s="6">
        <v>1239</v>
      </c>
    </row>
    <row r="26" spans="1:5">
      <c t="s" r="A26" s="4">
        <v>795</v>
      </c>
      <c t="n" r="B26" s="6">
        <v>17290</v>
      </c>
      <c t="n" r="C26" s="6">
        <v>895</v>
      </c>
      <c t="n" r="D26" s="6">
        <v>2447</v>
      </c>
    </row>
    <row r="27" spans="1:5">
      <c t="s" r="A27" s="4">
        <v>740</v>
      </c>
      <c t="n" r="B27" s="6">
        <v>171</v>
      </c>
      <c t="n" r="C27" s="6">
        <v>577</v>
      </c>
      <c t="n" r="D27" s="6">
        <v>2244</v>
      </c>
    </row>
    <row r="28" spans="1:5">
      <c t="s" r="A28" s="3">
        <v>796</v>
      </c>
    </row>
    <row r="29" spans="1:5">
      <c t="s" r="A29" s="4">
        <v>39</v>
      </c>
      <c t="n" r="B29" s="6">
        <v>34</v>
      </c>
      <c t="n" r="C29" s="6">
        <v>237</v>
      </c>
      <c t="n" r="D29" s="6">
        <v>1348</v>
      </c>
    </row>
    <row r="30" spans="1:5">
      <c t="s" r="A30" s="4">
        <v>797</v>
      </c>
      <c t="n" r="B30" s="6">
        <v>238</v>
      </c>
      <c t="n" r="C30" s="6">
        <v>415</v>
      </c>
      <c t="n" r="D30" s="6">
        <v>896</v>
      </c>
    </row>
    <row r="31" spans="1:5">
      <c t="s" r="A31" s="4">
        <v>798</v>
      </c>
      <c t="n" r="B31" s="6">
        <v>-98</v>
      </c>
      <c t="n" r="C31" s="6">
        <v>-72</v>
      </c>
    </row>
    <row r="32" spans="1:5">
      <c t="s" r="A32" s="4">
        <v>799</v>
      </c>
      <c t="n" r="B32" s="6">
        <v>-3</v>
      </c>
      <c t="n" r="C32" s="6">
        <v>-3</v>
      </c>
    </row>
    <row r="33" spans="1:5">
      <c t="s" r="A33" s="4">
        <v>740</v>
      </c>
      <c t="n" r="B33" s="7">
        <v>171</v>
      </c>
      <c t="n" r="C33" s="7">
        <v>577</v>
      </c>
      <c t="n" r="D33" s="7">
        <v>2244</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0</v>
      </c>
      <c t="s" r="B1" s="2">
        <v>1</v>
      </c>
    </row>
    <row r="2" spans="1:4">
      <c t="s" r="B2" s="2">
        <v>2</v>
      </c>
      <c t="s" r="C2" s="2">
        <v>32</v>
      </c>
      <c t="s" r="D2" s="2">
        <v>79</v>
      </c>
    </row>
    <row r="3" spans="1:4">
      <c t="s" r="A3" s="3">
        <v>222</v>
      </c>
    </row>
    <row r="4" spans="1:4">
      <c t="s" r="A4" s="4">
        <v>479</v>
      </c>
      <c t="n" r="B4" s="7">
        <v>194739</v>
      </c>
      <c t="n" r="C4" s="7">
        <v>178729</v>
      </c>
      <c t="n" r="D4" s="7">
        <v>162968</v>
      </c>
    </row>
    <row r="5" spans="1:4">
      <c t="s" r="A5" s="4">
        <v>801</v>
      </c>
      <c t="n" r="B5" s="6">
        <v>95757</v>
      </c>
      <c t="n" r="C5" s="6">
        <v>29484</v>
      </c>
      <c t="n" r="D5" s="6">
        <v>24062</v>
      </c>
    </row>
    <row r="6" spans="1:4">
      <c t="s" r="A6" s="4">
        <v>802</v>
      </c>
      <c t="n" r="B6" s="6">
        <v>-1197</v>
      </c>
      <c t="n" r="C6" s="6">
        <v>-7605</v>
      </c>
      <c t="n" r="D6" s="6">
        <v>-10150</v>
      </c>
    </row>
    <row r="7" spans="1:4">
      <c t="s" r="A7" s="4">
        <v>482</v>
      </c>
      <c t="n" r="B7" s="6">
        <v>-9432</v>
      </c>
      <c t="n" r="C7" s="6">
        <v>-5869</v>
      </c>
      <c t="n" r="D7" s="6">
        <v>1849</v>
      </c>
    </row>
    <row r="8" spans="1:4">
      <c t="s" r="A8" s="4">
        <v>483</v>
      </c>
      <c t="n" r="B8" s="7">
        <v>279867</v>
      </c>
      <c t="n" r="C8" s="7">
        <v>194739</v>
      </c>
      <c t="n" r="D8" s="7">
        <v>17872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3</v>
      </c>
      <c t="s" r="B1" s="2">
        <v>1</v>
      </c>
    </row>
    <row r="2" spans="1:4">
      <c t="s" r="B2" s="2">
        <v>2</v>
      </c>
      <c t="s" r="C2" s="2">
        <v>32</v>
      </c>
      <c t="s" r="D2" s="2">
        <v>79</v>
      </c>
    </row>
    <row r="3" spans="1:4">
      <c t="s" r="A3" s="3">
        <v>222</v>
      </c>
    </row>
    <row r="4" spans="1:4">
      <c t="s" r="A4" s="4">
        <v>804</v>
      </c>
      <c t="n" r="B4" s="7">
        <v>14969</v>
      </c>
      <c t="n" r="C4" s="7">
        <v>11865</v>
      </c>
      <c t="n" r="D4" s="7">
        <v>11196</v>
      </c>
    </row>
    <row r="5" spans="1:4">
      <c t="s" r="A5" s="4">
        <v>805</v>
      </c>
      <c t="n" r="B5" s="6">
        <v>1789</v>
      </c>
      <c t="n" r="C5" s="6">
        <v>4472</v>
      </c>
      <c t="n" r="D5" s="6">
        <v>1690</v>
      </c>
    </row>
    <row r="6" spans="1:4">
      <c t="s" r="A6" s="4">
        <v>806</v>
      </c>
      <c t="n" r="C6" s="6">
        <v>47</v>
      </c>
    </row>
    <row r="7" spans="1:4">
      <c t="s" r="A7" s="4">
        <v>807</v>
      </c>
      <c t="n" r="B7" s="6">
        <v>-2142</v>
      </c>
      <c t="n" r="C7" s="6">
        <v>-1040</v>
      </c>
      <c t="n" r="D7" s="6">
        <v>-1067</v>
      </c>
    </row>
    <row r="8" spans="1:4">
      <c t="s" r="A8" s="4">
        <v>482</v>
      </c>
      <c t="n" r="B8" s="6">
        <v>-1286</v>
      </c>
      <c t="n" r="C8" s="6">
        <v>-375</v>
      </c>
      <c t="n" r="D8" s="6">
        <v>46</v>
      </c>
    </row>
    <row r="9" spans="1:4">
      <c t="s" r="A9" s="4">
        <v>808</v>
      </c>
      <c t="n" r="B9" s="7">
        <v>13330</v>
      </c>
      <c t="n" r="C9" s="7">
        <v>14969</v>
      </c>
      <c t="n" r="D9" s="7">
        <v>1186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0"/>
    <col customWidth="1" max="5" min="5" width="22"/>
    <col customWidth="1" max="6" min="6" width="22"/>
  </cols>
  <sheetData>
    <row r="1" spans="1:6">
      <c t="s" r="A1" s="1">
        <v>809</v>
      </c>
      <c t="s" r="B1" s="2">
        <v>391</v>
      </c>
      <c t="s" r="D1" s="2">
        <v>1</v>
      </c>
    </row>
    <row r="2" spans="1:6">
      <c t="s" r="B2" s="2">
        <v>392</v>
      </c>
      <c t="s" r="C2" s="2">
        <v>810</v>
      </c>
      <c t="s" r="D2" s="2">
        <v>811</v>
      </c>
      <c t="s" r="E2" s="2">
        <v>812</v>
      </c>
      <c t="s" r="F2" s="2">
        <v>813</v>
      </c>
    </row>
    <row r="3" spans="1:6">
      <c t="s" r="A3" s="3">
        <v>814</v>
      </c>
    </row>
    <row r="4" spans="1:6">
      <c t="s" r="A4" s="4">
        <v>397</v>
      </c>
      <c t="n" r="B4" s="6">
        <v>2</v>
      </c>
      <c t="n" r="D4" s="6">
        <v>2</v>
      </c>
    </row>
    <row r="5" spans="1:6">
      <c t="s" r="A5" s="4">
        <v>815</v>
      </c>
    </row>
    <row r="6" spans="1:6">
      <c t="s" r="A6" s="3">
        <v>814</v>
      </c>
    </row>
    <row r="7" spans="1:6">
      <c t="s" r="A7" s="4">
        <v>397</v>
      </c>
      <c t="n" r="C7" s="6">
        <v>1</v>
      </c>
    </row>
    <row r="8" spans="1:6">
      <c t="s" r="A8" s="4">
        <v>816</v>
      </c>
    </row>
    <row r="9" spans="1:6">
      <c t="s" r="A9" s="3">
        <v>814</v>
      </c>
    </row>
    <row r="10" spans="1:6">
      <c t="s" r="A10" s="4">
        <v>817</v>
      </c>
      <c t="n" r="D10" s="6">
        <v>2</v>
      </c>
      <c t="n" r="E10" s="6">
        <v>2</v>
      </c>
      <c t="n" r="F10" s="6">
        <v>1</v>
      </c>
    </row>
    <row r="11" spans="1:6">
      <c t="s" r="A11" s="4">
        <v>818</v>
      </c>
    </row>
    <row r="12" spans="1:6">
      <c t="s" r="A12" s="3">
        <v>814</v>
      </c>
    </row>
    <row r="13" spans="1:6">
      <c t="s" r="A13" s="4">
        <v>819</v>
      </c>
      <c t="s" r="D13" s="4">
        <v>820</v>
      </c>
      <c t="s" r="E13" s="4">
        <v>821</v>
      </c>
      <c t="s" r="F13" s="4">
        <v>822</v>
      </c>
    </row>
    <row r="14" spans="1:6">
      <c t="s" r="A14" s="4">
        <v>823</v>
      </c>
      <c t="n" r="D14" s="6">
        <v>10</v>
      </c>
      <c t="n" r="E14" s="6">
        <v>10</v>
      </c>
      <c t="n" r="F14" s="6">
        <v>10</v>
      </c>
    </row>
    <row r="15" spans="1:6">
      <c t="s" r="A15" s="4">
        <v>824</v>
      </c>
    </row>
    <row r="16" spans="1:6">
      <c t="s" r="A16" s="3">
        <v>814</v>
      </c>
    </row>
    <row r="17" spans="1:6">
      <c t="s" r="A17" s="4">
        <v>819</v>
      </c>
      <c t="s" r="D17" s="4">
        <v>825</v>
      </c>
      <c t="s" r="E17" s="4">
        <v>826</v>
      </c>
      <c t="s" r="F17" s="4">
        <v>827</v>
      </c>
    </row>
    <row r="18" spans="1:6">
      <c t="s" r="A18" s="4">
        <v>828</v>
      </c>
    </row>
    <row r="19" spans="1:6">
      <c t="s" r="A19" s="3">
        <v>814</v>
      </c>
    </row>
    <row r="20" spans="1:6">
      <c t="s" r="A20" s="4">
        <v>819</v>
      </c>
      <c t="s" r="D20" s="4">
        <v>829</v>
      </c>
      <c t="s" r="E20" s="4">
        <v>830</v>
      </c>
    </row>
    <row r="21" spans="1:6">
      <c t="s" r="A21" s="4">
        <v>831</v>
      </c>
    </row>
    <row r="22" spans="1:6">
      <c t="s" r="A22" s="3">
        <v>814</v>
      </c>
    </row>
    <row r="23" spans="1:6">
      <c t="s" r="A23" s="4">
        <v>819</v>
      </c>
      <c t="s" r="D23" s="4">
        <v>832</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33</v>
      </c>
      <c t="s" r="B1" s="2">
        <v>391</v>
      </c>
      <c t="s" r="J1" s="2">
        <v>1</v>
      </c>
    </row>
    <row r="2" spans="1:12">
      <c t="s" r="B2" s="2">
        <v>2</v>
      </c>
      <c t="s" r="C2" s="2">
        <v>834</v>
      </c>
      <c t="s" r="D2" s="2">
        <v>4</v>
      </c>
      <c t="s" r="E2" s="2">
        <v>835</v>
      </c>
      <c t="s" r="F2" s="2">
        <v>32</v>
      </c>
      <c t="s" r="G2" s="2">
        <v>571</v>
      </c>
      <c t="s" r="H2" s="2">
        <v>836</v>
      </c>
      <c t="s" r="I2" s="2">
        <v>837</v>
      </c>
      <c t="s" r="J2" s="2">
        <v>2</v>
      </c>
      <c t="s" r="K2" s="2">
        <v>32</v>
      </c>
      <c t="s" r="L2" s="2">
        <v>79</v>
      </c>
    </row>
    <row r="3" spans="1:12">
      <c t="s" r="A3" s="3">
        <v>838</v>
      </c>
    </row>
    <row r="4" spans="1:12">
      <c t="s" r="A4" s="4">
        <v>839</v>
      </c>
      <c t="n" r="B4" s="7">
        <v>152430</v>
      </c>
      <c t="n" r="C4" s="7">
        <v>154382</v>
      </c>
      <c t="n" r="D4" s="7">
        <v>162015</v>
      </c>
      <c t="n" r="E4" s="7">
        <v>164885</v>
      </c>
      <c t="n" r="F4" s="7">
        <v>167652</v>
      </c>
      <c t="n" r="G4" s="7">
        <v>194332</v>
      </c>
      <c t="n" r="H4" s="7">
        <v>172070</v>
      </c>
      <c t="n" r="I4" s="7">
        <v>164164</v>
      </c>
      <c t="n" r="J4" s="7">
        <v>633712</v>
      </c>
      <c t="n" r="K4" s="7">
        <v>698218</v>
      </c>
      <c t="n" r="L4" s="7">
        <v>734177</v>
      </c>
    </row>
    <row r="5" spans="1:12">
      <c t="s" r="A5" s="4">
        <v>840</v>
      </c>
      <c t="n" r="B5" s="7">
        <v>29902</v>
      </c>
      <c t="n" r="C5" s="7">
        <v>34699</v>
      </c>
      <c t="n" r="D5" s="7">
        <v>35286</v>
      </c>
      <c t="n" r="E5" s="7">
        <v>34977</v>
      </c>
      <c t="n" r="F5" s="7">
        <v>34498</v>
      </c>
      <c t="n" r="G5" s="7">
        <v>42630</v>
      </c>
      <c t="n" r="H5" s="7">
        <v>35457</v>
      </c>
      <c t="n" r="I5" s="7">
        <v>40277</v>
      </c>
      <c t="n" r="J5" s="6">
        <v>134864</v>
      </c>
      <c t="n" r="K5" s="6">
        <v>152862</v>
      </c>
      <c t="n" r="L5" s="6">
        <v>155068</v>
      </c>
    </row>
    <row r="6" spans="1:12">
      <c t="s" r="A6" s="4">
        <v>841</v>
      </c>
    </row>
    <row r="7" spans="1:12">
      <c t="s" r="A7" s="3">
        <v>838</v>
      </c>
    </row>
    <row r="8" spans="1:12">
      <c t="s" r="A8" s="4">
        <v>839</v>
      </c>
      <c t="n" r="J8" s="6">
        <v>290775</v>
      </c>
      <c t="n" r="K8" s="6">
        <v>360549</v>
      </c>
      <c t="n" r="L8" s="6">
        <v>395365</v>
      </c>
    </row>
    <row r="9" spans="1:12">
      <c t="s" r="A9" s="4">
        <v>840</v>
      </c>
      <c t="n" r="J9" s="6">
        <v>66175</v>
      </c>
      <c t="n" r="K9" s="6">
        <v>75739</v>
      </c>
      <c t="n" r="L9" s="6">
        <v>108665</v>
      </c>
    </row>
    <row r="10" spans="1:12">
      <c t="s" r="A10" s="4">
        <v>842</v>
      </c>
    </row>
    <row r="11" spans="1:12">
      <c t="s" r="A11" s="3">
        <v>838</v>
      </c>
    </row>
    <row r="12" spans="1:12">
      <c t="s" r="A12" s="4">
        <v>839</v>
      </c>
      <c t="n" r="J12" s="6">
        <v>342294</v>
      </c>
      <c t="n" r="K12" s="6">
        <v>337107</v>
      </c>
      <c t="n" r="L12" s="6">
        <v>338280</v>
      </c>
    </row>
    <row r="13" spans="1:12">
      <c t="s" r="A13" s="4">
        <v>840</v>
      </c>
      <c t="n" r="J13" s="6">
        <v>68094</v>
      </c>
      <c t="n" r="K13" s="6">
        <v>76561</v>
      </c>
      <c t="n" r="L13" s="6">
        <v>45872</v>
      </c>
    </row>
    <row r="14" spans="1:12">
      <c t="s" r="A14" s="4">
        <v>843</v>
      </c>
    </row>
    <row r="15" spans="1:12">
      <c t="s" r="A15" s="3">
        <v>838</v>
      </c>
    </row>
    <row r="16" spans="1:12">
      <c t="s" r="A16" s="4">
        <v>839</v>
      </c>
      <c t="n" r="J16" s="6">
        <v>207480</v>
      </c>
      <c t="n" r="K16" s="6">
        <v>199861</v>
      </c>
      <c t="n" r="L16" s="6">
        <v>202951</v>
      </c>
    </row>
    <row r="17" spans="1:12">
      <c t="s" r="A17" s="4">
        <v>844</v>
      </c>
    </row>
    <row r="18" spans="1:12">
      <c t="s" r="A18" s="3">
        <v>838</v>
      </c>
    </row>
    <row r="19" spans="1:12">
      <c t="s" r="A19" s="4">
        <v>839</v>
      </c>
      <c t="n" r="J19" s="6">
        <v>134814</v>
      </c>
      <c t="n" r="K19" s="6">
        <v>137246</v>
      </c>
      <c t="n" r="L19" s="6">
        <v>135329</v>
      </c>
    </row>
    <row r="20" spans="1:12">
      <c t="s" r="A20" s="4">
        <v>845</v>
      </c>
    </row>
    <row r="21" spans="1:12">
      <c t="s" r="A21" s="3">
        <v>838</v>
      </c>
    </row>
    <row r="22" spans="1:12">
      <c t="s" r="A22" s="4">
        <v>839</v>
      </c>
      <c t="n" r="J22" s="6">
        <v>643</v>
      </c>
      <c t="n" r="K22" s="6">
        <v>562</v>
      </c>
      <c t="n" r="L22" s="6">
        <v>532</v>
      </c>
    </row>
    <row r="23" spans="1:12">
      <c t="s" r="A23" s="4">
        <v>840</v>
      </c>
      <c t="n" r="J23" s="7">
        <v>595</v>
      </c>
      <c t="n" r="K23" s="7">
        <v>562</v>
      </c>
      <c t="n" r="L23" s="7">
        <v>53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846</v>
      </c>
      <c t="s" r="B1" s="2">
        <v>391</v>
      </c>
      <c t="s" r="J1" s="2">
        <v>1</v>
      </c>
    </row>
    <row r="2" spans="1:12">
      <c t="s" r="B2" s="2">
        <v>2</v>
      </c>
      <c t="s" r="C2" s="2">
        <v>834</v>
      </c>
      <c t="s" r="D2" s="2">
        <v>4</v>
      </c>
      <c t="s" r="E2" s="2">
        <v>835</v>
      </c>
      <c t="s" r="F2" s="2">
        <v>32</v>
      </c>
      <c t="s" r="G2" s="2">
        <v>571</v>
      </c>
      <c t="s" r="H2" s="2">
        <v>836</v>
      </c>
      <c t="s" r="I2" s="2">
        <v>837</v>
      </c>
      <c t="s" r="J2" s="2">
        <v>2</v>
      </c>
      <c t="s" r="K2" s="2">
        <v>32</v>
      </c>
      <c t="s" r="L2" s="2">
        <v>79</v>
      </c>
    </row>
    <row r="3" spans="1:12">
      <c t="s" r="A3" s="3">
        <v>814</v>
      </c>
    </row>
    <row r="4" spans="1:12">
      <c t="s" r="A4" s="4">
        <v>839</v>
      </c>
      <c t="n" r="B4" s="7">
        <v>152430</v>
      </c>
      <c t="n" r="C4" s="7">
        <v>154382</v>
      </c>
      <c t="n" r="D4" s="7">
        <v>162015</v>
      </c>
      <c t="n" r="E4" s="7">
        <v>164885</v>
      </c>
      <c t="n" r="F4" s="7">
        <v>167652</v>
      </c>
      <c t="n" r="G4" s="7">
        <v>194332</v>
      </c>
      <c t="n" r="H4" s="7">
        <v>172070</v>
      </c>
      <c t="n" r="I4" s="7">
        <v>164164</v>
      </c>
      <c t="n" r="J4" s="7">
        <v>633712</v>
      </c>
      <c t="n" r="K4" s="7">
        <v>698218</v>
      </c>
      <c t="n" r="L4" s="7">
        <v>734177</v>
      </c>
    </row>
    <row r="5" spans="1:12">
      <c t="s" r="A5" s="4">
        <v>847</v>
      </c>
    </row>
    <row r="6" spans="1:12">
      <c t="s" r="A6" s="3">
        <v>814</v>
      </c>
    </row>
    <row r="7" spans="1:12">
      <c t="s" r="A7" s="4">
        <v>839</v>
      </c>
      <c t="n" r="J7" s="6">
        <v>241715</v>
      </c>
      <c t="n" r="K7" s="6">
        <v>260139</v>
      </c>
      <c t="n" r="L7" s="6">
        <v>313634</v>
      </c>
    </row>
    <row r="8" spans="1:12">
      <c t="s" r="A8" s="4">
        <v>848</v>
      </c>
    </row>
    <row r="9" spans="1:12">
      <c t="s" r="A9" s="3">
        <v>814</v>
      </c>
    </row>
    <row r="10" spans="1:12">
      <c t="s" r="A10" s="4">
        <v>839</v>
      </c>
      <c t="n" r="J10" s="6">
        <v>316562</v>
      </c>
      <c t="n" r="K10" s="6">
        <v>324248</v>
      </c>
      <c t="n" r="L10" s="6">
        <v>284429</v>
      </c>
    </row>
    <row r="11" spans="1:12">
      <c t="s" r="A11" s="4">
        <v>849</v>
      </c>
    </row>
    <row r="12" spans="1:12">
      <c t="s" r="A12" s="3">
        <v>814</v>
      </c>
    </row>
    <row r="13" spans="1:12">
      <c t="s" r="A13" s="4">
        <v>839</v>
      </c>
      <c t="n" r="J13" s="6">
        <v>51164</v>
      </c>
      <c t="n" r="K13" s="6">
        <v>91308</v>
      </c>
      <c t="n" r="L13" s="6">
        <v>100790</v>
      </c>
    </row>
    <row r="14" spans="1:12">
      <c t="s" r="A14" s="4">
        <v>850</v>
      </c>
    </row>
    <row r="15" spans="1:12">
      <c t="s" r="A15" s="3">
        <v>814</v>
      </c>
    </row>
    <row r="16" spans="1:12">
      <c t="s" r="A16" s="4">
        <v>839</v>
      </c>
      <c t="n" r="J16" s="6">
        <v>23461</v>
      </c>
      <c t="n" r="K16" s="6">
        <v>21159</v>
      </c>
      <c t="n" r="L16" s="6">
        <v>32136</v>
      </c>
    </row>
    <row r="17" spans="1:12">
      <c t="s" r="A17" s="4">
        <v>851</v>
      </c>
    </row>
    <row r="18" spans="1:12">
      <c t="s" r="A18" s="3">
        <v>814</v>
      </c>
    </row>
    <row r="19" spans="1:12">
      <c t="s" r="A19" s="4">
        <v>839</v>
      </c>
      <c t="n" r="J19" s="7">
        <v>810</v>
      </c>
      <c t="n" r="K19" s="7">
        <v>1364</v>
      </c>
      <c t="n" r="L19" s="7">
        <v>3188</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usiness, Basis of Presentation</vt:lpstr>
      <vt:lpstr>Fair Value Measurements</vt:lpstr>
      <vt:lpstr>Accounts Receivable</vt:lpstr>
      <vt:lpstr>Inventories</vt:lpstr>
      <vt:lpstr>Property, Plant and Equipment</vt:lpstr>
      <vt:lpstr>Intangible Assets</vt:lpstr>
      <vt:lpstr>Accrued Expenses</vt:lpstr>
      <vt:lpstr>Derivative Financial Instrument</vt:lpstr>
      <vt:lpstr>Product Warranties</vt:lpstr>
      <vt:lpstr>Long-term Borrowings</vt:lpstr>
      <vt:lpstr>Accrued Severance Benefits</vt:lpstr>
      <vt:lpstr>Common Stock</vt:lpstr>
      <vt:lpstr>Equity Incentive Plans</vt:lpstr>
      <vt:lpstr>Restructuring and Impairment Ch</vt:lpstr>
      <vt:lpstr>Foreign Currency Gain (Loss), N</vt:lpstr>
      <vt:lpstr>Income Taxes</vt:lpstr>
      <vt:lpstr>Geographic and Segment Informat</vt:lpstr>
      <vt:lpstr>Commitments and Contingencies</vt:lpstr>
      <vt:lpstr>Related Party Transactions</vt:lpstr>
      <vt:lpstr>Accumulated Other Comprehensive</vt:lpstr>
      <vt:lpstr>Loss per Share</vt:lpstr>
      <vt:lpstr>Unaudited Quarterly Financial R</vt:lpstr>
      <vt:lpstr>Subsequent Events</vt:lpstr>
      <vt:lpstr>Business, Basis of Presentati31</vt:lpstr>
      <vt:lpstr>Business, Basis of Presentati32</vt:lpstr>
      <vt:lpstr>Fair Value Measurements (Tables</vt:lpstr>
      <vt:lpstr>Accounts Receivable (Tables)</vt:lpstr>
      <vt:lpstr>Inventories (Tables)</vt:lpstr>
      <vt:lpstr>Property, Plant and Equipment (</vt:lpstr>
      <vt:lpstr>Intangible Assets (Tables)</vt:lpstr>
      <vt:lpstr>Accrued Expenses (Tables)</vt:lpstr>
      <vt:lpstr>Derivative Financial Instrume39</vt:lpstr>
      <vt:lpstr>Product Warranties (Tables)</vt:lpstr>
      <vt:lpstr>Long-term Borrowings (Tables)</vt:lpstr>
      <vt:lpstr>Accrued Severance Benefits (Tab</vt:lpstr>
      <vt:lpstr>Common Stock (Tables)</vt:lpstr>
      <vt:lpstr>Equity Incentive Plans (Tables)</vt:lpstr>
      <vt:lpstr>Income Taxes (Tables)</vt:lpstr>
      <vt:lpstr>Geographic and Segment Inform46</vt:lpstr>
      <vt:lpstr>Commitments and Contingencies (</vt:lpstr>
      <vt:lpstr>Accumulated Other Comprehensi48</vt:lpstr>
      <vt:lpstr>Loss per Share (Tables)</vt:lpstr>
      <vt:lpstr>Unaudited Quarterly Financial50</vt:lpstr>
      <vt:lpstr>Business, Basis of Presentati51</vt:lpstr>
      <vt:lpstr>Business, Basis of Presentati52</vt:lpstr>
      <vt:lpstr>Fair Value Measurements - Finan</vt:lpstr>
      <vt:lpstr>Fair Value Measurements - Addit</vt:lpstr>
      <vt:lpstr>Fair Value Measurements - Sched</vt:lpstr>
      <vt:lpstr>Fair Value Measurements - Sch56</vt:lpstr>
      <vt:lpstr>Accounts Receivable - Schedule </vt:lpstr>
      <vt:lpstr>Accounts Receivable - Schedul58</vt:lpstr>
      <vt:lpstr>Accounts Receivable - Schedul59</vt:lpstr>
      <vt:lpstr>Accounts Receivable - Schedul60</vt:lpstr>
      <vt:lpstr>Accounts Receivable - Additiona</vt:lpstr>
      <vt:lpstr>Inventories - Summary of Invent</vt:lpstr>
      <vt:lpstr>Inventories - Changes in Invent</vt:lpstr>
      <vt:lpstr>Property, Plant and Equipment -</vt:lpstr>
      <vt:lpstr>Property, Plant and Equipment65</vt:lpstr>
      <vt:lpstr>Intangible Assets - Summary of </vt:lpstr>
      <vt:lpstr>Intangible Assets - Additional </vt:lpstr>
      <vt:lpstr>Accrued Expenses - Summary of A</vt:lpstr>
      <vt:lpstr>Accrued Expenses - Additional I</vt:lpstr>
      <vt:lpstr>Derivative Financial Instrume70</vt:lpstr>
      <vt:lpstr>Derivative Financial Instrume71</vt:lpstr>
      <vt:lpstr>Derivative Financial Instrume72</vt:lpstr>
      <vt:lpstr>Derivative Financial Instrume73</vt:lpstr>
      <vt:lpstr>Derivative Financial Instrume74</vt:lpstr>
      <vt:lpstr>Product Warranties - Schedule o</vt:lpstr>
      <vt:lpstr>Long-term Borrowings - Componen</vt:lpstr>
      <vt:lpstr>Long-term Borrowings - Compon77</vt:lpstr>
      <vt:lpstr>Long-term Borrowings - Addition</vt:lpstr>
      <vt:lpstr>Accrued Severance Benefits - Ad</vt:lpstr>
      <vt:lpstr>Accrued Severance Benefits - Ch</vt:lpstr>
      <vt:lpstr>Accrued Severance Benefits - Fu</vt:lpstr>
      <vt:lpstr>Common Stock - Additional Infor</vt:lpstr>
      <vt:lpstr>Common Stock - Schedule of Chan</vt:lpstr>
      <vt:lpstr>Equity Incentive Plans - Additi</vt:lpstr>
      <vt:lpstr>Equity Incentive Plans - Summar</vt:lpstr>
      <vt:lpstr>Equity Incentive Plans - Summ86</vt:lpstr>
      <vt:lpstr>Equity Incentive Plans - Assump</vt:lpstr>
      <vt:lpstr>Equity Incentive Plans - Number</vt:lpstr>
      <vt:lpstr>Restructuring and Impairment 89</vt:lpstr>
      <vt:lpstr>Foreign Currency Gain (Loss),90</vt:lpstr>
      <vt:lpstr>Income Taxes - Components of In</vt:lpstr>
      <vt:lpstr>Income Taxes - Additional Infor</vt:lpstr>
      <vt:lpstr>Income Taxes - Difference Betwe</vt:lpstr>
      <vt:lpstr>Income Taxes - Summary of Compo</vt:lpstr>
      <vt:lpstr>Income Taxes - Changes in Valua</vt:lpstr>
      <vt:lpstr>Income Taxes - Reconciliation o</vt:lpstr>
      <vt:lpstr>Geographic and Segment Inform97</vt:lpstr>
      <vt:lpstr>Geographic and Segment Inform98</vt:lpstr>
      <vt:lpstr>Geographic and Segment Inform99</vt:lpstr>
      <vt:lpstr>Commitments and Contingencies -</vt:lpstr>
      <vt:lpstr>Commitments and Contingencie101</vt:lpstr>
      <vt:lpstr>Related Party Transactions - Ad</vt:lpstr>
      <vt:lpstr>Accumulated Other Comprehens103</vt:lpstr>
      <vt:lpstr>Accumulated Other Comprehens104</vt:lpstr>
      <vt:lpstr>Loss per Share - Schedule of Co</vt:lpstr>
      <vt:lpstr>Loss per Share - Schedule of An</vt:lpstr>
      <vt:lpstr>Loss per Share - Additional Inf</vt:lpstr>
      <vt:lpstr>Quarterly Financial Result - Sc</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6:14:26Z</dcterms:created>
  <dcterms:modified xmlns:dcterms="http://purl.org/dc/terms/" xmlns:xsi="http://www.w3.org/2001/XMLSchema-instance" xsi:type="dcterms:W3CDTF">2016-02-22T06:14:26Z</dcterms:modified>
  <dc:title xmlns:dc="http://purl.org/dc/elements/1.1/">Untitled</dc:title>
  <dc:description xmlns:dc="http://purl.org/dc/elements/1.1/"/>
  <dc:subject xmlns:dc="http://purl.org/dc/elements/1.1/"/>
  <cp:keywords/>
  <cp:category/>
</cp:coreProperties>
</file>